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USINESS OPERA" sheetId="11" state="visible" r:id="rId11"/>
    <sheet xmlns:r="http://schemas.openxmlformats.org/officeDocument/2006/relationships" name="BASIS OF PRESENTATION" sheetId="12" state="visible" r:id="rId12"/>
    <sheet xmlns:r="http://schemas.openxmlformats.org/officeDocument/2006/relationships" name="REVENUE RECOGNITION AND RECEIVA" sheetId="13" state="visible" r:id="rId13"/>
    <sheet xmlns:r="http://schemas.openxmlformats.org/officeDocument/2006/relationships" name="LEASES" sheetId="14" state="visible" r:id="rId14"/>
    <sheet xmlns:r="http://schemas.openxmlformats.org/officeDocument/2006/relationships" name="USE OF ESTIMATES" sheetId="15" state="visible" r:id="rId15"/>
    <sheet xmlns:r="http://schemas.openxmlformats.org/officeDocument/2006/relationships" name="FAIR VALUE MEASUREMENTS AND INV" sheetId="16" state="visible" r:id="rId16"/>
    <sheet xmlns:r="http://schemas.openxmlformats.org/officeDocument/2006/relationships" name="LONG-TERM DEBT" sheetId="17" state="visible" r:id="rId17"/>
    <sheet xmlns:r="http://schemas.openxmlformats.org/officeDocument/2006/relationships" name="GOVERNMENT SUPPORT AND SPECTRUM"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EARNINGS PER SHARE AND REDEEMAB"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ORGANIZATION AND BUSINESS OPE_2" sheetId="27" state="visible" r:id="rId27"/>
    <sheet xmlns:r="http://schemas.openxmlformats.org/officeDocument/2006/relationships" name="REVENUE RECOGNITION AND RECEI_2" sheetId="28" state="visible" r:id="rId28"/>
    <sheet xmlns:r="http://schemas.openxmlformats.org/officeDocument/2006/relationships" name="LEASES (Tables)" sheetId="29" state="visible" r:id="rId29"/>
    <sheet xmlns:r="http://schemas.openxmlformats.org/officeDocument/2006/relationships" name="FAIR VALUE MEASUREMENTS AND I_2" sheetId="30" state="visible" r:id="rId30"/>
    <sheet xmlns:r="http://schemas.openxmlformats.org/officeDocument/2006/relationships" name="LONG-TERM DEBT (Tables)" sheetId="31" state="visible" r:id="rId31"/>
    <sheet xmlns:r="http://schemas.openxmlformats.org/officeDocument/2006/relationships" name="GOVERNMENT SUPPORT AND SPECTR_2" sheetId="32" state="visible" r:id="rId32"/>
    <sheet xmlns:r="http://schemas.openxmlformats.org/officeDocument/2006/relationships" name="RETIREMENT PLANS (Tables)" sheetId="33" state="visible" r:id="rId33"/>
    <sheet xmlns:r="http://schemas.openxmlformats.org/officeDocument/2006/relationships" name="EARNINGS PER SHARE AND REDEEM_2" sheetId="34" state="visible" r:id="rId34"/>
    <sheet xmlns:r="http://schemas.openxmlformats.org/officeDocument/2006/relationships" name="SEGMENT REPORTING (Tables)" sheetId="35" state="visible" r:id="rId35"/>
    <sheet xmlns:r="http://schemas.openxmlformats.org/officeDocument/2006/relationships" name="ORGANIZATION AND BUSINESS OPE_3" sheetId="36" state="visible" r:id="rId36"/>
    <sheet xmlns:r="http://schemas.openxmlformats.org/officeDocument/2006/relationships" name="ORGANIZATION AND BUSINESS OPE_4" sheetId="37" state="visible" r:id="rId37"/>
    <sheet xmlns:r="http://schemas.openxmlformats.org/officeDocument/2006/relationships" name="REVENUE RECOGNITION AND RECEI_3" sheetId="38" state="visible" r:id="rId38"/>
    <sheet xmlns:r="http://schemas.openxmlformats.org/officeDocument/2006/relationships" name="REVENUE RECOGNITION AND RECEI_4" sheetId="39" state="visible" r:id="rId39"/>
    <sheet xmlns:r="http://schemas.openxmlformats.org/officeDocument/2006/relationships" name="REVENUE RECOGNITION AND RECEI_5" sheetId="40" state="visible" r:id="rId40"/>
    <sheet xmlns:r="http://schemas.openxmlformats.org/officeDocument/2006/relationships" name="REVENUE RECOGNITION AND RECEI_6" sheetId="41" state="visible" r:id="rId41"/>
    <sheet xmlns:r="http://schemas.openxmlformats.org/officeDocument/2006/relationships" name="REVENUE RECOGNITION AND RECEI_7" sheetId="42" state="visible" r:id="rId42"/>
    <sheet xmlns:r="http://schemas.openxmlformats.org/officeDocument/2006/relationships" name="REVENUE RECOGNITION AND RECEI_8"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Weighted average remai" sheetId="46" state="visible" r:id="rId46"/>
    <sheet xmlns:r="http://schemas.openxmlformats.org/officeDocument/2006/relationships" name="LEASES - Maturities of lease li" sheetId="47" state="visible" r:id="rId47"/>
    <sheet xmlns:r="http://schemas.openxmlformats.org/officeDocument/2006/relationships" name="FAIR VALUE MEASUREMENTS AND I_3" sheetId="48" state="visible" r:id="rId48"/>
    <sheet xmlns:r="http://schemas.openxmlformats.org/officeDocument/2006/relationships" name="FAIR VALUE MEASUREMENTS AND I_4" sheetId="49" state="visible" r:id="rId49"/>
    <sheet xmlns:r="http://schemas.openxmlformats.org/officeDocument/2006/relationships" name="FAIR VALUE MEASUREMENTS AND I_5" sheetId="50" state="visible" r:id="rId50"/>
    <sheet xmlns:r="http://schemas.openxmlformats.org/officeDocument/2006/relationships" name="LONG-TERM DEBT (Details)" sheetId="51" state="visible" r:id="rId51"/>
    <sheet xmlns:r="http://schemas.openxmlformats.org/officeDocument/2006/relationships" name="LONG-TERM DEBT - Quarterly Paym" sheetId="52" state="visible" r:id="rId52"/>
    <sheet xmlns:r="http://schemas.openxmlformats.org/officeDocument/2006/relationships" name="LONG-TERM DEBT - Alaska Credit " sheetId="53" state="visible" r:id="rId53"/>
    <sheet xmlns:r="http://schemas.openxmlformats.org/officeDocument/2006/relationships" name="LONG-TERM DEBT - Debt Maturity " sheetId="54" state="visible" r:id="rId54"/>
    <sheet xmlns:r="http://schemas.openxmlformats.org/officeDocument/2006/relationships" name="GOVERNMENT SUPPORT AND SPECTR_3" sheetId="55" state="visible" r:id="rId55"/>
    <sheet xmlns:r="http://schemas.openxmlformats.org/officeDocument/2006/relationships" name="GOVERNMENT SUPPORT AND SPECTR_4" sheetId="56" state="visible" r:id="rId56"/>
    <sheet xmlns:r="http://schemas.openxmlformats.org/officeDocument/2006/relationships" name="GOVERNMENT SUPPORT AND SPECTR_5" sheetId="57" state="visible" r:id="rId57"/>
    <sheet xmlns:r="http://schemas.openxmlformats.org/officeDocument/2006/relationships" name="GOVERNMENT SUPPORT AND SPECTR_6" sheetId="58" state="visible" r:id="rId58"/>
    <sheet xmlns:r="http://schemas.openxmlformats.org/officeDocument/2006/relationships" name="RETIREMENT PLANS - Net Periodic" sheetId="59" state="visible" r:id="rId59"/>
    <sheet xmlns:r="http://schemas.openxmlformats.org/officeDocument/2006/relationships" name="INCOME TAXES - Narrative (Detai" sheetId="60" state="visible" r:id="rId60"/>
    <sheet xmlns:r="http://schemas.openxmlformats.org/officeDocument/2006/relationships" name="EARNINGS PER SHARE AND REDEEM_3" sheetId="61" state="visible" r:id="rId61"/>
    <sheet xmlns:r="http://schemas.openxmlformats.org/officeDocument/2006/relationships" name="EARNINGS PER SHARE AND REDEEM_4" sheetId="62" state="visible" r:id="rId62"/>
    <sheet xmlns:r="http://schemas.openxmlformats.org/officeDocument/2006/relationships" name="EARNINGS PER SHARE AND REDEEM_5" sheetId="63" state="visible" r:id="rId63"/>
    <sheet xmlns:r="http://schemas.openxmlformats.org/officeDocument/2006/relationships" name="SEGMENT REPORTING (Details)"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2593</t>
        </is>
      </c>
      <c r="C8" s="4" t="inlineStr">
        <is>
          <t xml:space="preserve"> </t>
        </is>
      </c>
    </row>
    <row r="9">
      <c r="A9" s="4" t="inlineStr">
        <is>
          <t>Entity Registrant Name</t>
        </is>
      </c>
      <c r="B9" s="4" t="inlineStr">
        <is>
          <t>AT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28886</t>
        </is>
      </c>
      <c r="C11" s="4" t="inlineStr">
        <is>
          <t xml:space="preserve"> </t>
        </is>
      </c>
    </row>
    <row r="12">
      <c r="A12" s="4" t="inlineStr">
        <is>
          <t>Entity Address, Address Line One</t>
        </is>
      </c>
      <c r="B12" s="4" t="inlineStr">
        <is>
          <t>500 Cummings Center</t>
        </is>
      </c>
      <c r="C12" s="4" t="inlineStr">
        <is>
          <t xml:space="preserve"> </t>
        </is>
      </c>
    </row>
    <row r="13">
      <c r="A13" s="4" t="inlineStr">
        <is>
          <t>Entity Address, Address Line Two</t>
        </is>
      </c>
      <c r="B13" s="4" t="inlineStr">
        <is>
          <t>Suite 2450</t>
        </is>
      </c>
      <c r="C13" s="4" t="inlineStr">
        <is>
          <t xml:space="preserve"> </t>
        </is>
      </c>
    </row>
    <row r="14">
      <c r="A14" s="4" t="inlineStr">
        <is>
          <t>Entity Address, City or Town</t>
        </is>
      </c>
      <c r="B14" s="4" t="inlineStr">
        <is>
          <t>Beverly</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915</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619-13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ATN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216530</v>
      </c>
    </row>
    <row r="29">
      <c r="A29" s="4" t="inlineStr">
        <is>
          <t>Entity Central Index Key</t>
        </is>
      </c>
      <c r="B29" s="4" t="inlineStr">
        <is>
          <t>000087958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387</v>
      </c>
      <c r="C4" s="6" t="n">
        <v>-7948</v>
      </c>
    </row>
    <row r="5">
      <c r="A5" s="3" t="inlineStr">
        <is>
          <t>Adjustments to reconcile net loss to net cash flows provided by operating activities:</t>
        </is>
      </c>
      <c r="B5" s="4" t="inlineStr">
        <is>
          <t xml:space="preserve"> </t>
        </is>
      </c>
      <c r="C5" s="4" t="inlineStr">
        <is>
          <t xml:space="preserve"> </t>
        </is>
      </c>
    </row>
    <row r="6">
      <c r="A6" s="4" t="inlineStr">
        <is>
          <t>Depreciation and amortization</t>
        </is>
      </c>
      <c r="B6" s="5" t="n">
        <v>34527</v>
      </c>
      <c r="C6" s="5" t="n">
        <v>34340</v>
      </c>
    </row>
    <row r="7">
      <c r="A7" s="4" t="inlineStr">
        <is>
          <t>Amortization of intangibles from acquisitions</t>
        </is>
      </c>
      <c r="B7" s="5" t="n">
        <v>1226</v>
      </c>
      <c r="C7" s="5" t="n">
        <v>1980</v>
      </c>
    </row>
    <row r="8">
      <c r="A8" s="4" t="inlineStr">
        <is>
          <t>Provision for doubtful accounts</t>
        </is>
      </c>
      <c r="B8" s="5" t="n">
        <v>1854</v>
      </c>
      <c r="C8" s="5" t="n">
        <v>1322</v>
      </c>
    </row>
    <row r="9">
      <c r="A9" s="4" t="inlineStr">
        <is>
          <t>Amortization of debt issuance costs</t>
        </is>
      </c>
      <c r="B9" s="5" t="n">
        <v>716</v>
      </c>
      <c r="C9" s="5" t="n">
        <v>625</v>
      </c>
    </row>
    <row r="10">
      <c r="A10" s="4" t="inlineStr">
        <is>
          <t>(Gain) loss on disposition of assets and transfers</t>
        </is>
      </c>
      <c r="B10" s="5" t="n">
        <v>750</v>
      </c>
      <c r="C10" s="5" t="n">
        <v>-493</v>
      </c>
    </row>
    <row r="11">
      <c r="A11" s="4" t="inlineStr">
        <is>
          <t>Stock-based compensation</t>
        </is>
      </c>
      <c r="B11" s="5" t="n">
        <v>1905</v>
      </c>
      <c r="C11" s="5" t="n">
        <v>1909</v>
      </c>
    </row>
    <row r="12">
      <c r="A12" s="4" t="inlineStr">
        <is>
          <t>Deferred income taxes</t>
        </is>
      </c>
      <c r="B12" s="5" t="n">
        <v>-2520</v>
      </c>
      <c r="C12" s="5" t="n">
        <v>-2181</v>
      </c>
    </row>
    <row r="13">
      <c r="A13" s="4" t="inlineStr">
        <is>
          <t>(Gain) loss on investments</t>
        </is>
      </c>
      <c r="B13" s="5" t="n">
        <v>4</v>
      </c>
      <c r="C13" s="5" t="n">
        <v>-170</v>
      </c>
    </row>
    <row r="14">
      <c r="A14" s="3" t="inlineStr">
        <is>
          <t>Changes in operating assets and liabilities, excluding the effects of acquisitions and dispositions:</t>
        </is>
      </c>
      <c r="B14" s="4" t="inlineStr">
        <is>
          <t xml:space="preserve"> </t>
        </is>
      </c>
      <c r="C14" s="4" t="inlineStr">
        <is>
          <t xml:space="preserve"> </t>
        </is>
      </c>
    </row>
    <row r="15">
      <c r="A15" s="4" t="inlineStr">
        <is>
          <t>Accounts receivable and government grant receivables</t>
        </is>
      </c>
      <c r="B15" s="5" t="n">
        <v>-2440</v>
      </c>
      <c r="C15" s="5" t="n">
        <v>2183</v>
      </c>
    </row>
    <row r="16">
      <c r="A16" s="4" t="inlineStr">
        <is>
          <t>Customer receivable</t>
        </is>
      </c>
      <c r="B16" s="5" t="n">
        <v>1015</v>
      </c>
      <c r="C16" s="5" t="n">
        <v>254</v>
      </c>
    </row>
    <row r="17">
      <c r="A17" s="4" t="inlineStr">
        <is>
          <t>Accrued taxes</t>
        </is>
      </c>
      <c r="B17" s="5" t="n">
        <v>2223</v>
      </c>
      <c r="C17" s="5" t="n">
        <v>3966</v>
      </c>
    </row>
    <row r="18">
      <c r="A18" s="4" t="inlineStr">
        <is>
          <t>Materials and supplies, prepayments, and other current assets</t>
        </is>
      </c>
      <c r="B18" s="5" t="n">
        <v>6004</v>
      </c>
      <c r="C18" s="5" t="n">
        <v>-626</v>
      </c>
    </row>
    <row r="19">
      <c r="A19" s="4" t="inlineStr">
        <is>
          <t>Accounts payable and accrued liabilities and advance payments and deposits</t>
        </is>
      </c>
      <c r="B19" s="5" t="n">
        <v>2567</v>
      </c>
      <c r="C19" s="5" t="n">
        <v>-9624</v>
      </c>
    </row>
    <row r="20">
      <c r="A20" s="4" t="inlineStr">
        <is>
          <t>Other assets</t>
        </is>
      </c>
      <c r="B20" s="5" t="n">
        <v>1501</v>
      </c>
      <c r="C20" s="5" t="n">
        <v>340</v>
      </c>
    </row>
    <row r="21">
      <c r="A21" s="4" t="inlineStr">
        <is>
          <t>Other liabilities</t>
        </is>
      </c>
      <c r="B21" s="5" t="n">
        <v>-2040</v>
      </c>
      <c r="C21" s="5" t="n">
        <v>-2701</v>
      </c>
    </row>
    <row r="22">
      <c r="A22" s="4" t="inlineStr">
        <is>
          <t>Net cash provided by operating activities</t>
        </is>
      </c>
      <c r="B22" s="5" t="n">
        <v>35905</v>
      </c>
      <c r="C22" s="5" t="n">
        <v>23176</v>
      </c>
    </row>
    <row r="23">
      <c r="A23" s="3" t="inlineStr">
        <is>
          <t>Cash flows from investing activities:</t>
        </is>
      </c>
      <c r="B23" s="4" t="inlineStr">
        <is>
          <t xml:space="preserve"> </t>
        </is>
      </c>
      <c r="C23" s="4" t="inlineStr">
        <is>
          <t xml:space="preserve"> </t>
        </is>
      </c>
    </row>
    <row r="24">
      <c r="A24" s="4" t="inlineStr">
        <is>
          <t>Capital expenditures</t>
        </is>
      </c>
      <c r="B24" s="5" t="n">
        <v>-20832</v>
      </c>
      <c r="C24" s="5" t="n">
        <v>-36016</v>
      </c>
    </row>
    <row r="25">
      <c r="A25" s="4" t="inlineStr">
        <is>
          <t>Government capital programs - Amounts disbursed</t>
        </is>
      </c>
      <c r="B25" s="5" t="n">
        <v>-22445</v>
      </c>
      <c r="C25" s="5" t="n">
        <v>-13473</v>
      </c>
    </row>
    <row r="26">
      <c r="A26" s="4" t="inlineStr">
        <is>
          <t>Government capital programs - Amounts received</t>
        </is>
      </c>
      <c r="B26" s="5" t="n">
        <v>17281</v>
      </c>
      <c r="C26" s="5" t="n">
        <v>10546</v>
      </c>
    </row>
    <row r="27">
      <c r="A27" s="4" t="inlineStr">
        <is>
          <t>Purchase of intangible assets</t>
        </is>
      </c>
      <c r="B27" s="4" t="inlineStr">
        <is>
          <t xml:space="preserve"> </t>
        </is>
      </c>
      <c r="C27" s="5" t="n">
        <v>-573</v>
      </c>
    </row>
    <row r="28">
      <c r="A28" s="4" t="inlineStr">
        <is>
          <t>Purchase of investments - employee benefit plan</t>
        </is>
      </c>
      <c r="B28" s="5" t="n">
        <v>-14</v>
      </c>
      <c r="C28" s="5" t="n">
        <v>-25</v>
      </c>
    </row>
    <row r="29">
      <c r="A29" s="4" t="inlineStr">
        <is>
          <t>Proceeds from investments - employee benefit plan</t>
        </is>
      </c>
      <c r="B29" s="5" t="n">
        <v>729</v>
      </c>
      <c r="C29" s="5" t="n">
        <v>201</v>
      </c>
    </row>
    <row r="30">
      <c r="A30" s="4" t="inlineStr">
        <is>
          <t>Proceeds from sale of assets</t>
        </is>
      </c>
      <c r="B30" s="5" t="n">
        <v>141</v>
      </c>
      <c r="C30" s="5" t="n">
        <v>3655</v>
      </c>
    </row>
    <row r="31">
      <c r="A31" s="4" t="inlineStr">
        <is>
          <t>Net cash used in investing activities</t>
        </is>
      </c>
      <c r="B31" s="5" t="n">
        <v>-25140</v>
      </c>
      <c r="C31" s="5" t="n">
        <v>-35685</v>
      </c>
    </row>
    <row r="32">
      <c r="A32" s="3" t="inlineStr">
        <is>
          <t>Cash flows from financing activities:</t>
        </is>
      </c>
      <c r="B32" s="4" t="inlineStr">
        <is>
          <t xml:space="preserve"> </t>
        </is>
      </c>
      <c r="C32" s="4" t="inlineStr">
        <is>
          <t xml:space="preserve"> </t>
        </is>
      </c>
    </row>
    <row r="33">
      <c r="A33" s="4" t="inlineStr">
        <is>
          <t>Dividends paid on common stock</t>
        </is>
      </c>
      <c r="B33" s="5" t="n">
        <v>-3627</v>
      </c>
      <c r="C33" s="5" t="n">
        <v>-3701</v>
      </c>
    </row>
    <row r="34">
      <c r="A34" s="4" t="inlineStr">
        <is>
          <t>Payment of debt issuance costs</t>
        </is>
      </c>
      <c r="B34" s="5" t="n">
        <v>-172</v>
      </c>
      <c r="C34" s="5" t="n">
        <v>-72</v>
      </c>
    </row>
    <row r="35">
      <c r="A35" s="4" t="inlineStr">
        <is>
          <t>Finance lease payments</t>
        </is>
      </c>
      <c r="B35" s="5" t="n">
        <v>-494</v>
      </c>
      <c r="C35" s="5" t="n">
        <v>-443</v>
      </c>
    </row>
    <row r="36">
      <c r="A36" s="4" t="inlineStr">
        <is>
          <t>Term loan - repayments</t>
        </is>
      </c>
      <c r="B36" s="5" t="n">
        <v>-1653</v>
      </c>
      <c r="C36" s="5" t="n">
        <v>-3801</v>
      </c>
    </row>
    <row r="37">
      <c r="A37" s="4" t="inlineStr">
        <is>
          <t>Revolving credit facility - borrowings</t>
        </is>
      </c>
      <c r="B37" s="5" t="n">
        <v>13000</v>
      </c>
      <c r="C37" s="5" t="n">
        <v>46000</v>
      </c>
    </row>
    <row r="38">
      <c r="A38" s="4" t="inlineStr">
        <is>
          <t>Revolving credit facility - repayments</t>
        </is>
      </c>
      <c r="B38" s="5" t="n">
        <v>-7000</v>
      </c>
      <c r="C38" s="5" t="n">
        <v>-18302</v>
      </c>
    </row>
    <row r="39">
      <c r="A39" s="4" t="inlineStr">
        <is>
          <t>Proceeds from customer receivable credit facility</t>
        </is>
      </c>
      <c r="B39" s="4" t="inlineStr">
        <is>
          <t xml:space="preserve"> </t>
        </is>
      </c>
      <c r="C39" s="5" t="n">
        <v>3700</v>
      </c>
    </row>
    <row r="40">
      <c r="A40" s="4" t="inlineStr">
        <is>
          <t>Repayment of customer receivable credit facility</t>
        </is>
      </c>
      <c r="B40" s="5" t="n">
        <v>-2030</v>
      </c>
      <c r="C40" s="5" t="n">
        <v>-1804</v>
      </c>
    </row>
    <row r="41">
      <c r="A41" s="4" t="inlineStr">
        <is>
          <t>Purchases of common stock - stock- based compensation</t>
        </is>
      </c>
      <c r="B41" s="5" t="n">
        <v>-730</v>
      </c>
      <c r="C41" s="5" t="n">
        <v>-1896</v>
      </c>
    </row>
    <row r="42">
      <c r="A42" s="4" t="inlineStr">
        <is>
          <t>Purchases of common stock - share repurchase plan</t>
        </is>
      </c>
      <c r="B42" s="4" t="inlineStr">
        <is>
          <t xml:space="preserve"> </t>
        </is>
      </c>
      <c r="C42" s="5" t="n">
        <v>-121</v>
      </c>
    </row>
    <row r="43">
      <c r="A43" s="4" t="inlineStr">
        <is>
          <t>Repurchases of noncontrolling interests</t>
        </is>
      </c>
      <c r="B43" s="5" t="n">
        <v>-44</v>
      </c>
      <c r="C43" s="4" t="inlineStr">
        <is>
          <t xml:space="preserve"> </t>
        </is>
      </c>
    </row>
    <row r="44">
      <c r="A44" s="4" t="inlineStr">
        <is>
          <t>Net cash (used in) provided by financing activities</t>
        </is>
      </c>
      <c r="B44" s="5" t="n">
        <v>-2750</v>
      </c>
      <c r="C44" s="5" t="n">
        <v>19560</v>
      </c>
    </row>
    <row r="45">
      <c r="A45" s="4" t="inlineStr">
        <is>
          <t>Net change in cash, cash equivalents, and restricted cash</t>
        </is>
      </c>
      <c r="B45" s="5" t="n">
        <v>8015</v>
      </c>
      <c r="C45" s="5" t="n">
        <v>7051</v>
      </c>
    </row>
    <row r="46">
      <c r="A46" s="4" t="inlineStr">
        <is>
          <t>Total cash, cash equivalents, and restricted cash, beginning of period</t>
        </is>
      </c>
      <c r="B46" s="5" t="n">
        <v>89244</v>
      </c>
      <c r="C46" s="5" t="n">
        <v>62167</v>
      </c>
    </row>
    <row r="47">
      <c r="A47" s="4" t="inlineStr">
        <is>
          <t>Total cash, cash equivalents, and restricted cash, end of period</t>
        </is>
      </c>
      <c r="B47" s="5" t="n">
        <v>97259</v>
      </c>
      <c r="C47" s="5" t="n">
        <v>69218</v>
      </c>
    </row>
    <row r="48">
      <c r="A48" s="3" t="inlineStr">
        <is>
          <t>Supplemental cash flow information:</t>
        </is>
      </c>
      <c r="B48" s="4" t="inlineStr">
        <is>
          <t xml:space="preserve"> </t>
        </is>
      </c>
      <c r="C48" s="4" t="inlineStr">
        <is>
          <t xml:space="preserve"> </t>
        </is>
      </c>
    </row>
    <row r="49">
      <c r="A49" s="4" t="inlineStr">
        <is>
          <t>Interest paid</t>
        </is>
      </c>
      <c r="B49" s="5" t="n">
        <v>10366</v>
      </c>
      <c r="C49" s="5" t="n">
        <v>10291</v>
      </c>
    </row>
    <row r="50">
      <c r="A50" s="4" t="inlineStr">
        <is>
          <t>Taxes paid</t>
        </is>
      </c>
      <c r="B50" s="5" t="n">
        <v>1053</v>
      </c>
      <c r="C50" s="5" t="n">
        <v>748</v>
      </c>
    </row>
    <row r="51">
      <c r="A51" s="4" t="inlineStr">
        <is>
          <t>Dividends declared, not paid</t>
        </is>
      </c>
      <c r="B51" s="5" t="n">
        <v>3652</v>
      </c>
      <c r="C51" s="5" t="n">
        <v>3720</v>
      </c>
    </row>
    <row r="52">
      <c r="A52" s="3" t="inlineStr">
        <is>
          <t>Noncash investing activity:</t>
        </is>
      </c>
      <c r="B52" s="4" t="inlineStr">
        <is>
          <t xml:space="preserve"> </t>
        </is>
      </c>
      <c r="C52" s="4" t="inlineStr">
        <is>
          <t xml:space="preserve"> </t>
        </is>
      </c>
    </row>
    <row r="53">
      <c r="A53" s="4" t="inlineStr">
        <is>
          <t>Amounts accrued for reimbursable capital expenditures from government capital programs</t>
        </is>
      </c>
      <c r="B53" s="5" t="n">
        <v>22191</v>
      </c>
      <c r="C53" s="5" t="n">
        <v>33446</v>
      </c>
    </row>
    <row r="54">
      <c r="A54" s="4" t="inlineStr">
        <is>
          <t>Amounts accrued for non-reimbursable capital expenditures</t>
        </is>
      </c>
      <c r="B54" s="6" t="n">
        <v>13970</v>
      </c>
      <c r="C54" s="6" t="n">
        <v>1403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AND BUSINESS OPERATIONS</t>
        </is>
      </c>
      <c r="B3" s="4" t="inlineStr">
        <is>
          <t xml:space="preserve"> </t>
        </is>
      </c>
    </row>
    <row r="4">
      <c r="A4" s="4" t="inlineStr">
        <is>
          <t>ORGANIZATION AND BUSINESS OPERATIONS</t>
        </is>
      </c>
      <c r="B4" s="4" t="inlineStr">
        <is>
          <t>1. ORGANIZATION AND BUSINESS OPERATIONS The Company is a leading provider of digital infrastructure and communications services with a focus on rural and remote markets in the United States and internationally, including Bermuda and the Caribbean region. The Company has developed significant operational expertise and resources that it uses to augment its capabilities in its local markets. With this support, the Company’s operating subsidiaries can improve their quality of service with greater economies of scale and expertise than would typically be available in the size markets the Company operates in. The Company provides management, technical, financial, regulatory and marketing services to its operating subsidiaries and typically receives a management fee calculated as a percentage of their revenues, which is eliminated in consolidation. The Company also actively evaluates investment opportunities and other strategic transactions, both domestic and international, and generally looks for those that it believes fit its profile of telecommunications businesses while keeping a focus on generating excess operating cash flows over extended periods of time. The Company uses the cash generated from its operations to maintain an appropriate ratio of debt and cash on hand and to re-invest in organic growth, fund capital expenditures, return value to its stockholders through dividends or stock repurchases and make strategic investments or acquisitions. For further information about the Company’s financial segments and geographical information about its operating revenues and assets, see Notes 1 and 12 to the Consolidated Financial Statements included in this Report. As of March 31, 2025, the Company offered the following types of services to its customers: ​ ● Fixed Telecommunications Services . The Company provides fixed data and voice telecommunications services to business and consumer customers. These services include high-speed broadband for consumers and high-speed data solutions for businesses. For some markets, fixed services also include video services and revenue derived from support under certain government programs. ​ ● Carrier Telecommunication Services . The Company delivers services to other telecommunications providers including the leasing of critical network infrastructure such as tower and transport facilities, wholesale roaming and long-distance voice services, site maintenance and international long-distance services. ​ ● Mobile Telecommunications Services . The Company offers mobile communications services over its wireless networks and related equipment (such as handsets) to both business and consumer customers. ​ ● Managed Services . The Company provides information technology services such as network, application, infrastructure and hosting services to both its business and consumer customers to complement its fixed telecommunications services in its existing markets. ​ Through March 31, 2025, the Company identified two operating segments to manage and review its operations, as well as to support investor presentations of its results. These ​ ● US Telecom . In the United States, the Company offers fixed, carrier, and managed services to business customers and consumers in Alaska and the western United States. In 2024, the Company concluded the provision of mobility services to retail customers. ​ ● International Telecom. In its international markets, the Company offers fixed , carrier, mobility and managed services to customers in Bermuda, the Cayman Islands, Guyana and the US Virgin Islands . ​ The following chart summarizes the operating activities of the Company’s principal subsidiaries, the segments in which it reports its revenue and the markets it served during the three months ended March 31, 2025: ​ ​ ​ ​ ​ ​ ​ ​ ​ ​ ​ International Telecom US Telecom Services Markets ​ Tradenames (1) Services Markets ​ Tradenames Mobility Services ​ Bermuda, Guyana, US Virgin Islands ​ One Communications, Viya Mobility Services United States (rural markets) ​ Choice, Choice NTUA Wireless Fixed Services ​ Bermuda, Cayman Islands, Guyana, US Virgin Islands ​ One Communications, Logic, Viya Fixed Services ​ United States ​ Alaska Communications, Commnet, Choice, Choice NTUA Wireless, Sacred Wind Communications, Ethos Broadband, Deploycom Carrier Services ​ Bermuda, Guyana, US Virgin Islands ​ One Communications, Viya, Essextel Carrier Services ​ United States ​ Alaska Communications, Commnet, Sacred Wind Communications Managed Services ​ Bermuda, Cayman Islands, US Virgin Islands, Guyana ​ One Communications, Logic, Viya, Brava Managed Services United States ​ Alaska Communications, Choice (1) In 2024, the Company completed a rebranding in Guyana and GTT is now known as One Communications. The Company refers throughout this report to its business in Guyana as “OneGY.” In April 2025, the Company completed a rebranding in the US Virgin Islands and Viya is now known as One Communications. The Company will refer to Viya in future reports as “OneVI.” In 2024, the Company undertook a rebranding of its retail services in its International Telecom segment to “One Communications” in Guyana, completed the brand implementation in the US Virgin Islands during the second quarter of 2025 and is scheduled to implement that brand in the Cayman during the first half of 2025. The Company intends to utilize the GTT and Viya brands for legacy voice services in certain markets for a period of time. For further information about the Company’s financial segments and geographical information about its operating revenues and assets, see Note 12 to the Unaudited Condensed Consolidated Financial Statements included in this Report. Restructuring and reorganization expense The Company engages in restructuring and reorganization activities from time to time. These activities include contract termination and reduction in force costs and are incurred to reduce operating costs and improve the Company’s operating margins. The Company’s 2023 restructuring plan began in first quarter of 2023 and was complete in March 2024. The Company’s 2024 reorganization plan began in June 2024 and was complete in December 2024. The Company’s 2025 restructure plan began in January 2025. As of March 31, 2025, million was accrued and payable under these restructuring and reorganization plans. A summary of the restructuring and reorganization costs is below (in thousands). ​ ​ ​ ​ ​ ​ ​ ​ ​ ​ Three months ended March 31, ​ ​ ​ 2025 ​ ​ 2024 2023 Restructuring Plan ​ $ — ​ $ 1,190 2024 Reorganization Plan ​ ​ — ​ ​ — 2025 Reorganization Plan ​ ​ 1,830 ​ ​ — Total ​ $ 1,830 ​ $ 1,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4, filed with the SEC on March 17, 2025.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Recent Accounting Pronouncements In December 2023, the FASB released ASU 2023-09, titled "Enhancements to Income Tax Disclosures," with the aim of improving the clarity and usefulness of income tax disclosures. The update focuses primarily on enhancing disclosures related to rate reconciliation and income taxes paid. ASU 2023-09 becomes effective for annual reporting periods starting after December 15, 2024, with early adoption permitted. While the changes prescribed by ASU 2023-09 are implemented prospectively, retrospective application is also allowed. The Company has chosen not to early adopt this standard and is currently assessing its potential impact on our consolidated financial statements and accompanying disclosures.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to disclose the title and position of its CODM and explain how the CODM uses these reported measures in assessing segment performance and determining how to allocate resources. The Company adopted the standard on December 31, 2024 and the disclosures are included in Note 12. In November 2024, the FASB issued ASU No. 2024-03, “Disaggregation of Income Statements Expenses (DISE)” (ASU 2024-03), which requires that a public entity provide additional disclosure of the nature of expenses included in the income statement. The new standard requires disclosures about specific types of expenses included in the expense captions presented on the face of the income statement as well as disclosures about selling expenses. ASU 2024-03 will be effective for annual periods beginning after December 15, 2026, and interim periods beginning after December 15, 2027, with retrospective application. The standard allows early adoption of these requirements and the Company is currently evaluating the disclosure impacts of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3 Months Ended</t>
        </is>
      </c>
    </row>
    <row r="2">
      <c r="B2" s="2" t="inlineStr">
        <is>
          <t>Mar. 31, 2025</t>
        </is>
      </c>
    </row>
    <row r="3">
      <c r="A3" s="3" t="inlineStr">
        <is>
          <t>REVENUE RECOGNITION AND RECEIVABLES</t>
        </is>
      </c>
      <c r="B3" s="4" t="inlineStr">
        <is>
          <t xml:space="preserve"> </t>
        </is>
      </c>
    </row>
    <row r="4">
      <c r="A4" s="4" t="inlineStr">
        <is>
          <t>REVENUE RECOGNITION AND RECEIVABLES</t>
        </is>
      </c>
      <c r="B4" s="4" t="inlineStr">
        <is>
          <t>3. REVENUE RECOGNITION AND RECEIVABLES Revenue Accounted for in Accordance with Other Guidance The Company records revenue in accordance with ASC 606 from contracts with customers and ASC 842 from lease agreements, as well as government grants. Lease revenue recognized under ASC 842 is disclosed in Note 4 and government support revenue is disclosed in Note 8. Timing of Revenue Recognition Revenue accounted for in accordance with ASC 606 consisted of the following for the periods presented below (in thousands): ​ ​ ​ ​ ​ ​ ​ ​ ​ ​ ​ Three months ended March 31, 2025 ​ International ​ US ​ ​ ​ ​ Telecom ​ Telecom ​ Total Services transferred over time $ 89,516 ​ $ 68,705 ​ $ 158,221 Goods and services transferred at a point in time ​ 3,512 ​ ​ 2,906 ​ ​ 6,418 Total revenue accounted for under ASC 606 $ 93,028 ​ $ 71,611 ​ $ 164,639 Operating lease income ​ 155 ​ ​ 1,828 ​ ​ 1,983 Government support revenue (1) ​ 1,312 ​ ​ 11,360 ​ ​ 12,672 Total revenue $ 94,495 ​ $ 84,799 ​ $ 179,294 ​ ​ ​ ​ ​ ​ ​ ​ ​ ​ ​ Three months ended March 31, 2024 ​ International ​ US ​ ​ ​ ​ Telecom ​ Telecom ​ Total Services transferred over time $ 88,560 ​ $ 78,043 ​ $ 166,603 Goods and services transferred at a point in time ​ 3,034 ​ ​ 3,271 ​ ​ 6,305 Total revenue accounted for under ASC 606 $ 91,594 ​ $ 81,314 ​ $ 172,908 Operating lease income ​ 72 ​ ​ 2,034 ​ ​ 2,106 Government support revenue (1) ​ 1,393 ​ ​ 10,387 ​ ​ 11,780 Total revenue $ 93,059 ​ $ 93,735 ​ $ 186,794 ​ (1) Revenue recognized from CAF II, USF and RDOF programs. Refer to Note 8.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Contract liabilities consist of advance payments and billings in excess of revenue recognized. Mobility and Fixed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ity services, sold to customers is recorded as deferred revenue prior to the commencement of services. Contract liabilities also include certain long term fixed business and carrier service customer contracts. The current portion of contract liabilities are recorded in advanced payments and deposits and the noncurrent portion is included in deferred revenue, long-term on the Company’s balance sheets. In July 2019, the Company entered into a Network Build and Maintenance Agreement with AT&amp;T Mobility, LLC (“AT&amp;T”) that was subsequently amended through March 31, 2025 (the “FirstNet Agreement”). In connection with the FirstNet Agreement, the Company is building a portion of AT&amp;T’s network for the First Responder Network Authority in or near the Company’s current operating areas in the western United States (the “FirstNet Transaction”). The FirstNet Transaction includes construction and service performance obligations. The current portion of receivables under this agreement is recorded in customer receivable and the long-term portion is recorded in customer receivable long-term on the Company’s balance sheet. In May 2023, the Company amended its current roaming agreement and entered into a carrier management services agreement with Verizon Wireless (the “Verizon CMS Agreement”). The transaction includes service performance obligations under which revenue is recognized over time. The Company allocates the transaction price of these agreements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Contract assets and liabilities consisted of the following (amounts in thousands): ​ ​ ​ ​ ​ ​ ​ ​ ​ ​ ​ ​ ​ ​ ​ March 31, 2025 ​ December 31, 2024 ​ ​ $ Change ​ % Change Contract asset – current $ 3,774 ​ $ 3,920 ​ $ (146) ​ ​ (3.7) % Contract asset – noncurrent ​ 4,090 ​ ​ 5,368 ​ ​ (1,278) ​ ​ (23.8) % Contract liability – current ​ (29,164) ​ ​ (28,932) ​ ​ (232) ​ ​ 0.8 % Contract liability – noncurrent ​ (53,471) ​ ​ (55,116) ​ ​ 1,645 ​ ​ (3.0) % Net contract liability $ (74,771) ​ $ (74,760) ​ $ (11) ​ ​ 0.0 % ​ The Company’s net contract liability remained unchanged during the three months ended March 31, 2025. During the three months ended March 31, 2025, the Company recognized revenue of Contract Acquisition Costs The March 31, 2025 and December 31, 2024 balance sheets include contract acquisition costs of $11.2 million and $10.7 million, respectively, in other assets. During the three months ended March 31, 2025 and 2024, the Company amortized million, respectively, of contract acquisition costs. Remaining Performance Obligations Remaining performance obligations represent the transaction price allocated to unsatisfied performance obligations of certain multiyear Mobility and Fixed communication services contracts, Managed Services contracts, and the Company’s Carrier Services construction and service contracts. The transaction price allocated to unsatisfied performance obligations was million at March 31, 2025. The Company expects to satisfy approximately p p r o x m a t e l y million annually from 2027 through 2032. The Company omits performance obligations with a duration of one year or less and variable consideration under the right to invoice or wholly unsatisfied performance obligation practical expedients from this disclosure. Disaggregation The Company's revenue is presented on a disaggregated basis in Note 12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Communication Services, Construction, and Other revenue. Communication Services revenue is further disaggregated into business and consumer Mobility, business and consumer Fixed, Carrier Services, and Other services. Other revenue is further disaggregated into Managed Services revenue. Receivables The Company records an estimate of future credit losses in conjunction with revenue transactions based on the information available including historical experience and management’s expectations of future conditions. Those estimates are updated as additional information becomes available. The Company’s allowance for uncollectible accounts receivable is based on management’s assessment of the collectability of assets pooled together with similar risk characteristics. The Company had gross accounts receivables of $99.9 million and $98.8 million as of March 31, 2025 and December 31, 2024, respectively. The Company also recorded allowances for credit losses against these receivables of In addition, the Company has also recorded a receivable under the FirstNet Agreement totaling $48.0 million as of March 31, 2025 of which $7.7 million was current and $40.3 million was long-term and had a receivable under that same agreement of $49.0 million as of December 31, 2024, of which $8.0 million was current and $41.0 million was long-term. As of March 31, 2025, the Company has recorded million related to the Company’s participation in other government support programs. As of December 31, 2024, the Company had recorded The Company monitors receivables through the use of historical operating data adjusted for the expectation of future performance as appropriate. Activity in the allowance for credit losses is below (in thousands): ​ ​ ​ ​ ​ ​ ​ ​ ​ ​ Three months ended ​ March 31, 2025 March 31, 2024 ​ ​ ​ ​ ​ ​ ​ Balance at beginning of period $ 15,132 ​ $ 16,362 Current period provision for expected losses ​ 1,854 ​ ​ 1,322 Write-offs charged against the allowance ​ (2,887) ​ ​ (903) Recoveries collected ​ ​ 207 ​ ​ 83 Balance at end of period ​ $ 14,306 ​ $ 16,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4. LEASES Lessee Disclosure The Company has operating and financing leases for towers, land, corporate offices, retail facilities, and data transport capacity. The lease terms three Supplemental lease information The components of lease expense were as follows (in thousands): ​ ​ ​ ​ ​ ​ ​ Three months ended ​ March 31, 2025 March 31, 2024 Operating lease cost: ​ ​ ​ ​ ​ Operating lease cost $ 5,906 ​ $ 5,479 Short-term lease cost ​ 1,332 ​ ​ 691 Variable lease cost ​ 1,955 ​ ​ 1,429 Total operating lease cost $ 9,193 ​ $ 7,599 ​ ​ ​ ​ ​ ​ Finance lease cost: ​ ​ ​ ​ ​ Amortization of right-of-use asset $ 1,879 ​ $ 612 Variable costs ​ 287 ​ ​ 198 Interest costs ​ 88 ​ ​ 100 Total finance lease cost $ 2,254 ​ $ 910 ​ During the three months ended March 31, 2025 and 2024, the Company paid $6.3 million and $4.8 million, respectively, for operating lease liabilities. During the three months ended March 31, 2025 and 2024, the Company recorded $5.2 million and $2.3 million, respectively, of operating lease liabilities arising from right of use assets. At March 31, 2025, finance leases with a net book value of $27.5 million were included in fixed assets, net. During the three months ended March 31, 2025, the Company paid $0.5 million of financing cash flows and $0.1 million of operating cash flows for finance lease liabilities. During the three months ended March 31, 2024, the Company paid million of operating cash flows for finance lease liabilities. At March 31, 2025, finance leases had a lease liability of At December 31, 2024, finance leases with a net book value of $29.6 million were included in fixed assets, net. The weighted average remaining lease terms and discount rates as of March 31, 2025 and December 31, 2024 are noted in the table below: ​ ​ ​ ​ ​ ​ ​ ​ March 31, 2025 ​ December 31, 2024 Weighted-average remaining lease term ​ ​ ​ ​ ​ Operating leases ​ 12.6 years ​ ​ 12.6 years Financing leases ​ 3.9 years ​ ​ 11.5 years ​ ​ ​ ​ ​ ​ Weighted-average discount rate ​ ​ ​ ​ ​ Operating leases ​ 6.8% ​ ​ 6.8% Financing leases ​ 7.5% ​ ​ 7.4% ​ Maturities of lease liabilities as of March 31, 2025 were as follows (in thousands): ​ ​ ​ ​ ​ ​ ​ ​ Operating Leases ​ Financing Leases 2025 (excluding the three months ended March 31, 2025) $ 17,474 ​ $ 1,135 2026 ​ 15,799 ​ ​ 848 2027 ​ 13,029 ​ ​ 812 2028 ​ 9,867 ​ ​ 620 2029 ​ 7,080 ​ ​ 516 Thereafter ​ 79,553 ​ ​ 1,658 Total lease payments ​ 142,802 ​ ​ 5,589 Less imputed interest ​ (56,013) ​ ​ (1,304) Total $ 86,789 ​ $ 4,285 ​ Maturities of lease liabilities as of December 31, 2024 were as follows (in thousands): ​ ​ ​ ​ ​ ​ ​ ​ Operating Leases ​ Financing Leases 2025 $ 20,764 ​ $ 1,649 2026 ​ 15,881 ​ ​ 847 2027 ​ 12,949 ​ ​ 825 2028 ​ 9,901 ​ ​ 632 2029 ​ 7,134 ​ ​ 516 Thereafter ​ 79,843 ​ ​ 1,630 Total lease payments ​ 146,472 ​ ​ 6,099 Less imputed interest ​ (57,512) ​ ​ (1,402) Total $ 88,960 ​ $ 4,697 ​ As of March 31, 2025, the Company did not have any material operating or finance leases that have not yet commenced. Lessor Disclosure The Company is the lessor in agreements to lease the use of its network assets including its wireless cell sites and buildings. For the three months ended March 31, 2025 and 2024, the Company recorded million, respectively, of lease income from agreements in which the Company is the lessor. Lease income is classified as Carrier Services revenue in the statement of operations. The following table presents the maturities of future undiscounted lease payments for the periods indicated (in thousands): ​ ​ ​ ​ 2025 (excluding the three months ended March 31, 2025) $ 5,895 2026 ​ 7,634 2027 ​ 6,309 2028 ​ 5,626 2029 ​ 4,924 Thereafter ​ 4,204 Total future lease payments $ 34,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5</t>
        </is>
      </c>
    </row>
    <row r="3">
      <c r="A3" s="3" t="inlineStr">
        <is>
          <t>USE OF ESTIMATES</t>
        </is>
      </c>
      <c r="B3" s="4" t="inlineStr">
        <is>
          <t xml:space="preserve"> </t>
        </is>
      </c>
    </row>
    <row r="4">
      <c r="A4" s="4" t="inlineStr">
        <is>
          <t>USE OF ESTIMATES</t>
        </is>
      </c>
      <c r="B4" s="4" t="inlineStr">
        <is>
          <t>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MEASUREMENTS AND INVESTMENTS</t>
        </is>
      </c>
      <c r="B3" s="4" t="inlineStr">
        <is>
          <t xml:space="preserve"> </t>
        </is>
      </c>
    </row>
    <row r="4">
      <c r="A4" s="4" t="inlineStr">
        <is>
          <t>FAIR VALUE MEASUREMENTS AND INVESTMENTS</t>
        </is>
      </c>
      <c r="B4" s="4" t="inlineStr">
        <is>
          <t xml:space="preserve">6. FAIR VALUE MEASUREMENTS AND INVEST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 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Assets and liabilities of the Company measured at fair value on a recurring basis as of March 31, 2025 and December 31, 2024 are summarized as follows (in thousands): ​ ​ ​ ​ ​ ​ ​ ​ ​ ​ ​ ​ ​ ​ ​ ​ March 31, 2025 ​ ​ Significant Other ​ ​ Quoted Prices in ​ Observable ​ Unobservable ​ ​ ​ ​ ​ Active Markets ​ Inputs ​ Inputs ​ ​ ​ Description ​ (Level 1) ​ (Level 2) ​ (Level 3) ​ Total Short term investments ​ $ 395 ​ $ — ​ $ — ​ $ 395 Employee benefit plan investments ​ ​ 2,048 ​ ​ — ​ ​ — ​ ​ 2,048 Interest rate swap ​ ​ — ​ ​ (410) ​ ​ — ​ ​ (410) Total assets and liabilities measured at fair value ​ $ 2,443 ​ $ (410) ​ $ — ​ $ 2,033 ​ ​ ​ ​ ​ ​ ​ ​ ​ ​ ​ ​ ​ ​ ​ ​ December 31, 2024 ​ Significant Other ​ ​ Quoted Prices in ​ Observable ​ Unobservable ​ ​ ​ ​ ​ Active Markets ​ Inputs ​ Inputs ​ ​ ​ Description ​ (Level 1) ​ (Level 2) ​ (Level 3) ​ Total Short term investments ​ $ 300 ​ $ — ​ $ — ​ $ 300 Employee benefit plan investments ​ ​ 2,768 ​ ​ — ​ ​ — ​ ​ 2,768 Interest rate swap ​ ​ — ​ ​ (723) ​ ​ — ​ ​ (723) Warrants on Alaska Communications redeemable common units ​ ​ — ​ ​ — ​ ​ (249) ​ ​ (249) Total assets and liabilities measured at fair value ​ $ 3,068 ​ $ (723) ​ $ (249) ​ $ 2,096 ​ ​ Other Investments The Company holds investments in equity securities consisting of noncontrolling investments in privately held companies. Historically, the investments are accounted for using equity method accounting, the measurement alternative for investments without a readily determinable fair value, or fair value. The fair value investments are valued using Level 3 inputs and the Company used the income approach to fair value the investment. The inputs consisted of a discount rate and future cash flows calculated based on the investment attributes. As of March 31, 2025, the Company’s investments are all accounted for under the measurement alternative for investments without a readily determinable value. A roll forward of the investments is below (in thousands): ​ ​ ​ ​ ​ ​ ​ ​ ​ ​ ​ ​ ​ ​ ​ ​ Investments without a readily determinable fair value ​ Fair value investments ​ Equity method investments ​ Total Balance, December 31, 2024 ​ $ 41,956 ​ $ — ​ $ — ​ $ 41,956 Income recognized ​ ​ — ​ ​ — ​ ​ — ​ ​ — Distributions ​ ​ — ​ ​ — ​ ​ — ​ ​ — Sale of investment ​ ​ — ​ ​ — ​ ​ — ​ ​ — Balance, March 31, 2025 ​ $ 41,956 ​ $ — ​ $ — ​ $ 41,956 ​ ​ ​ ​ ​ ​ ​ ​ ​ ​ ​ ​ ​ Balance, December 31, 2023 ​ $ 41,710 ​ $ 1,197 ​ $ — ​ $ 42,907 Income recognized ​ ​ — ​ ​ 19 ​ ​ — ​ ​ 19 Contributions / (distributions) ​ ​ — ​ ​ (140) ​ ​ — ​ ​ (140) Balance, March 31, 2024 ​ $ 41,710 ​ $ 1,076 ​ $ — ​ $ 42,786 ​ These investments are included with other assets on the consolidated balance sheets. Redeemable Common Units and Warrants The Company has issued redeemable common units, and warrants to purchase additional common units, in consolidated subsidiaries of the Company. The instruments are redeemable at the option of the holder. The common units are recorded at the higher or historical cost or fair value and the warrants to purchase common units are recorded at fair value in the Company’s financial statements. The common units are recorded in redeemable noncontrolling interest and the warrants are recorded in other liabilities on the Company’s balance sheets. The put options for the Alloy redeemable common units begin in November 2026. The put options for the Alaska Communications redeemable common units begin the earlier of a public offering or July 2028. The fair value of the Alaska Commun Units was at both March 31, 2025 and December 31, 2024. The fair value of the warrants to purchase Alaska common units was million at March 31, 2025 and December 31, 2024, respectively. The Alloy common units were carried at historical cost at of million at March 31, 2025 and December 31, 2024, respectively, which exceeded its fair value. The Company calculates the fair value of the instruments using a combination of market and discounted cash flows approaches with Level 3 inputs. Other Fair Value Disclosures The carrying amounts of cash and cash equivalents, accounts receivable, and accounts payable and accrued expenses approximate their fair values because of the relatively short-term maturities of these financial instruments. The fair value of long-term debt is estimated using Level 2 inputs. At March 31, 2025, the fair value of long-term debt, including the current portion, was $569.4 million and its book value was $562.4 million. At December 31, 2024, the fair value of long-term debt, including the current portion, was $564.4 million and its book value was $557.4 million. The fair value of the customer receivable credit facility is estimated using Level 2 inputs. At March 31, 2025, the fair value of the customer receivable credit facility, including the current portion, was $41.3 million and its book value was $42.2 million. At December 31, 2024, the fair value of the customer receivable credit facility, including the current portion,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7. LONG-TERM DEBT 2023 CoBank Credit Facility On July 13, 2023, the Company, along with certain of its subsidiaries as guarantors, entered into a new Credit Agreement with CoBank, ACB and a syndicate of other lenders (as may be amended from time to time, the “2023 CoBank Credit Facility”). On July 10, 2024, the Company amended the 2023 CoBank Credit Facility to add certain subsidiaries as guarantors and to provide further flexibility in order to accept certain grant and government program obligations. The 2023 CoBank Credit Facility provides for a five-year $170 million revolving credit facility (the “2023 CoBank Revolving Loan”) and a six-year $130 million term loan facility (the “2023 CoBank Term Loan”). The Company may use (i) up to $25 million under the 2023 CoBank Revolving Loan for letters of credit, and (ii) up to $20 million under a swingline sub-facility. Upon the closing of the 2023 CoBank Credit Facility, the Company drew all of the 2023 CoBank Term Loan and approximately $13.6 million of the 2023 CoBank Revolving Loan. These borrowings were used to repay all of the $139.5 million of debt outstanding under a previously held credit facility, upon close. The 2023 CoBank Term Loan has scheduled quarterly principal payments in the amounts set forth below, with the outstanding principal balance maturing on July 13, 2029. The 2023 CoBank Revolving Loan may be repaid at any time on or prior to its maturity on July 13, 2028. All amounts outstanding under the 2023 CoBank Credit Facility will be due and payable upon the earlier of the maturity date or the acceleration of the loans and commitments upon an event of default. ​ ​ ​ 2023 CoBank Term Loan Quarterly Payment Dates 2023 CoBank Term Loan Quarterly Repayments December 31, 2023 – June 30, 2025 $812,500 (2.5% per annum) September 30, 2025 – June 30, 2026 $1,625,000 (5% per annum) September 30, 2026 – June 30, 2029 $2,437,500 (7.5% per annum) ​ Amounts borrowed under the 2023 CoBank Credit Facility bear interest at a rate equal to, at the Company’s option, either (i) the secured overnight financing rate as administered by the Federal Reserve Bank of New York (SOFR) plus an applicable margin ranging between 2.00% to 3.75% for the 2023 CoBank Term Loan and 1.75% to 3.50% for Revolving Loans or (ii) a base rate plus an applicable margin ranging from 1.00% to 2.75% for the Term Loan and 0.75% to 2.50% for the 2023 CoBank Revolving Loans. Swingline loans bear interest at the base rate plus the applicable margin for base rate loans. The base rate is equal to the higher of (i) 1.00% plus the one-month SOFR rate (ii) the federal funds effective rate (as defined in the 2023 CoBank Credit Agreement) plus 0.50% per annum; or (iii) the prime rate (as defined in the 2023 CoBank Credit Agreement). The applicable margin is determined based on the ratio (as further defined in the 2023 CoBank Credit Agreement) of the Company’s maximum Total Net Leverage Ratio. Under the terms of the 2023 CoBank Credit Agreement, the Company must also pay a fee ranging from 0.25% to 0.50% on the average daily unused portion of the 2023 CoBank Credit Facility over each calendar quarter. The 2023 CoBank Credit Agreement contains a financial covenant (as further defined in the 2023 CoBank Credit Agreement) that imposes a maximum Total Net Leverage Ratio, as well as customary representations, warranties and covenants, including covenants limiting additional indebtedness, liens, guaranties, mergers and consolidations, substantial asset sales, investments and loans, sale and leasebacks, transactions with affiliates and fundamental changes. The maximum Total Net Leverage Ratio is measured each fiscal quarter and is required to be less than or equal to to 1.0. The 2023 CoBank Credit Agreement provides for events of default customary for credit facilities of this type, including but not limited to non-payment, defaults on other debt, misrepresentation, breach of covenants, representations and warranties, insolvency and bankruptcy. The Company capitalized $4.5 million of fees associated with the 2023 CoBank Credit Facility which are being amortized over the life of the debt and $3.1 million were unamortized as of March 31, 2025. The Company had $125.1 million outstanding under the 2023 CoBank Term Loan as of March 31, 2025. Under the 2023 CoBank Revolving Loan, the Company had $64.6 million outstanding and $105.4 million of availability as of March 31, 2025. The Company was in compliance with all financial covenants as of March 31, 2025. In October 2023, the Company entered into a two year , forward starting 1-month floating to fixed SOFR interest rate swap agreement. The swap was effective November 13, 2023 in a non-amortizing notional amount of . The swap agreement had a fair value of Letter of Credit Facility On November 14, 2022, the Company entered into a General Agreement of Indemnity to issue performance Standby Letters of Credit on behalf of the Company and its subsidiaries. As of March 31, 2025, 2024 Alaska Credit Facility On August 29, 2024, Alaska Communications (the “Borrower”) entered into a Credit Agreement (the “2024 Alaska Credit Agreement”) with Bank of America, N.A., as administrative agent, and a syndicate of lenders (the “2024 Alaska Credit Facility”), to provide debt financing in the form of a $300 million, five-year secured term loan facility (the “2024 Alaska Term Facility”) and a $90 million revolving facility (the “2024 Alaska Revolving Facility”). The 2024 Alaska Term Facility proceeds were used (a) to refinance Alaska Communications’ outstanding indebtedness under the 2022 Alaska Credit Facility, as defined below, in the amount of approximately $279 million plus accrued and unpaid interest, (b) to pay fees and expenses associated with the completion of this transaction, and (c) for general corporate purposes. As of March 31, 2025, Proceeds from the 2024 Alaska Revolving Facility are to be used, subject to certain limitations, (a) to issue letters of credit to replace or backstop existing letters of credit of Alaska Communications and its direct and indirect subsidiaries, and (b) for working capital purposes, capital expenditures and other general corporate purposes. As of March 31, 2025 there were no outstanding borrowings under the 2024 Alaska Revolving Facility and $1.0 million of letters of credit were issued. As a result, The 2024 Alaska Credit Facility also provides for incremental term loans (“Incremental Term Loans”) up to an aggregate principal amount of the greater of $91 million and Alaska Communications’ trailing consolidated twelve-month EBITDA (as defined in the 2024 Alaska Credit Agreement), subject to the Borrower meeting certain conditions. In connection with the 2024 Alaska Credit Facility, the Company incurred $6.9 million of fees and rolled over $2.1 million of fees for the 2022 Alaska Credit Facility to be amortized over the life of the debt. As of March 31, 2025, the Company had The maturity date for the 2024 Alaska Credit Facility is August 29, 2029. ​ Amounts outstanding under the 2024 Alaska Credit Facility bear an interest rate of the following: ​ ​ ​ ​ ​ ​ Tier / Level Alaska Communications Total Net Leverage Ratio Applicable Margin for Term SOFR Loans and L/C Participation Fees Applicable Margin for Base Rate Loans and Reimbursement Obligations Applicable Margin for Commitment Fees I Greater than 4.00:1.00 4.50% 3.50% 0.40% II Less than or equal to 4.00:1.00 but greater than 3.25:1.00 4.00% 3.00% 0.35% III Less than or equal to 3.25:1.00 but greater than 2.50:1.00 3.50% 2.50% 0.30% IV Less than or equal to 2.50:1.00 3.00% 2.00% 0.25% ​ Principal payments on the 2024 Alaska Term Facility are due quarterly commencing in the fourth quarter of 2026 in quarterly amounts as follows: from the fourth quarter of 2026 through the third quarter of 2027, $1,875,000; and from the fourth quarter of 2027 through the second quarter of 2029, $3,750,000. The remaining unpaid balance is due on the final maturity date. Payments on any principal amount outstanding under the Incremental Term Loans will be made in installments, on the dates and in the amounts set forth in the applicable amendment for such Incremental Term Loans. The Borrower may prepay all revolving loans under the 2024 Alaska Revolving Facility at any time without premium or penalty (other than any customary SOFR breakage costs), subject to certain notice requirements and balance restrictions. The Borrower is required to maintain financial ratios, based on a calculation of EBITDA defined in the 2024 Alaska Credit Agreement, including (a) a maximum Consolidated Net Total Leverage Ratio of 4.75:1.00, stepping down to 4.50:1.00 beginning with the third quarter of 2027, and stepping down to 4.25:1.00 beginning with the third quarter of 2028; and (b) a minimum Consolidated Fixed Charge Coverage Ratio of not less than 1.25:1.00. Customary covenants restricting the incurrence or assumption of debt, granting or assuming liens, declaring dividends and making other restricted payments, making investments, dispositions, engaging in transactions with affiliates, changes to the nature of business, modifying organizational documents and material agreements, entering into sale and leaseback transactions, amending or making prepayments on certain subordinated debt, and entering into mergers and acquisitions. The 2024 Alaska Credit Facility is secured by substantially all of the personal property and certain material real property owned by Alaska Communications Systems Holdings, the parent company of Alaska Communications (“Holdings”), the Borrower, and its wholly owned subsidiaries, excluding, among other things, certain federal and state licenses where a pledge is prohibited by applicable law or is permitted only with the consent of a governmental authority that has not been obtained. The 2024 Alaska Credit Agreement contains usual and customary affirmative and negative covenants of the parties for credit facilities of this type or as otherwise deemed appropriate by the administrative agent, subject to customary exceptions and materiality standards. The Company is not a guarantor under the 2024 Alaska Credit Agreement, and the lenders have no recourse against the Company in the event of an occurrence of an “Event of Default.” 2022 Alaska Credit Facility On December 23, 2022, Alaska Communications entered into a Credit Agreement (the “2022 Alaska Credit Facility”) with Fifth Third Bank, National Association, as Administrative Agent, and a syndicate of lenders to provide a Revolving Credit Commitment of $75.0 million (the “2022 Alaska Revolving Facility”) and Term Loan Commitment of $230.0 million (the “2022 Alaska Term Loan”). The key terms and conditions of the 2022 Alaska Credit Facility included the following: ● Amounts outstanding bore an interest rate of the forward-looking SOFR rate with a one-month interest period, plus the SOFR Spread Adjustment of 10 basis points, plus a margin ranging from 3.00% to 4.00% based on Alaska Communications’ Consolidated Total Net Leverage Ratio (as defined in the Credit Agreement) or at an alternate base rate at a margin that is 1% lower than the counterpart SOFR margin; ​ ● Principal repayments of $1.4 million were made quarterly commencing with the fourth quarter of 2023; ​ ● Alaska Communications was required to maintain financial ratios as defined in the 2022 Alaska Credit Facility, including (a) a maximum Consolidated Net Total Leverage Ratio of 4.00 to 1, stepping down to 3.75 to 1 beginning with the second quarter of 2024; and (b) a minimum Consolidated Fixed Charge Coverage Ratio of not less than 1.25 to 1. In addition to these financial ratios, Alaska Communications was subject to customary representations, warranties and covenants, including limitations on additional indebtedness, liens, consolidations, mergers, assets sales, advances, investments and loans, transactions with affiliates, sale and leaseback transactions, subordinated indebtedness, and changes in the nature of its business; and ● The 2022 Alaska Credit Facility was non-recourse to the Company and was secured by substantially all of the personal property and certain material real property owned by Alaska Communications. On August 29, 2024, all outstanding amounts under the 2022 Alaska Credit Facility were repaid in full using the proceeds received upon the completion of the 2024 Alaska Credit Facility. Alaska Term Facility On June 15, 2022, Holdings entered into a secured lending arrangement with Bristol Bay Industrial, LLC (the “Alaska Term Facility”). The Alaska Term Facility provided for a secured delayed draw term loan in an aggregate principal amount of up to $7.5 million and the proceeds were used to pay certain invoices from a contractor for work performed in connection with a fiber build. Interest on the Alaska Term Facility accrued at a fixed rate of 4.0% and scheduled quarterly payments of principal commenced on March 31, 2023. The Alaska Term Facility was repaid in full during the three months ended June 30, 2024. Alaska Interest Rate Swap Agreements In November 2023, Alaska Communications entered into two forward starting 1-month floating to fixed SOFR interest rate swap agreements. The total non-amortizing notional amount of the agreements is $200.0 million, with fixed SOFR rates of 4.8695% and 4.8980% and both agreements mature on June 30, 2025. The swap agreements had an aggregate fair value of $(0.2) million and $(0.5) million as of March 31, 2025 and December 31, 2024, respectively. FirstNet Receivables Credit Facility On March 26, 2020, Commnet Finance, a wholly owned subsidiary of Commnet Wireless, entered into a receivables credit facility with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s the loan security, relate to the obligations of AT&amp;T under the FirstNet Agreement. On December 27, 2024, CoBank amended the Receivables Credit Facility and extended the delayed draw period to December 31, 2025. The maturity date for each loan will be set by CoBank and will match the weighted average maturity of the certain receivables financed. Interest on the loans accrue at a fixed annual interest rate to be quoted by CoBank. The Receivables Credit Facility contains customary events of termination, representations and warranties, affirmative and negative covenants and events of default customary for facilities of this type. As of March 31, 2025, Commnet Wireless had $42.6 million outstanding, of which $8.1 million was classified as being current and $34.5 million as long-term on the Company’s balance sheet, and $9.2 million of availability under the Receivables Credit Facility. Commnet Wireless capitalized OneGY Credit Facilities On October 12, 2022, OneGY entered into a $2.9 million term facility and a $5.7 million overdraft facility (the “Guyana Credit Facilities”) with Republic Bank (Guyana) Limited. The OneGY Credit Facilities were secured by real estate assets and carried a fixed interest rate of 7.5% . On November 29, 2024, the overdraft facility and term facility were canceled at the request of OneGY. Sacred Wind Term Debt The Sacred Wind Term Debt with the United States of America, acting through the Administrator of the Rural Utilities Service (“RUS”) which provides financial assistance in the form of loans under the Rural Electrification Act of 1936 to furnish or improve telecommunications and/or broadband services in rural areas, is secured by substantially all of the assets of Sacred Wind and is an underlying mortgage to the United States of America. These mortgage notes are to be repaid in equal monthly installments covering principal and interest beginning after date of issue and expiring by 2035. The Sacred Wind Term Debt contains certain restrictions on the declaration or payment of dividends, redemption of capital stock or investment in affiliated companies without the consent of the RUS noteholders. The agreements also contain a financial covenant which Sacred Wind was not in compliance with as of December 31, 2024. Sacred Wind submitted a corrective action plan to comply with the financial covenant by December 31, 2028. The corrective action plan was accepted by the RUS and, as of March 31, 2025, the Company was in compliance with that corrective action plan. As of March 31, 2025, $24.0 million was outstanding under the Sacred Wind Term Debt. Of that amount, The mortgage notes carry fixed interest rates ranging from 0.88% to 5.0%. Viya Debt The Company, and certain of its subsidiaries, have entered into a $60.0 million loan agreement (the “Viya Debt”) with National Cooperative Services Corporation (“NCS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to 1.0 (the “Net Leverage Ratio”). This covenant is tested on an annual basis at the end of each fiscal year. Interest is paid quarterly at a fixed rate of per annum and principal repayment is not required until maturity on July 1, 2026. Prepayment of the Viya Debt may be subject to a fee under certain circumstances. The debt is secured by certain assets of the Viya subsidiaries and is guaranteed by the Company. The Company paid a fee of $0.9 million in 2016 to lock the interest rate at 4% per annum over the term of the Viya Debt. The fee was recorded as a reduction to the Viya Debt carrying amount and is being amortized over the life of the loan. As of March 31, 2025, $60.0 million of the Viya Debt remained outstanding and $0.1 million of the rate lock fee was unamortized. On May 5, 2022, the Net Leverage Ratio was amended to 7.0 to 1.0 through the maturity date of July 1, 2026. The Ratio is tested annually, and the Company was in compliance with the Net Leverage Ratio as of December 31, 2024 IDB Credit Facilities On May 8, 2025, OneGY entered into a Credit Agreement (the “2025 IDB Credit Facilities”) with Inter-American Investment Corporation (IDB Invest) to provide a Revolving Credit Commitment of $10.0 million (the “2025 IDB Revolving Facility”) and Term Loan Commitment of up to $30.0 million (the “2025 IDB Term Loan”). The debt is secured by certain assets of OneGY and is not guaranteed by the Company. Beginning in the second quarter of 2027, the 2025 IDB Term Loan must be repaid in quarterly principal payments in the amounts set forth below, with the outstanding principal balance maturing on the tenth anniversary of the effective date. The 2025 IDB Revolving Loan may be repaid at any time on or prior to its maturity of 360 days after the first disbursement date. ​ ​ ​ 2025 IDB Term Loan Quarterly Payment Dates 2025 IDB Term Loan Quarterly Repayments June 22, 2027 – December 22, 2030 5.0% bi-annually June 22, 2031 – December 22, 2034 7.5% bi-annually ​ Amounts borrowed under the 2025 IDB Credit Facilities bear interest at a rate equal to the applicable secured overnight financing rate as administered by the Federal Reserve Bank of New York ( SOFR The 2025 IDB Credit Agreement contains a financial covenant that imposes on OneGY a maximum Net Financial Debt to EBITDA Ratio and a maximum Debt to Equity ratio and a minimum EBITDA to Net Financial Expense Ratio, as well as customary representations, warranties and covenants The 2025 IDB Credit Agreement provides for events of default customary for credit facilities of this type, including but not limited to non-payment, defaults on other debt, misrepresentation, breach of covenants, representations and warranties, insolvency and bankruptcy. ​ Debt Maturity The table below summarizes the annual maturities of the Company’s debt instruments (amounts in thousands). ​ ​ ​ ​ ​ ​ ​ ​ ​ ​ ​ ​ ​ ​ ​ ​ ​ ​ ​ ​ ​ ​ ​ ​ ​ ​ Customer ​ US ​ International ​ Corporate and ​ Total Receivable Amounts Maturing During Telecom ​ Telecom ​ Other ​ Debt Credit Facility April 1, 2025 through December 31, 2025 $ 2,628 ​ $ — ​ $ 3,945 ​ $ 6,573 $ 6,000 Year ending December 31, 2026 ​ 5,469 ​ ​ 60,000 ​ ​ 8,125 ​ ​ 73,594 ​ 8,409 Year ending December 31, 2027 ​ 13,098 ​ ​ — ​ ​ 9,750 ​ ​ 22,848 ​ 8,807 Year ending December 31, 2028 ​ 18,858 ​ ​ — ​ ​ 74,370 ​ ​ 93,228 ​ 9,229 Year ending December 31, 2029 ​ 277,749 ​ ​ — ​ ​ 93,555 ​ ​ 371,304 ​ 6,041 Thereafter ​ 6,239 ​ ​ — ​ ​ — ​ ​ 6,239 ​ 4,084 Total ​ 324,041 ​ ​ 60,000 ​ ​ 189,745 ​ ​ 573,786 ​ 42,570 Debt Discounts ​ (8,180) ​ ​ (125) ​ ​ (3,097) ​ ​ (11,402) ​ (338) Book Value as of March 31, 2025 $ 315,861 ​ $ 59,875 ​ $ 186,648 ​ $ 562,384 $ 42,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SUPPORT AND SPECTRUM MATTERS</t>
        </is>
      </c>
      <c r="B1" s="2" t="inlineStr">
        <is>
          <t>3 Months Ended</t>
        </is>
      </c>
    </row>
    <row r="2">
      <c r="B2" s="2" t="inlineStr">
        <is>
          <t>Mar. 31, 2025</t>
        </is>
      </c>
    </row>
    <row r="3">
      <c r="A3" s="3" t="inlineStr">
        <is>
          <t>GOVERNMENT SUPPORT AND SPECTRUM MATTERS</t>
        </is>
      </c>
      <c r="B3" s="4" t="inlineStr">
        <is>
          <t xml:space="preserve"> </t>
        </is>
      </c>
    </row>
    <row r="4">
      <c r="A4" s="4" t="inlineStr">
        <is>
          <t>GOVERNMENT SUPPORT AND SPECTRUM MATTERS</t>
        </is>
      </c>
      <c r="B4" s="4" t="inlineStr">
        <is>
          <t>8. GOVERNMENT SUPPORT AND SPECTRUM MATTERS Universal Service Fund and Other Domestic Funding Programs The Company recognizes revenue from several government funded programs including but not limited to, as follows: ● The Company receives federal USF support under the Alaska Connect Fund (“ACF”). Beginning January 1, 2025, the Company began receiving $25.6 million per year and expects such annual funding to continue until December 31, 2028. Beginning in 2029 and continuing through 2034, the amount of ACF support will be determined by FCC staff taking into consideration broadband deployment funded through the Broadband Equity Access and Deployment Program. The ACF replaced the $19.7 million per year that the Company had previously received in Connect America Fund II support in Alaska; ● As part of the Enhanced Alternative Connect America Model funding available to the Company’s operations in the southwest, we are estimated to receive approximately $109 million over the next 14 years , through 2038, with approximately $9 million annually through 2030 before a gradual step down to $6 million annually in 2038; ● The Company receives $8.0 million per year in Connect America Fund II support in the rural southwest until July 2028; ● The Company receives $5.5 million annually in the US Virgin Islands through December 31, 2025, subject to the requirement to enhance network resiliency and operations in those markets; ● The Company was awarded $2.3 million annually in the western United States through December 31, 2031 as part of the Rural Digital Opportunity Fund Phase I (“RDOF”) auction. In exchange for this support, we committed to deploy voice and broadband service to covered areas within six years and to provide service in those areas for ten years . In 2024, we transferred $1.3 million of the annual awards to other providers and returned $0.3 million of the annual awards to the FCC; and ● The Company receives state USF support in Alaska of approximately $2.5 million annually. As of March 31, 2025, the Company was in compliance in all material respects with its requirements associated with such funding. Additionally, the Company recognized revenue from the FCC’s Affordable Connectivity Program (“ACP”) and the Emergency Connectivity Fund (“ECF”) in 2024 that expired in the second quarter of 2024. The Company has a liability of $4.9 million accrued related to transferring its RDOF awards as of March 31, 2025. The Company expects to complete the transfers in the second half of 2025. ​ Revenue recognized from the USF High Cost Program, including the CAF II, ACF, E-ACAM, and RDOF programs, is recognized as revenue from government grants. Revenue from other programs is recognized in accordance with ASC 606. ​ The Company recorded the amounts below as communication services revenue for the reported periods (in thousands): ​ ​ ​ ​ ​ ​ ​ ​ ​ ​ ​ Three months ended ​ March 31, 2025 ​ ​ ​ ​ ​ ​ ​ ​ ​ ​ US Telecom ​ International Telecom ​ Total ​ ​ ​ ​ ​ ​ ​ ​ ​ High cost support $ 3,115 ​ $ 1,312 ​ $ 4,427 CAF II ​ 8,170 ​ ​ — ​ ​ 8,170 RDOF ​ 75 ​ ​ — ​ ​ 75 RHC ​ 4,363 ​ ​ — ​ ​ 4,363 Other ​ 1,636 ​ ​ 5 ​ ​ 1,641 Total $ 17,359 ​ $ 1,317 ​ $ 18,676 ​ ​ ​ ​ ​ ​ ​ ​ ​ ​ ​ Three months ended ​ March 31, 2024 ​ ​ ​ ​ ​ ​ ​ ​ ​ ​ US Telecom ​ International Telecom ​ Total ​ ​ ​ ​ ​ ​ ​ ​ ​ High cost support $ 3,455 ​ $ 1,393 ​ $ 4,848 CAF II ​ 6,787 ​ ​ — ​ ​ 6,787 RDOF ​ 145 ​ ​ — ​ ​ 145 ECF ​ 6,813 ​ ​ — ​ ​ 6,813 RHC ​ 3,437 ​ ​ — ​ ​ 3,437 Other ​ 6,701 ​ ​ 315 ​ ​ 7,016 Total $ 27,338 ​ $ 1,708 ​ $ 29,046 ​ ​ Construction Grants The Company has also been awarded construction grants to build network connectivity for eligible communities. The funding of these grants, used to reimburse the Company for its construction costs, is generally distributed upon completion of a project. Completion deadlines begin in 2025 and once these projects are constructed, the Company is obligated to provide service to the participants. The Company expects to meet all requirements associated with these grants. A roll forward of the Company’s grant awards is below (in thousands). ​ ​ ​ ​ ​ ​ Amount Grants awarded, December 31, 2024 $ 150,189 New grants ​ 14,520 Construction complete ​ (8,610) Transferred grants ​ (879) Grants awarded, March 31, 2025 $ 155,220 In addition, the Company partners with tribal governments to obtain grants under various government grant programs including, but not limited to, the Tribal Broadband Connectivity Program ("TBCP") and the Rural Development Broadband ReConnect Program (“ReConnect”). These programs are administered by United States government agencies to deploy broadband connectivity in certain underserved areas. The Company was identified as a sub recipient of grants under these programs totaling million as of March 31, 2025. Under these grants the Company expects to enter into agreements to construct and operate the networks for the grant recipient. Once construction is complete the Company will hold a long-term lease to operate the network. The operating agreement will require the Company to meet certain minimum service requirements. Through March 31, 2025, the Company has received million on construction obligations. These amounts are recorded as operating cash flows in the Company’s statement of cash flows. ​ Replace and Remove Program In July 2022, the Company was approved to participate in the Federal Communication Commission’s Secure and Trusted Communications Networks Reimbursement Program (the “Replace and Remove Program”), designed to reimburse providers of advanced communications services for reasonable costs incurred in the required removal, replacement, and disposal of communications equipment and services in their networks that has been deemed to pose a national security risk. Pursuant to the Replace and Remove Program, our eligible subsidiaries were initially allocated up to approximately $207 million to replace, remove and securely destroy such communications equipment and services in the Company’s networks in the western United States and in the US Virgin Islands, however, in December 2024 this program was fully funded for an increased allocation to the Company of an aggregate amount of approximately $517 million. The Replace and Remove Program requires each of the Company’s participating subsidiaries to complete the project no later than a specified deadline, which was recently extended to the second quarter of 2026. A summary of the amounts spent and reimbursed under the Replace and Remove Program is below (in thousands): ​ ​ ​ ​ ​ ​ ​ ​ ​ ​ ​ Capital ​ Operating ​ Total ​ ​ ​ ​ ​ ​ ​ ​ ​ Total spend, December 31, 2024 $ 140,949 ​ $ 27,446 ​ $ 168,395 Amounts spent ​ 11,051 ​ ​ 2,625 ​ ​ 13,676 Total spend, March 31, 2025 $ 152,000 ​ $ 30,071 ​ $ 182,071 ​ ​ ​ ​ ​ ​ ​ ​ ​ Total reimbursements, December 31, 2024 $ (103,540) ​ $ (27,181) ​ $ (130,721) Reimbursements received ​ (16,211) ​ ​ (2,890) ​ ​ (19,101) Total reimbursements, March 31, 2025 $ (119,751) ​ $ (30,071) ​ $ (149,822) ​ ​ ​ ​ ​ ​ ​ ​ ​ Amount pending reimbursement $ 32,249 ​ $ - ​ $ 32,249 ​ ​ ​ ​ ​ ​ ​ ​ ​ ​ ​ Capital ​ Operating ​ Total ​ ​ ​ ​ ​ ​ ​ ​ ​ Total spend, December 31, 2023 $ 49,262 ​ $ 15,126 ​ $ 64,388 Amounts spent ​ 11,734 ​ ​ 4,568 ​ ​ 16,302 Total spend, March 31, 2024 $ 60,996 ​ $ 19,694 ​ $ 80,690 ​ ​ ​ ​ ​ ​ ​ ​ ​ Total reimbursements, December 31, 2023 $ (12,773) ​ $ (4,354) ​ $ (17,127) Reimbursements received ​ (8,586) ​ ​ (5,843) ​ ​ (14,429) Total reimbursements, March 31, 2024 $ (21,359) ​ $ (10,197) ​ $ (31,556) ​ ​ ​ ​ ​ ​ ​ ​ ​ Amount pending reimbursement $ 39,637 ​ $ 9,497 ​ $ 49,134 ​ At March 31, 2025, $19.5 million of the capital expenditures spent under the Replace and Remove Program were accrued and unpaid. The Company expects to be reimbursed, within the next , for all amounts spent to date. Amounts identified as capital are recorded as investing cash flows and amounts identified as operating are recorded as operating cash flows in the Company’s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5</t>
        </is>
      </c>
    </row>
    <row r="3">
      <c r="A3" s="3" t="inlineStr">
        <is>
          <t>RETIREMENT PLANS</t>
        </is>
      </c>
      <c r="B3" s="4" t="inlineStr">
        <is>
          <t xml:space="preserve"> </t>
        </is>
      </c>
    </row>
    <row r="4">
      <c r="A4" s="4" t="inlineStr">
        <is>
          <t>RETIREMENT PLANS</t>
        </is>
      </c>
      <c r="B4" s="4" t="inlineStr">
        <is>
          <t xml:space="preserve">9.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noncontributory defined benefit pension and noncontributory defined medical, dental, vision, and life benefit plans for eligible employees who meet certain eligibility criteria. The majority of benefits under the plans are frozen and the plans no longer allow new participants to join. The Company recorded the net periodic benefit cost identified below (in thousands): ​ ​ ​ ​ ​ ​ ​ ​ ​ ​ ​ ​ ​ ​ ​ ​ Three months ended ​ ​ March 31, 2025 March 31, 2024 ​ ​ Pension benefits ​ Postretirement benefits ​ Pension benefits ​ Postretirement benefits Operating expense ​ ​ ​ ​ ​ ​ ​ ​ ​ ​ ​ ​ Service cost ​ $ 20 ​ $ 19 ​ $ 22 ​ $ 16 Non-operating expense ​ ​ ​ ​ ​ ​ ​ ​ ​ ​ ​ ​ Interest cost ​ ​ 795 ​ ​ 49 ​ ​ 824 ​ ​ 45 Expected return on plan assets ​ (749) ​ — ​ ​ (729) ​ — Amortization of unrecognized actuarial gain ​ ​ (44) ​ ​ (14) ​ ​ (11) ​ ​ (28) Settlements ​ ​ — ​ ​ — ​ ​ — ​ ​ — Net periodic pension expense (benefit) ​ $ 22 ​ $ 54 ​ $ 106 ​ $ 33 ​ The Company was not required to make contributions to its pension plans during the three months ended March 31, 2025 and 2024. However, the Company periodically evaluates whether to make discretionary contributions. The Company funds its postretirement benefit plans as claims are made and did not make contributions to its pension plans during the three months ended March 31, 2025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452</v>
      </c>
      <c r="C3" s="6" t="n">
        <v>73393</v>
      </c>
    </row>
    <row r="4">
      <c r="A4" s="4" t="inlineStr">
        <is>
          <t>Restricted cash</t>
        </is>
      </c>
      <c r="B4" s="5" t="n">
        <v>13807</v>
      </c>
      <c r="C4" s="5" t="n">
        <v>15851</v>
      </c>
    </row>
    <row r="5">
      <c r="A5" s="4" t="inlineStr">
        <is>
          <t>Short-term investments</t>
        </is>
      </c>
      <c r="B5" s="5" t="n">
        <v>395</v>
      </c>
      <c r="C5" s="5" t="n">
        <v>300</v>
      </c>
    </row>
    <row r="6">
      <c r="A6" s="4" t="inlineStr">
        <is>
          <t>Accounts receivable, net of allowances for credit losses of $14.3 million and $15.1 million, respectively</t>
        </is>
      </c>
      <c r="B6" s="5" t="n">
        <v>85600</v>
      </c>
      <c r="C6" s="5" t="n">
        <v>83719</v>
      </c>
    </row>
    <row r="7">
      <c r="A7" s="4" t="inlineStr">
        <is>
          <t>Government grant receivables</t>
        </is>
      </c>
      <c r="B7" s="5" t="n">
        <v>44155</v>
      </c>
      <c r="C7" s="5" t="n">
        <v>50511</v>
      </c>
    </row>
    <row r="8">
      <c r="A8" s="4" t="inlineStr">
        <is>
          <t>Customer receivable</t>
        </is>
      </c>
      <c r="B8" s="5" t="n">
        <v>7713</v>
      </c>
      <c r="C8" s="5" t="n">
        <v>7986</v>
      </c>
    </row>
    <row r="9">
      <c r="A9" s="4" t="inlineStr">
        <is>
          <t>Inventory, materials and supplies</t>
        </is>
      </c>
      <c r="B9" s="5" t="n">
        <v>13642</v>
      </c>
      <c r="C9" s="5" t="n">
        <v>15191</v>
      </c>
    </row>
    <row r="10">
      <c r="A10" s="4" t="inlineStr">
        <is>
          <t>Prepayments and other current assets</t>
        </is>
      </c>
      <c r="B10" s="5" t="n">
        <v>56943</v>
      </c>
      <c r="C10" s="5" t="n">
        <v>62210</v>
      </c>
    </row>
    <row r="11">
      <c r="A11" s="4" t="inlineStr">
        <is>
          <t>Total current assets</t>
        </is>
      </c>
      <c r="B11" s="5" t="n">
        <v>305707</v>
      </c>
      <c r="C11" s="5" t="n">
        <v>309161</v>
      </c>
    </row>
    <row r="12">
      <c r="A12" s="4" t="inlineStr">
        <is>
          <t>Fixed Assets, net</t>
        </is>
      </c>
      <c r="B12" s="5" t="n">
        <v>1029165</v>
      </c>
      <c r="C12" s="5" t="n">
        <v>1040193</v>
      </c>
    </row>
    <row r="13">
      <c r="A13" s="4" t="inlineStr">
        <is>
          <t>Telecommunication licenses, net</t>
        </is>
      </c>
      <c r="B13" s="5" t="n">
        <v>113319</v>
      </c>
      <c r="C13" s="5" t="n">
        <v>113319</v>
      </c>
    </row>
    <row r="14">
      <c r="A14" s="4" t="inlineStr">
        <is>
          <t>Goodwill</t>
        </is>
      </c>
      <c r="B14" s="5" t="n">
        <v>4835</v>
      </c>
      <c r="C14" s="5" t="n">
        <v>4835</v>
      </c>
    </row>
    <row r="15">
      <c r="A15" s="4" t="inlineStr">
        <is>
          <t>Intangible assets, net</t>
        </is>
      </c>
      <c r="B15" s="5" t="n">
        <v>10855</v>
      </c>
      <c r="C15" s="5" t="n">
        <v>11990</v>
      </c>
    </row>
    <row r="16">
      <c r="A16" s="4" t="inlineStr">
        <is>
          <t>Operating lease right-of-use assets</t>
        </is>
      </c>
      <c r="B16" s="5" t="n">
        <v>97683</v>
      </c>
      <c r="C16" s="5" t="n">
        <v>99427</v>
      </c>
    </row>
    <row r="17">
      <c r="A17" s="4" t="inlineStr">
        <is>
          <t>Customer receivable - long term</t>
        </is>
      </c>
      <c r="B17" s="5" t="n">
        <v>40289</v>
      </c>
      <c r="C17" s="5" t="n">
        <v>41030</v>
      </c>
    </row>
    <row r="18">
      <c r="A18" s="4" t="inlineStr">
        <is>
          <t>Other assets</t>
        </is>
      </c>
      <c r="B18" s="5" t="n">
        <v>105596</v>
      </c>
      <c r="C18" s="5" t="n">
        <v>107148</v>
      </c>
    </row>
    <row r="19">
      <c r="A19" s="4" t="inlineStr">
        <is>
          <t>Total assets</t>
        </is>
      </c>
      <c r="B19" s="5" t="n">
        <v>1707449</v>
      </c>
      <c r="C19" s="5" t="n">
        <v>1727103</v>
      </c>
    </row>
    <row r="20">
      <c r="A20" s="3" t="inlineStr">
        <is>
          <t>Current Liabilities:</t>
        </is>
      </c>
      <c r="B20" s="4" t="inlineStr">
        <is>
          <t xml:space="preserve"> </t>
        </is>
      </c>
      <c r="C20" s="4" t="inlineStr">
        <is>
          <t xml:space="preserve"> </t>
        </is>
      </c>
    </row>
    <row r="21">
      <c r="A21" s="4" t="inlineStr">
        <is>
          <t>Current portion of long-term debt</t>
        </is>
      </c>
      <c r="B21" s="5" t="n">
        <v>8226</v>
      </c>
      <c r="C21" s="5" t="n">
        <v>8226</v>
      </c>
    </row>
    <row r="22">
      <c r="A22" s="4" t="inlineStr">
        <is>
          <t>Current portion of customer receivable credit facility</t>
        </is>
      </c>
      <c r="B22" s="5" t="n">
        <v>8127</v>
      </c>
      <c r="C22" s="5" t="n">
        <v>8031</v>
      </c>
    </row>
    <row r="23">
      <c r="A23" s="4" t="inlineStr">
        <is>
          <t>Accounts payable and accrued liabilities</t>
        </is>
      </c>
      <c r="B23" s="5" t="n">
        <v>171781</v>
      </c>
      <c r="C23" s="5" t="n">
        <v>178172</v>
      </c>
    </row>
    <row r="24">
      <c r="A24" s="4" t="inlineStr">
        <is>
          <t>Dividends payable</t>
        </is>
      </c>
      <c r="B24" s="5" t="n">
        <v>3652</v>
      </c>
      <c r="C24" s="5" t="n">
        <v>3627</v>
      </c>
    </row>
    <row r="25">
      <c r="A25" s="4" t="inlineStr">
        <is>
          <t>Accrued taxes</t>
        </is>
      </c>
      <c r="B25" s="5" t="n">
        <v>8089</v>
      </c>
      <c r="C25" s="5" t="n">
        <v>8234</v>
      </c>
    </row>
    <row r="26">
      <c r="A26" s="4" t="inlineStr">
        <is>
          <t>Current portion of lease liabilities</t>
        </is>
      </c>
      <c r="B26" s="5" t="n">
        <v>17164</v>
      </c>
      <c r="C26" s="5" t="n">
        <v>16188</v>
      </c>
    </row>
    <row r="27">
      <c r="A27" s="4" t="inlineStr">
        <is>
          <t>Advance payments and deposits</t>
        </is>
      </c>
      <c r="B27" s="5" t="n">
        <v>46633</v>
      </c>
      <c r="C27" s="5" t="n">
        <v>44836</v>
      </c>
    </row>
    <row r="28">
      <c r="A28" s="4" t="inlineStr">
        <is>
          <t>Total current liabilities</t>
        </is>
      </c>
      <c r="B28" s="5" t="n">
        <v>263672</v>
      </c>
      <c r="C28" s="5" t="n">
        <v>267314</v>
      </c>
    </row>
    <row r="29">
      <c r="A29" s="4" t="inlineStr">
        <is>
          <t>Deferred income taxes</t>
        </is>
      </c>
      <c r="B29" s="5" t="n">
        <v>3474</v>
      </c>
      <c r="C29" s="5" t="n">
        <v>4882</v>
      </c>
    </row>
    <row r="30">
      <c r="A30" s="4" t="inlineStr">
        <is>
          <t>Lease liabilities, excluding current portion</t>
        </is>
      </c>
      <c r="B30" s="5" t="n">
        <v>73910</v>
      </c>
      <c r="C30" s="5" t="n">
        <v>77469</v>
      </c>
    </row>
    <row r="31">
      <c r="A31" s="4" t="inlineStr">
        <is>
          <t>Deferred revenue, long-term</t>
        </is>
      </c>
      <c r="B31" s="5" t="n">
        <v>53065</v>
      </c>
      <c r="C31" s="5" t="n">
        <v>55116</v>
      </c>
    </row>
    <row r="32">
      <c r="A32" s="4" t="inlineStr">
        <is>
          <t>Other liabilities</t>
        </is>
      </c>
      <c r="B32" s="5" t="n">
        <v>66790</v>
      </c>
      <c r="C32" s="5" t="n">
        <v>65235</v>
      </c>
    </row>
    <row r="33">
      <c r="A33" s="4" t="inlineStr">
        <is>
          <t>Customer receivable credit facility, net of current portion</t>
        </is>
      </c>
      <c r="B33" s="5" t="n">
        <v>34105</v>
      </c>
      <c r="C33" s="5" t="n">
        <v>36203</v>
      </c>
    </row>
    <row r="34">
      <c r="A34" s="4" t="inlineStr">
        <is>
          <t>Long-term debt, excluding current portion</t>
        </is>
      </c>
      <c r="B34" s="5" t="n">
        <v>554158</v>
      </c>
      <c r="C34" s="5" t="n">
        <v>549130</v>
      </c>
    </row>
    <row r="35">
      <c r="A35" s="4" t="inlineStr">
        <is>
          <t>Total liabilities</t>
        </is>
      </c>
      <c r="B35" s="5" t="n">
        <v>1049174</v>
      </c>
      <c r="C35" s="5" t="n">
        <v>1055349</v>
      </c>
    </row>
    <row r="36">
      <c r="A36" s="4" t="inlineStr">
        <is>
          <t>Total redeemable noncontrolling interests</t>
        </is>
      </c>
      <c r="B36" s="5" t="n">
        <v>77555</v>
      </c>
      <c r="C36" s="5" t="n">
        <v>76303</v>
      </c>
    </row>
    <row r="37">
      <c r="A37" s="3" t="inlineStr">
        <is>
          <t>ATN International, Inc. Stockholders' Equity:</t>
        </is>
      </c>
      <c r="B37" s="4" t="inlineStr">
        <is>
          <t xml:space="preserve"> </t>
        </is>
      </c>
      <c r="C37" s="4" t="inlineStr">
        <is>
          <t xml:space="preserve"> </t>
        </is>
      </c>
    </row>
    <row r="38">
      <c r="A38" s="4" t="inlineStr">
        <is>
          <t>Preferred stock, $0.01 par value per share; 10,000,000 shares authorized, none issued and outstanding</t>
        </is>
      </c>
      <c r="B38" s="4" t="inlineStr">
        <is>
          <t xml:space="preserve"> </t>
        </is>
      </c>
      <c r="C38" s="4" t="inlineStr">
        <is>
          <t xml:space="preserve"> </t>
        </is>
      </c>
    </row>
    <row r="39">
      <c r="A39" s="4" t="inlineStr">
        <is>
          <t>Common stock, $0.01 par value per share; 50,000,000 shares authorized; 18,017,763 and 17,879,110 shares issued, respectively, 15,216,530 and 15,114,216 shares outstanding, respectively</t>
        </is>
      </c>
      <c r="B39" s="5" t="n">
        <v>180</v>
      </c>
      <c r="C39" s="5" t="n">
        <v>179</v>
      </c>
    </row>
    <row r="40">
      <c r="A40" s="4" t="inlineStr">
        <is>
          <t>Treasury stock, at cost; 2,801,233 and 2,764,894 shares, respectively</t>
        </is>
      </c>
      <c r="B40" s="5" t="n">
        <v>-103143</v>
      </c>
      <c r="C40" s="5" t="n">
        <v>-102413</v>
      </c>
    </row>
    <row r="41">
      <c r="A41" s="4" t="inlineStr">
        <is>
          <t>Additional paid-in capital</t>
        </is>
      </c>
      <c r="B41" s="5" t="n">
        <v>214362</v>
      </c>
      <c r="C41" s="5" t="n">
        <v>212759</v>
      </c>
    </row>
    <row r="42">
      <c r="A42" s="4" t="inlineStr">
        <is>
          <t>Retained earnings</t>
        </is>
      </c>
      <c r="B42" s="5" t="n">
        <v>350728</v>
      </c>
      <c r="C42" s="5" t="n">
        <v>368191</v>
      </c>
    </row>
    <row r="43">
      <c r="A43" s="4" t="inlineStr">
        <is>
          <t>Accumulated other comprehensive income</t>
        </is>
      </c>
      <c r="B43" s="5" t="n">
        <v>11208</v>
      </c>
      <c r="C43" s="5" t="n">
        <v>10777</v>
      </c>
    </row>
    <row r="44">
      <c r="A44" s="4" t="inlineStr">
        <is>
          <t>Total ATN International, Inc. stockholders' equity</t>
        </is>
      </c>
      <c r="B44" s="5" t="n">
        <v>473335</v>
      </c>
      <c r="C44" s="5" t="n">
        <v>489493</v>
      </c>
    </row>
    <row r="45">
      <c r="A45" s="4" t="inlineStr">
        <is>
          <t>Noncontrolling interests</t>
        </is>
      </c>
      <c r="B45" s="5" t="n">
        <v>107385</v>
      </c>
      <c r="C45" s="5" t="n">
        <v>105958</v>
      </c>
    </row>
    <row r="46">
      <c r="A46" s="4" t="inlineStr">
        <is>
          <t>Total equity</t>
        </is>
      </c>
      <c r="B46" s="5" t="n">
        <v>580720</v>
      </c>
      <c r="C46" s="5" t="n">
        <v>595451</v>
      </c>
    </row>
    <row r="47">
      <c r="A47" s="4" t="inlineStr">
        <is>
          <t>Total liabilities, redeemable noncontrolling interests and equity</t>
        </is>
      </c>
      <c r="B47" s="5" t="n">
        <v>1707449</v>
      </c>
      <c r="C47" s="5" t="n">
        <v>1727103</v>
      </c>
    </row>
    <row r="48">
      <c r="A48" s="4" t="inlineStr">
        <is>
          <t>Redeemable preferred units</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Total redeemable noncontrolling interests</t>
        </is>
      </c>
      <c r="B50" s="5" t="n">
        <v>67162</v>
      </c>
      <c r="C50" s="5" t="n">
        <v>65704</v>
      </c>
    </row>
    <row r="51">
      <c r="A51" s="4" t="inlineStr">
        <is>
          <t>Redeemable Common Units</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Total redeemable noncontrolling interests</t>
        </is>
      </c>
      <c r="B53" s="6" t="n">
        <v>10393</v>
      </c>
      <c r="C53" s="6" t="n">
        <v>10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10. INCOME TAXES The Company’s effective tax rate for the three months ended March 31, 2025 and 2024 was 1.7% and (25.6%) respectively. The Company recorded an income tax benefit of $0.2 million in relation to a pretax loss of $11.6 million for the three months ended March 31, 2025. The effective tax rate for the three months ended March 31, 2025 was primarily impacted by the following items (i) the mix of income generated among the jurisdictions in which the Company operates, (ii) net expense related to valuation allowances placed on certain deferred tax assets that are not expected to be realized based on the weight of positive and negative evidence, and (iii) discrete expenses including The Company recorded an income tax expense of $1.6 million in relation to a pretax loss of $6.3 million for the three months ended March 31, 2024. The effective tax rate for the three months ended March 31, 2024 was primarily impacted by the following items: (i) the mix of income generated among the jurisdictions in which the Company operates, (ii) net expense related to valuation allowances placed on certain deferred tax assets that are not expected to be realizable based on the weight of positive and negative evidence, (iii) forecasted tax impact of global intangible low-taxed income (“GILTI”) inclusion, and (iv) discrete items including expense of $1.5 million to record an uncertain tax position for the current year, and expense of $0.7 million for interest on uncertain tax positions for prior year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 of tax law and regulations. Additionally, the recognition and measurement of certain tax benefits include estimates and judgments by management. Accordingly, the Company could record additional provisions or benefits for US federal, state, and foreign tax matters in future periods as new information becomes avail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REDEEMABLE NONCONTROLLING INTERESTS</t>
        </is>
      </c>
      <c r="B1" s="2" t="inlineStr">
        <is>
          <t>3 Months Ended</t>
        </is>
      </c>
    </row>
    <row r="2">
      <c r="B2" s="2" t="inlineStr">
        <is>
          <t>Mar. 31, 2025</t>
        </is>
      </c>
    </row>
    <row r="3">
      <c r="A3" s="3" t="inlineStr">
        <is>
          <t>EARNINGS PER SHARE AND REDEEMABLE NONCONTROLLING INTERESTS</t>
        </is>
      </c>
      <c r="B3" s="4" t="inlineStr">
        <is>
          <t xml:space="preserve"> </t>
        </is>
      </c>
    </row>
    <row r="4">
      <c r="A4" s="4" t="inlineStr">
        <is>
          <t>EARNINGS PER SHARE AND REDEEMABLE NONCONTROLLING INTERESTS</t>
        </is>
      </c>
      <c r="B4" s="4" t="inlineStr">
        <is>
          <t>11. EARNINGS PER SHARE AND REDEEMABLE NONCONTROLLING INTERESTS Earnings Per Share The following table reconciles the numerator and denominator in the computations of basic and diluted earnings per share (in thousands): ​ ​ ​ ​ ​ ​ ​ ​ Three months ended March 31, ​ 2025 ​ 2024 Numerator: ​ ​ ​ ​ ​ Net loss attributable to ATN International, Inc. stockholders- Basic ​ (8,928) ​ ​ (6,315) Less: Preferred dividends ​ (1,458) ​ ​ (1,348) Net loss attributable to ATN International, Inc. common stockholders- Diluted $ (10,386) ​ $ (7,663) ​ ​ ​ ​ ​ ​ Denominator: ​ ​ ​ ​ ​ Weighted-average shares outstanding- Basic ​ 15,131 ​ ​ 15,437 Weighted-average shares outstanding- Diluted ​ 15,131 ​ ​ 15,437 ​ Redeemable Noncontrolling Interests In connection with certain acquisitions, the Company accounts for third-party non-controlling minority investments as redeemable noncontrolling interests, which consist of both redeemable common and, in some instances, preferred units, in its consolidated financial statements. The common units contain put options allowing the holder to sell at a future date, the common units to a subsidiary of the Company at the then fair market value. The common units participate in the earnings and losses of the subsidiaries and are allocated their applicable share of earnings and losses. After the allocation of earnings and losses, the Company estimates the fair value of the common units and records the common units at the higher of the book value or the estimated fair value of the common units. The preferred units contain put options allowing the holder to sell at a future date, the preferred units to a subsidiary of the Company at a fixed price equal to face value of the units plus unpaid dividends. The preferred units hold a distribution preference over common units and carry a fixed dividend rate. The put options for both the common and preferred units, if any, are nonrecourse to the Company. The put options for the Alloy common units are exercisable beginning in 2026 and the put options for the Alaska Communications common and preferred units are exercisable at the earlier of a future initial public offering of the subsidiary or July 2028. For the three months ended March 31, 2025 and 2024, the Company allocated losses of $3.6 million and $3.5 million, respectively, to the redeemable common units representing their proportionate share of operating losses. The Company then compared the book value of the common units to the fair value. As a result, the book value was increased by at both March 31, 2025 and December 31, 2024. The Alloy common units were carried at historical cost at of ​ The following table provides a roll forward of the activity related to the Company’s redeemable noncontrolling interests for the three months ended March 31, 2025 and 2024 (in thousands): ​ ​ ​ ​ ​ ​ ​ ​ ​ ​ ​ Redeemable Preferred Units ​ Redeemable Common Units ​ Total Redeemable Noncontrolling Interests Balance, December 31, 2024 $ 65,704 ​ $ 10,599 ​ $ 76,303 Accrued preferred dividend ​ 1,458 ​ ​ — ​ ​ 1,458 Allocated net loss ​ — ​ ​ (3,631) ​ ​ (3,631) Change in fair value ​ — ​ ​ 3,425 ​ ​ 3,425 Balance, March 31, 2025 $ 67,162 ​ $ 10,393 ​ $ 77,555 ​ ​ ​ ​ ​ ​ ​ ​ ​ ​ ​ ​ Redeemable Preferred Units ​ Redeemable Common Units ​ Total Redeemable Noncontrolling Interests Balance, December 31, 2023 $ 60,094 ​ $ 25,823 ​ $ 85,917 Accrued preferred dividend ​ 1,348 ​ ​ — ​ ​ 1,348 Allocated net loss ​ — ​ ​ (3,512) ​ ​ (3,512) Change in fair value ​ — ​ ​ 868 ​ ​ 868 Balance, March 31, 2024 $ 61,442 ​ $ 23,179 ​ $ 84,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2. SEGMENT REPORTING Through March 31, 2025, the Company has the following two reportable and operating segments: (i) International Telecom and (ii) US Telecom. Operating income is the segment measure of profit or loss reported to the chief operating decision maker for purposes of assessing the segments' performance and making capital allocation decisions. The Company believes operating income is a useful measure of its operating results as it provides relevant and useful information to investors and other users of its financial data in evaluating the effectiveness of its operations and underlying business trends in a manner that is consistent with management's evaluation of business performance. The Company’s chief operating decision maker is its Chief Executive Officer. The following tables provide information for each operating segment (in thousands): ​ ​ ​ ​ ​ ​ ​ ​ ​ ​ ​ ​ ​ ​ ​ For the Three Months Ended March 31, 2025 ​ ​ ​ ​ ​ ​ ​ ​ ​ ​ ​ International ​ US ​ Corporate and ​ ​ ​ ​ ​ Telecom ​ Telecom ​ Other (1) ​ Consolidated Revenue ​ ​ ​ ​ ​ ​ ​ ​ ​ ​ ​ ​ Communication Services ​ ​ ​ ​ ​ ​ ​ ​ ​ ​ ​ ​ Mobility - Business ​ $ 4,849 ​ $ 39 ​ $ — ​ $ 4,888 Mobility - Consumer ​ ​ 21,192 ​ ​ — ​ ​ — ​ ​ 21,192 Total Mobility ​ ​ 26,041 ​ ​ 39 ​ ​ — ​ ​ 26,080 Fixed - Business ​ ​ 18,493 ​ ​ 29,244 ​ ​ — ​ ​ 47,737 Fixed - Consumer ​ ​ 42,872 ​ ​ 22,415 ​ ​ — ​ ​ 65,287 Total Fixed ​ ​ 61,365 ​ 51,659 ​ — ​ 113,024 Carrier Services ​ ​ 3,904 ​ ​ 29,227 ​ ​ — ​ ​ 33,131 Other ​ 1,740 ​ ​ 56 ​ ​ — ​ ​ 1,796 Total Communication Services Revenue ​ 93,050 ​ ​ 80,981 ​ ​ — ​ ​ 174,031 Construction ​ ​ — ​ ​ 1,046 ​ ​ — ​ ​ 1,046 Other ​ ​ ​ ​ ​ ​ ​ ​ ​ ​ ​ ​ Managed Services ​ ​ 1,446 ​ ​ 2,771 ​ ​ — ​ ​ 4,217 Total other revenue ​ ​ 1,446 ​ ​ 2,771 ​ ​ — ​ ​ 4,217 Total Revenue ​ ​ 94,496 ​ ​ 84,798 ​ ​ — ​ ​ 179,294 ​ ​ ​ ​ ​ ​ ​ ​ ​ ​ ​ ​ ​ Operating Expenses ​ ​ ​ ​ ​ ​ ​ ​ ​ ​ ​ ​ Cost of communication services and other ​ ​ 34,963 ​ ​ 43,261 ​ ​ — ​ ​ 78,224 Cost of construction revenue ​ ​ — ​ ​ 1,501 ​ ​ — ​ ​ 1,501 Selling, general and administrative ​ ​ 27,143 ​ ​ 22,521 ​ ​ 5,564 ​ ​ 55,228 Stock-based compensation ​ ​ 215 ​ ​ 78 ​ ​ 1,612 ​ ​ 1,905 Transaction-related charges ​ ​ — ​ ​ — ​ ​ 1,436 ​ ​ 1,436 Restructuring and reorganization expenses ​ ​ 1,506 ​ ​ 134 ​ ​ 190 ​ ​ 1,830 Depreciation and amortization ​ ​ 15,377 ​ ​ 18,284 ​ ​ 866 ​ ​ 34,527 Amortization of intangibles from acquisitions ​ ​ 251 ​ ​ 975 ​ ​ — ​ ​ 1,226 (Gain) loss on disposition of assets and transfers ​ ​ 291 ​ ​ 459 ​ ​ — ​ ​ 750 Total Operating Expenses ​ ​ 79,746 ​ ​ 87,213 ​ ​ 9,668 ​ ​ 176,627 Income from operations ​ ​ 14,750 ​ ​ (2,415) ​ ​ (9,668) ​ ​ 2,667 Other income (expenses) ​ ​ ​ ​ ​ ​ ​ ​ ​ ​ ​ ​ Interest income ​ ​ ​ ​ ​ ​ ​ ​ ​ ​ ​ 272 Interest expense ​ ​ ​ ​ ​ ​ ​ ​ ​ ​ ​ (11,950) Other income ​ ​ ​ ​ ​ ​ ​ ​ ​ ​ ​ (2,568) Other expense ​ ​ ​ ​ ​ ​ ​ ​ ​ ​ ​ (14,246) Loss before income taxes ​ ​ ​ ​ ​ ​ ​ ​ ​ ​ ​ (11,579) ​ ​ ​ ​ ​ ​ ​ ​ ​ ​ ​ ​ ​ Other segment disclosures: ​ ​ ​ ​ ​ ​ ​ ​ ​ ​ ​ ​ ​ ​ International ​ US ​ Corporate and ​ ​ ​ ​ ​ Telecom ​ Telecom ​ Other (1) ​ Consolidated Net (income) loss attributable to non-controlling interests ​ ​ (1,474) ​ ​ 3,933 ​ ​ — ​ ​ 2,459 ​ ​ (1) Corporate and other items refer to corporate overhead costs and consolidating adjustments. ​ ​ ​ ​ ​ ​ ​ ​ ​ ​ ​ ​ ​ ​ ​ ​ ​ For the Three Months Ended March 31, 2024 ​ ​ ​ ​ ​ ​ ​ ​ ​ International ​ US ​ Corporate and ​ ​ ​ ​ ​ Telecom ​ Telecom ​ Other (1) ​ Consolidated Revenue ​ ​ ​ ​ ​ ​ ​ ​ ​ ​ ​ ​ Communication Services ​ ​ ​ ​ ​ ​ ​ ​ ​ ​ ​ ​ Mobility - Business ​ $ 4,808 ​ $ 74 ​ $ — ​ $ 4,882 Mobility - Consumer ​ ​ 21,229 ​ ​ 764 ​ ​ — ​ ​ 21,993 Total Mobility ​ ​ 26,037 ​ ​ 838 ​ ​ — ​ ​ 26,875 Fixed - Business ​ ​ 18,532 ​ ​ 34,965 ​ ​ — ​ ​ 53,497 Fixed - Consumer ​ ​ 42,789 ​ ​ 22,919 ​ ​ — ​ ​ 65,708 Total Fixed ​ ​ 61,321 ​ ​ 57,884 ​ ​ — ​ ​ 119,205 Carrier Services ​ ​ 3,574 ​ ​ 30,052 ​ ​ — ​ ​ 33,626 Other ​ 818 ​ ​ 744 ​ ​ — ​ ​ 1,562 Total Communication Services Revenue ​ 91,750 ​ ​ 89,518 ​ ​ — ​ ​ 181,268 Construction ​ ​ — ​ ​ 1,586 ​ ​ — ​ ​ 1,586 Other ​ ​ ​ ​ ​ ​ ​ ​ ​ ​ ​ ​ Managed Services ​ ​ 1,309 ​ ​ 2,631 ​ ​ — ​ ​ 3,940 Total Other Revenue ​ ​ 1,309 ​ ​ 2,631 ​ ​ — ​ ​ 3,940 Total Revenue ​ ​ 93,059 ​ ​ 93,735 ​ ​ — ​ ​ 186,794 ​ ​ ​ ​ ​ ​ ​ ​ ​ ​ ​ ​ ​ Operating Expenses ​ ​ ​ ​ ​ ​ ​ ​ ​ ​ ​ ​ Cost of communication services and other ​ ​ 34,154 ​ ​ 46,385 ​ ​ (149) ​ ​ 80,390 Cost of construction revenue ​ ​ — ​ ​ 1,570 ​ ​ — ​ ​ 1,570 Selling, general and administrative ​ ​ 29,632 ​ ​ 25,076 ​ ​ 6,607 ​ ​ 61,315 Stock-based compensation ​ ​ 23 ​ ​ 132 ​ ​ 1,754 ​ ​ 1,909 Transaction-related charges ​ ​ — ​ ​ — ​ ​ 19 ​ ​ 19 Restructuring and reorganization expenses ​ ​ 1,190 ​ ​ — ​ ​ — ​ ​ 1,190 Depreciation and amortization ​ ​ 16,124 ​ ​ 18,138 ​ ​ 78 ​ ​ 34,340 Amortization of intangibles from acquisitions ​ ​ 251 ​ ​ 1,729 ​ ​ — ​ ​ 1,980 (Gain) loss on disposition of assets and transfers ​ ​ — ​ ​ 108 ​ ​ (601) ​ ​ (493) Total Operating Expenses ​ ​ 81,374 ​ ​ 93,138 ​ ​ 7,708 ​ ​ 182,220 Income from operations ​ ​ 11,685 ​ ​ 597 ​ ​ (7,708) ​ ​ 4,574 Other income (expenses) ​ ​ ​ ​ ​ ​ ​ ​ ​ ​ ​ ​ Interest income ​ ​ ​ ​ ​ ​ ​ ​ ​ ​ ​ 445 Interest expense ​ ​ ​ ​ ​ ​ ​ ​ ​ ​ ​ (11,520) Other income ​ ​ ​ ​ ​ ​ ​ ​ ​ ​ ​ 172 Other expense ​ ​ ​ ​ ​ ​ ​ ​ ​ ​ ​ (10,903) Loss before income taxes ​ ​ ​ ​ ​ ​ ​ ​ ​ ​ ​ (6,329) ​ ​ ​ ​ ​ ​ ​ ​ ​ ​ ​ ​ ​ Other segment disclosures: ​ ​ ​ ​ ​ ​ ​ ​ ​ ​ ​ ​ ​ ​ International ​ US ​ Corporate and ​ ​ ​ ​ ​ Telecom ​ Telecom ​ Other (1) ​ Consolidated ​ ​ ​ ​ ​ ​ ​ ​ ​ ​ ​ ​ ​ Net (income) loss attributable to non-controlling interests ​ ​ (1,436) ​ ​ 3,069 ​ ​ — ​ ​ 1,633 ​ (1) Corporate and other items refer to corporate overhead costs and consolidating adjustments . ​ Selected balance sheet data for each of the Company’s segments as of March 31, 2025 and December 31, 2024 consists of the following (in thousands): ​ ​ ​ ​ ​ ​ ​ ​ ​ ​ ​ ​ ​ ​ ​ International ​ US ​ Corporate and ​ ​ ​ ​ ​ Telecom ​ Telecom ​ Other ​ Consolidated March 31, 2025 ​ ​ ​ ​ ​ ​ ​ ​ ​ ​ ​ ​ Cash, cash equivalents, and restricted cash ​ $ 51,614 ​ $ 44,529 ​ $ 1,116 ​ $ 97,259 Total current assets ​ ​ 150,933 ​ ​ 146,714 ​ ​ 8,060 ​ ​ 305,707 Fixed assets, net ​ ​ 461,077 ​ ​ 559,816 ​ ​ 8,272 ​ ​ 1,029,165 Goodwill ​ 4,835 ​ — ​ — ​ ​ 4,835 Total assets ​ 689,243 ​ 926,372 ​ 91,834 ​ ​ 1,707,449 Total current liabilities ​ ​ 96,590 ​ ​ 130,274 ​ ​ 36,808 ​ ​ 263,672 Total debt, including current portion ​ ​ 59,875 ​ ​ 315,861 ​ ​ 186,648 ​ ​ 562,384 December 31, 2024 ​ ​ ​ ​ ​ ​ ​ ​ ​ ​ ​ ​ Cash, cash equivalents, and restricted cash ​ $ 35,231 ​ $ 51,604 ​ $ 2,409 ​ $ 89,244 Total current assets ​ ​ 129,866 ​ ​ 168,754 ​ ​ 10,541 ​ ​ 309,161 Fixed assets, net ​ ​ 466,861 ​ ​ 565,625 ​ ​ 7,707 ​ ​ 1,040,193 Goodwill ​ 4,835 ​ — ​ — ​ ​ 4,835 Total assets ​ 675,642 ​ 957,914 ​ 93,547 ​ ​ 1,727,103 Total current liabilities ​ ​ 85,588 ​ ​ 147,490 ​ ​ 34,236 ​ ​ 267,314 Total debt, including current portion ​ ​ 59,850 ​ ​ 316,241 ​ ​ 181,265 ​ ​ 557,356 ​ For the three months ended March 31, 2025 and 2024, the Company spent $43.3 million and $49.5 million, respectively, on capital expenditures relating to its telecommunications networks and business support systems of which $22.4 million and $13.5 million, respectively, are reimbursable under various government programs. The following notes the Company’s capital expenditures, by operating segment, for these periods (in thousands). ​ ​ ​ ​ ​ ​ ​ ​ ​ ​ ​ ​ ​ ​ ​ ​ Capital Expenditures ​ ​ ​ ​ ​ ​ ​ ​ ​ ​ ​ ​ International ​ ​ US ​ ​ Corporate and ​ ​ ​ Three months ended March 31, ​ ​ Telecom ​ ​ Telecom ​ ​ Other (1) ​ ​ Consolidated 2025 ​ $ 10,803 ​ $ 32,472 ​ $ 2 ​ $ 43,277 2024 ​ ​ 16,915 ​ ​ 31,233 ​ ​ 1,341 ​ ​ 49,489 ​ (1) Corporate and other items refer to corporate overhead costs and consolidating adju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Historically, the Company’s subsidiary, OneGY, has been subject to other long-standing litigation proceedings and disputes in Guyana that have not yet been resolved. It has been OneGY’s practice to make payments of undisputed spectrum and license fees as amounts are invoiced by the Telecommunications Authority (“TA”) and to accrue for a reasonable determination of any amounts that are disputed or not invoiced by the TA. The Company believes that, except for the items discussed below, for which the Company is currently unable to predict the final outcome, the disposition of matters currently pending will not have a material adverse effect on the Company’s financial position or results of operations. Beginning in 2006, the National Frequency Management Unit (now the Telecommunications Agency, or the “NFMU/TA”) and OneGY have been engaged in discussions regarding the amount of and methodology for calculation of spectrum fees payable by OneGY in Guyana. Since that time, OneGY has made payments of undisputed spectrum, license and other fees when invoiced by the NFMU, and to its successor, the Telecommunications Authority (“TA”). There have been limited further discussions on the subject of a revised spectrum fee methodology with the TA. OneGY has filed several lawsuits in the High Court of Guyana asserting that, despite its denials, Digicel is engaged in international bypass in violation of OneGY’s exclusive license rights, the interconnection agreement between the parties, and the laws of Guyana. Digicel filed counterclaims alleging that OneGY has violated the terms of the interconnection agreement and Guyana laws. These suits, filed in 2010 and 2012, are currently pending in the Court of Appeals in Guyana, however, the Company cannot accurately predict at this time when the consolidated suit will reach a court of final determination. OneGY is also involved in several legal claims regarding its tax filings with the Guyana Revenue Authority (the “GRA”) dating back to 1991 regarding the deductibility of intercompany advisory fees as well as other tax assessments. OneGY has maintained that it has no unpaid corporation tax due to the GRA and that any liability OneGY might be found to have with respect to the disputed tax assessments would be offset in part by the amounts claimed with respect to rights ATN has pursuant to its agreement with the government of Guyana. OneGY’s position has been upheld by various High Court rulings made in its favor including most recently in February 2024, and while all matters have been appealed by the GRA, only one remains pending for determination by the High Court.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Alaska Communications also received a Letter of Inquiry on March 18, 2018, and subsequent follow up information requests, from the FCC Enforcement Bureau requesting historical information regarding Alaska Communications’ participation in the FCC’s Rural Health Care Support Program. On May 8, 2024, the Company entered into a Consent Decree with the FCC Enforcement Bureau, regarding both the USAC and FCC Enforcement Bureau’s investigation and agreed to (i) pay a settlement amount of approximately $6.3 million, and (ii) enter into a three-year compliance agreement in connection with Alaska Communication’s continued participation in the RHC Program. At this time, the Company believes that it can comply with all of the terms of the compliance agreement. The settlement amount of $6.3 million consists of a $5.3 million cash payment and the $1.0 million forgiveness of certain receivables, both of which have been accrued on the Company’s balance sheet as of March 31, 2025. As such, this settlement will not impact the statement of operations in future periods. With respect to all of the foregoing unresolved matters, the Company believes that some adverse outcome is probable and has accordingly accrued $14.5 million as of March 31, 2025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See Note 7 for a discussion of the Company’s IDB Credit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4, filed with the SEC on March 17, 2025.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row r="5">
      <c r="A5" s="4" t="inlineStr">
        <is>
          <t>Recent Accounting Pronouncements</t>
        </is>
      </c>
      <c r="B5" s="4" t="inlineStr">
        <is>
          <t>Recent Accounting Pronouncements In December 2023, the FASB released ASU 2023-09, titled "Enhancements to Income Tax Disclosures," with the aim of improving the clarity and usefulness of income tax disclosures. The update focuses primarily on enhancing disclosures related to rate reconciliation and income taxes paid. ASU 2023-09 becomes effective for annual reporting periods starting after December 15, 2024, with early adoption permitted. While the changes prescribed by ASU 2023-09 are implemented prospectively, retrospective application is also allowed. The Company has chosen not to early adopt this standard and is currently assessing its potential impact on our consolidated financial statements and accompanying disclosures.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to disclose the title and position of its CODM and explain how the CODM uses these reported measures in assessing segment performance and determining how to allocate resources. The Company adopted the standard on December 31, 2024 and the disclosures are included in Note 12. In November 2024, the FASB issued ASU No. 2024-03, “Disaggregation of Income Statements Expenses (DISE)” (ASU 2024-03), which requires that a public entity provide additional disclosure of the nature of expenses included in the income statement. The new standard requires disclosures about specific types of expenses included in the expense captions presented on the face of the income statement as well as disclosures about selling expenses. ASU 2024-03 will be effective for annual periods beginning after December 15, 2026, and interim periods beginning after December 15, 2027, with retrospective application. The standard allows early adoption of these requirements and the Company is currently evaluating the disclosure impacts of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3 Months Ended</t>
        </is>
      </c>
    </row>
    <row r="2">
      <c r="B2" s="2" t="inlineStr">
        <is>
          <t>Mar. 31, 2025</t>
        </is>
      </c>
    </row>
    <row r="3">
      <c r="A3" s="3" t="inlineStr">
        <is>
          <t>ORGANIZATION AND BUSINESS OPERATIONS</t>
        </is>
      </c>
      <c r="B3" s="4" t="inlineStr">
        <is>
          <t xml:space="preserve"> </t>
        </is>
      </c>
    </row>
    <row r="4">
      <c r="A4" s="4" t="inlineStr">
        <is>
          <t>Schedule of the operating activities of the Company's principal subsidiaries, the segments in which the Company reports its revenue and markets served</t>
        </is>
      </c>
      <c r="B4" s="4" t="inlineStr">
        <is>
          <t>The following chart summarizes the operating activities of the Company’s principal subsidiaries, the segments in which it reports its revenue and the markets it served during the three months ended March 31, 2025: ​ ​ ​ ​ ​ ​ ​ ​ ​ ​ ​ International Telecom US Telecom Services Markets ​ Tradenames (1) Services Markets ​ Tradenames Mobility Services ​ Bermuda, Guyana, US Virgin Islands ​ One Communications, Viya Mobility Services United States (rural markets) ​ Choice, Choice NTUA Wireless Fixed Services ​ Bermuda, Cayman Islands, Guyana, US Virgin Islands ​ One Communications, Logic, Viya Fixed Services ​ United States ​ Alaska Communications, Commnet, Choice, Choice NTUA Wireless, Sacred Wind Communications, Ethos Broadband, Deploycom Carrier Services ​ Bermuda, Guyana, US Virgin Islands ​ One Communications, Viya, Essextel Carrier Services ​ United States ​ Alaska Communications, Commnet, Sacred Wind Communications Managed Services ​ Bermuda, Cayman Islands, US Virgin Islands, Guyana ​ One Communications, Logic, Viya, Brava Managed Services United States ​ Alaska Communications, Choice (1) In 2024, the Company completed a rebranding in Guyana and GTT is now known as One Communications. The Company refers throughout this report to its business in Guyana as “OneGY.” In April 2025, the Company completed a rebranding in the US Virgin Islands and Viya is now known as One Communications. The Company will refer to Viya in future reports as “OneVI.”</t>
        </is>
      </c>
    </row>
    <row r="5">
      <c r="A5" s="4" t="inlineStr">
        <is>
          <t>Schedule of restructuring and reorganization costs</t>
        </is>
      </c>
      <c r="B5" s="4" t="inlineStr">
        <is>
          <t>​ ​ ​ ​ ​ ​ ​ ​ ​ ​ Three months ended March 31, ​ ​ ​ 2025 ​ ​ 2024 2023 Restructuring Plan ​ $ — ​ $ 1,190 2024 Reorganization Plan ​ ​ — ​ ​ — 2025 Reorganization Plan ​ ​ 1,830 ​ ​ — Total ​ $ 1,830 ​ $ 1,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3 Months Ended</t>
        </is>
      </c>
    </row>
    <row r="2">
      <c r="B2" s="2" t="inlineStr">
        <is>
          <t>Mar. 31, 2025</t>
        </is>
      </c>
    </row>
    <row r="3">
      <c r="A3" s="3" t="inlineStr">
        <is>
          <t>REVENUE RECOGNITION AND RECEIVABLES</t>
        </is>
      </c>
      <c r="B3" s="4" t="inlineStr">
        <is>
          <t xml:space="preserve"> </t>
        </is>
      </c>
    </row>
    <row r="4">
      <c r="A4" s="4" t="inlineStr">
        <is>
          <t>Summary of revenues</t>
        </is>
      </c>
      <c r="B4" s="4" t="inlineStr">
        <is>
          <t>Revenue accounted for in accordance with ASC 606 consisted of the following for the periods presented below (in thousands): ​ ​ ​ ​ ​ ​ ​ ​ ​ ​ ​ Three months ended March 31, 2025 ​ International ​ US ​ ​ ​ ​ Telecom ​ Telecom ​ Total Services transferred over time $ 89,516 ​ $ 68,705 ​ $ 158,221 Goods and services transferred at a point in time ​ 3,512 ​ ​ 2,906 ​ ​ 6,418 Total revenue accounted for under ASC 606 $ 93,028 ​ $ 71,611 ​ $ 164,639 Operating lease income ​ 155 ​ ​ 1,828 ​ ​ 1,983 Government support revenue (1) ​ 1,312 ​ ​ 11,360 ​ ​ 12,672 Total revenue $ 94,495 ​ $ 84,799 ​ $ 179,294 ​ ​ ​ ​ ​ ​ ​ ​ ​ ​ ​ Three months ended March 31, 2024 ​ International ​ US ​ ​ ​ ​ Telecom ​ Telecom ​ Total Services transferred over time $ 88,560 ​ $ 78,043 ​ $ 166,603 Goods and services transferred at a point in time ​ 3,034 ​ ​ 3,271 ​ ​ 6,305 Total revenue accounted for under ASC 606 $ 91,594 ​ $ 81,314 ​ $ 172,908 Operating lease income ​ 72 ​ ​ 2,034 ​ ​ 2,106 Government support revenue (1) ​ 1,393 ​ ​ 10,387 ​ ​ 11,780 Total revenue $ 93,059 ​ $ 93,735 ​ $ 186,794 ​ (1) Revenue recognized from CAF II, USF and RDOF programs. Refer to Note 8.</t>
        </is>
      </c>
    </row>
    <row r="5">
      <c r="A5" s="4" t="inlineStr">
        <is>
          <t>Summary of contracts asset and liabilities</t>
        </is>
      </c>
      <c r="B5" s="4" t="inlineStr">
        <is>
          <t>Contract assets and liabilities consisted of the following (amounts in thousands): ​ ​ ​ ​ ​ ​ ​ ​ ​ ​ ​ ​ ​ ​ ​ March 31, 2025 ​ December 31, 2024 ​ ​ $ Change ​ % Change Contract asset – current $ 3,774 ​ $ 3,920 ​ $ (146) ​ ​ (3.7) % Contract asset – noncurrent ​ 4,090 ​ ​ 5,368 ​ ​ (1,278) ​ ​ (23.8) % Contract liability – current ​ (29,164) ​ ​ (28,932) ​ ​ (232) ​ ​ 0.8 % Contract liability – noncurrent ​ (53,471) ​ ​ (55,116) ​ ​ 1,645 ​ ​ (3.0) % Net contract liability $ (74,771) ​ $ (74,760) ​ $ (11) ​ ​ 0.0 %</t>
        </is>
      </c>
    </row>
    <row r="6">
      <c r="A6" s="4" t="inlineStr">
        <is>
          <t>Schedule of activity in allowances for credit losses</t>
        </is>
      </c>
      <c r="B6" s="4" t="inlineStr">
        <is>
          <t xml:space="preserve"> Activity in the allowance for credit losses is below (in thousands): ​ ​ ​ ​ ​ ​ ​ ​ ​ ​ Three months ended ​ March 31, 2025 March 31, 2024 ​ ​ ​ ​ ​ ​ ​ Balance at beginning of period $ 15,132 ​ $ 16,362 Current period provision for expected losses ​ 1,854 ​ ​ 1,322 Write-offs charged against the allowance ​ (2,887) ​ ​ (903) Recoveries collected ​ ​ 207 ​ ​ 83 Balance at end of period ​ $ 14,306 ​ $ 16,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components of lease expense</t>
        </is>
      </c>
      <c r="B4" s="4" t="inlineStr">
        <is>
          <t>The components of lease expense were as follows (in thousands): ​ ​ ​ ​ ​ ​ ​ Three months ended ​ March 31, 2025 March 31, 2024 Operating lease cost: ​ ​ ​ ​ ​ Operating lease cost $ 5,906 ​ $ 5,479 Short-term lease cost ​ 1,332 ​ ​ 691 Variable lease cost ​ 1,955 ​ ​ 1,429 Total operating lease cost $ 9,193 ​ $ 7,599 ​ ​ ​ ​ ​ ​ Finance lease cost: ​ ​ ​ ​ ​ Amortization of right-of-use asset $ 1,879 ​ $ 612 Variable costs ​ 287 ​ ​ 198 Interest costs ​ 88 ​ ​ 100 Total finance lease cost $ 2,254 ​ $ 910</t>
        </is>
      </c>
    </row>
    <row r="5">
      <c r="A5" s="4" t="inlineStr">
        <is>
          <t>Summary of weighted-average remaining lease term and discount rate</t>
        </is>
      </c>
      <c r="B5" s="4" t="inlineStr">
        <is>
          <t>​ ​ ​ ​ ​ ​ ​ ​ March 31, 2025 ​ December 31, 2024 Weighted-average remaining lease term ​ ​ ​ ​ ​ Operating leases ​ 12.6 years ​ ​ 12.6 years Financing leases ​ 3.9 years ​ ​ 11.5 years ​ ​ ​ ​ ​ ​ Weighted-average discount rate ​ ​ ​ ​ ​ Operating leases ​ 6.8% ​ ​ 6.8% Financing leases ​ 7.5% ​ ​ 7.4%</t>
        </is>
      </c>
    </row>
    <row r="6">
      <c r="A6" s="4" t="inlineStr">
        <is>
          <t>Summary of maturities of operating lease liabilities</t>
        </is>
      </c>
      <c r="B6" s="4" t="inlineStr">
        <is>
          <t>Maturities of lease liabilities as of March 31, 2025 were as follows (in thousands): ​ ​ ​ ​ ​ ​ ​ ​ Operating Leases ​ Financing Leases 2025 (excluding the three months ended March 31, 2025) $ 17,474 ​ $ 1,135 2026 ​ 15,799 ​ ​ 848 2027 ​ 13,029 ​ ​ 812 2028 ​ 9,867 ​ ​ 620 2029 ​ 7,080 ​ ​ 516 Thereafter ​ 79,553 ​ ​ 1,658 Total lease payments ​ 142,802 ​ ​ 5,589 Less imputed interest ​ (56,013) ​ ​ (1,304) Total $ 86,789 ​ $ 4,285 ​ Maturities of lease liabilities as of December 31, 2024 were as follows (in thousands): ​ ​ ​ ​ ​ ​ ​ ​ Operating Leases ​ Financing Leases 2025 $ 20,764 ​ $ 1,649 2026 ​ 15,881 ​ ​ 847 2027 ​ 12,949 ​ ​ 825 2028 ​ 9,901 ​ ​ 632 2029 ​ 7,134 ​ ​ 516 Thereafter ​ 79,843 ​ ​ 1,630 Total lease payments ​ 146,472 ​ ​ 6,099 Less imputed interest ​ (57,512) ​ ​ (1,402) Total $ 88,960 ​ $ 4,697 ​</t>
        </is>
      </c>
    </row>
    <row r="7">
      <c r="A7" s="4" t="inlineStr">
        <is>
          <t>Summary of maturities of finance lease liabilities</t>
        </is>
      </c>
      <c r="B7" s="4" t="inlineStr">
        <is>
          <t>​ ​ ​ ​ ​ ​ ​ ​ Operating Leases ​ Financing Leases 2025 (excluding the three months ended March 31, 2025) $ 17,474 ​ $ 1,135 2026 ​ 15,799 ​ ​ 848 2027 ​ 13,029 ​ ​ 812 2028 ​ 9,867 ​ ​ 620 2029 ​ 7,080 ​ ​ 516 Thereafter ​ 79,553 ​ ​ 1,658 Total lease payments ​ 142,802 ​ ​ 5,589 Less imputed interest ​ (56,013) ​ ​ (1,304) Total $ 86,789 ​ $ 4,285 ​ ​ ​ ​ ​ ​ ​ ​ Operating Leases ​ Financing Leases 2025 $ 20,764 ​ $ 1,649 2026 ​ 15,881 ​ ​ 847 2027 ​ 12,949 ​ ​ 825 2028 ​ 9,901 ​ ​ 632 2029 ​ 7,134 ​ ​ 516 Thereafter ​ 79,843 ​ ​ 1,630 Total lease payments ​ 146,472 ​ ​ 6,099 Less imputed interest ​ (57,512) ​ ​ (1,402) Total $ 88,960 ​ $ 4,697</t>
        </is>
      </c>
    </row>
    <row r="8">
      <c r="A8" s="4" t="inlineStr">
        <is>
          <t>Schedule of maturities of future undiscounted lease payments</t>
        </is>
      </c>
      <c r="B8" s="4" t="inlineStr">
        <is>
          <t>The following table presents the maturities of future undiscounted lease payments for the periods indicated (in thousands): ​ ​ ​ ​ 2025 (excluding the three months ended March 31, 2025) $ 5,895 2026 ​ 7,634 2027 ​ 6,309 2028 ​ 5,626 2029 ​ 4,924 Thereafter ​ 4,204 Total future lease payments $ 34,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ccounts receivable, allowances</t>
        </is>
      </c>
      <c r="B3" s="7" t="n">
        <v>14.3</v>
      </c>
      <c r="C3" s="7" t="n">
        <v>15.1</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50000000</v>
      </c>
      <c r="C9" s="5" t="n">
        <v>50000000</v>
      </c>
    </row>
    <row r="10">
      <c r="A10" s="4" t="inlineStr">
        <is>
          <t>Common stock, shares issued</t>
        </is>
      </c>
      <c r="B10" s="5" t="n">
        <v>18017763</v>
      </c>
      <c r="C10" s="5" t="n">
        <v>17879110</v>
      </c>
    </row>
    <row r="11">
      <c r="A11" s="4" t="inlineStr">
        <is>
          <t>Common stock, shares outstanding</t>
        </is>
      </c>
      <c r="B11" s="5" t="n">
        <v>15216530</v>
      </c>
      <c r="C11" s="5" t="n">
        <v>15114216</v>
      </c>
    </row>
    <row r="12">
      <c r="A12" s="4" t="inlineStr">
        <is>
          <t>Treasury stock, shares</t>
        </is>
      </c>
      <c r="B12" s="5" t="n">
        <v>2801233</v>
      </c>
      <c r="C12" s="5" t="n">
        <v>2764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MEASUREMENTS AND INVESTMENTS</t>
        </is>
      </c>
      <c r="B3" s="4" t="inlineStr">
        <is>
          <t xml:space="preserve"> </t>
        </is>
      </c>
    </row>
    <row r="4">
      <c r="A4" s="4" t="inlineStr">
        <is>
          <t>Schedule of assets and liabilities of the entity measured at fair value on a recurring basis</t>
        </is>
      </c>
      <c r="B4" s="4" t="inlineStr">
        <is>
          <t>Assets and liabilities of the Company measured at fair value on a recurring basis as of March 31, 2025 and December 31, 2024 are summarized as follows (in thousands): ​ ​ ​ ​ ​ ​ ​ ​ ​ ​ ​ ​ ​ ​ ​ ​ March 31, 2025 ​ ​ Significant Other ​ ​ Quoted Prices in ​ Observable ​ Unobservable ​ ​ ​ ​ ​ Active Markets ​ Inputs ​ Inputs ​ ​ ​ Description ​ (Level 1) ​ (Level 2) ​ (Level 3) ​ Total Short term investments ​ $ 395 ​ $ — ​ $ — ​ $ 395 Employee benefit plan investments ​ ​ 2,048 ​ ​ — ​ ​ — ​ ​ 2,048 Interest rate swap ​ ​ — ​ ​ (410) ​ ​ — ​ ​ (410) Total assets and liabilities measured at fair value ​ $ 2,443 ​ $ (410) ​ $ — ​ $ 2,033 ​ ​ ​ ​ ​ ​ ​ ​ ​ ​ ​ ​ ​ ​ ​ ​ December 31, 2024 ​ Significant Other ​ ​ Quoted Prices in ​ Observable ​ Unobservable ​ ​ ​ ​ ​ Active Markets ​ Inputs ​ Inputs ​ ​ ​ Description ​ (Level 1) ​ (Level 2) ​ (Level 3) ​ Total Short term investments ​ $ 300 ​ $ — ​ $ — ​ $ 300 Employee benefit plan investments ​ ​ 2,768 ​ ​ — ​ ​ — ​ ​ 2,768 Interest rate swap ​ ​ — ​ ​ (723) ​ ​ — ​ ​ (723) Warrants on Alaska Communications redeemable common units ​ ​ — ​ ​ — ​ ​ (249) ​ ​ (249) Total assets and liabilities measured at fair value ​ $ 3,068 ​ $ (723) ​ $ (249) ​ $ 2,096</t>
        </is>
      </c>
    </row>
    <row r="5">
      <c r="A5" s="4" t="inlineStr">
        <is>
          <t>Schedule of investments</t>
        </is>
      </c>
      <c r="B5" s="4" t="inlineStr">
        <is>
          <t>As of March 31, 2025, the Company’s investments are all accounted for under the measurement alternative for investments without a readily determinable value. A roll forward of the investments is below (in thousands) ​ ​ ​ ​ ​ ​ ​ ​ ​ ​ ​ ​ ​ ​ ​ ​ Investments without a readily determinable fair value ​ Fair value investments ​ Equity method investments ​ Total Balance, December 31, 2024 ​ $ 41,956 ​ $ — ​ $ — ​ $ 41,956 Income recognized ​ ​ — ​ ​ — ​ ​ — ​ ​ — Distributions ​ ​ — ​ ​ — ​ ​ — ​ ​ — Sale of investment ​ ​ — ​ ​ — ​ ​ — ​ ​ — Balance, March 31, 2025 ​ $ 41,956 ​ $ — ​ $ — ​ $ 41,956 ​ ​ ​ ​ ​ ​ ​ ​ ​ ​ ​ ​ ​ Balance, December 31, 2023 ​ $ 41,710 ​ $ 1,197 ​ $ — ​ $ 42,907 Income recognized ​ ​ — ​ ​ 19 ​ ​ — ​ ​ 19 Contributions / (distributions) ​ ​ — ​ ​ (140) ​ ​ — ​ ​ (140) Balance, March 31, 2024 ​ $ 41,710 ​ $ 1,076 ​ $ — ​ $ 42,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4" t="inlineStr">
        <is>
          <t>Schedule of line of credit facilities interest rate</t>
        </is>
      </c>
      <c r="B3" s="4" t="inlineStr">
        <is>
          <t>​ ​ ​ ​ ​ ​ Tier / Level Alaska Communications Total Net Leverage Ratio Applicable Margin for Term SOFR Loans and L/C Participation Fees Applicable Margin for Base Rate Loans and Reimbursement Obligations Applicable Margin for Commitment Fees I Greater than 4.00:1.00 4.50% 3.50% 0.40% II Less than or equal to 4.00:1.00 but greater than 3.25:1.00 4.00% 3.00% 0.35% III Less than or equal to 3.25:1.00 but greater than 2.50:1.00 3.50% 2.50% 0.30% IV Less than or equal to 2.50:1.00 3.00% 2.00% 0.25%</t>
        </is>
      </c>
    </row>
    <row r="4">
      <c r="A4" s="4" t="inlineStr">
        <is>
          <t>Schedule of future principal repayments annual maturities of the Company's debt instruments</t>
        </is>
      </c>
      <c r="B4" s="4" t="inlineStr">
        <is>
          <t>The table below summarizes the annual maturities of the Company’s debt instruments (amounts in thousands). ​ ​ ​ ​ ​ ​ ​ ​ ​ ​ ​ ​ ​ ​ ​ ​ ​ ​ ​ ​ ​ ​ ​ ​ ​ ​ Customer ​ US ​ International ​ Corporate and ​ Total Receivable Amounts Maturing During Telecom ​ Telecom ​ Other ​ Debt Credit Facility April 1, 2025 through December 31, 2025 $ 2,628 ​ $ — ​ $ 3,945 ​ $ 6,573 $ 6,000 Year ending December 31, 2026 ​ 5,469 ​ ​ 60,000 ​ ​ 8,125 ​ ​ 73,594 ​ 8,409 Year ending December 31, 2027 ​ 13,098 ​ ​ — ​ ​ 9,750 ​ ​ 22,848 ​ 8,807 Year ending December 31, 2028 ​ 18,858 ​ ​ — ​ ​ 74,370 ​ ​ 93,228 ​ 9,229 Year ending December 31, 2029 ​ 277,749 ​ ​ — ​ ​ 93,555 ​ ​ 371,304 ​ 6,041 Thereafter ​ 6,239 ​ ​ — ​ ​ — ​ ​ 6,239 ​ 4,084 Total ​ 324,041 ​ ​ 60,000 ​ ​ 189,745 ​ ​ 573,786 ​ 42,570 Debt Discounts ​ (8,180) ​ ​ (125) ​ ​ (3,097) ​ ​ (11,402) ​ (338) Book Value as of March 31, 2025 $ 315,861 ​ $ 59,875 ​ $ 186,648 ​ $ 562,384 $ 42,232 ​</t>
        </is>
      </c>
    </row>
    <row r="5">
      <c r="A5" s="4" t="inlineStr">
        <is>
          <t>2023 CoBank Credit Facility</t>
        </is>
      </c>
      <c r="B5" s="4" t="inlineStr">
        <is>
          <t xml:space="preserve"> </t>
        </is>
      </c>
    </row>
    <row r="6">
      <c r="A6" s="4" t="inlineStr">
        <is>
          <t>Schedule of quarterly repayments</t>
        </is>
      </c>
      <c r="B6" s="4" t="inlineStr">
        <is>
          <t>​ ​ ​ 2023 CoBank Term Loan Quarterly Payment Dates 2023 CoBank Term Loan Quarterly Repayments December 31, 2023 – June 30, 2025 $812,500 (2.5% per annum) September 30, 2025 – June 30, 2026 $1,625,000 (5% per annum) September 30, 2026 – June 30, 2029 $2,437,500 (7.5% per annum)</t>
        </is>
      </c>
    </row>
    <row r="7">
      <c r="A7" s="4" t="inlineStr">
        <is>
          <t>IDB Credit Facilities</t>
        </is>
      </c>
      <c r="B7" s="4" t="inlineStr">
        <is>
          <t xml:space="preserve"> </t>
        </is>
      </c>
    </row>
    <row r="8">
      <c r="A8" s="4" t="inlineStr">
        <is>
          <t>Schedule of quarterly repayments</t>
        </is>
      </c>
      <c r="B8" s="4" t="inlineStr">
        <is>
          <t>​ ​ ​ 2025 IDB Term Loan Quarterly Payment Dates 2025 IDB Term Loan Quarterly Repayments June 22, 2027 – December 22, 2030 5.0% bi-annually June 22, 2031 – December 22, 2034 7.5% bi-annual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GOVERNMENT SUPPORT AND SPECTRUM MATTERS (Tables)</t>
        </is>
      </c>
      <c r="B1" s="2" t="inlineStr">
        <is>
          <t>3 Months Ended</t>
        </is>
      </c>
    </row>
    <row r="2">
      <c r="B2" s="2" t="inlineStr">
        <is>
          <t>Mar. 31, 2025</t>
        </is>
      </c>
    </row>
    <row r="3">
      <c r="A3" s="3" t="inlineStr">
        <is>
          <t>Disaggregation of Revenue [Line Items]</t>
        </is>
      </c>
      <c r="B3" s="4" t="inlineStr">
        <is>
          <t xml:space="preserve"> </t>
        </is>
      </c>
    </row>
    <row r="4">
      <c r="A4" s="4" t="inlineStr">
        <is>
          <t>Summary of revenues</t>
        </is>
      </c>
      <c r="B4" s="4" t="inlineStr">
        <is>
          <t>Revenue accounted for in accordance with ASC 606 consisted of the following for the periods presented below (in thousands): ​ ​ ​ ​ ​ ​ ​ ​ ​ ​ ​ Three months ended March 31, 2025 ​ International ​ US ​ ​ ​ ​ Telecom ​ Telecom ​ Total Services transferred over time $ 89,516 ​ $ 68,705 ​ $ 158,221 Goods and services transferred at a point in time ​ 3,512 ​ ​ 2,906 ​ ​ 6,418 Total revenue accounted for under ASC 606 $ 93,028 ​ $ 71,611 ​ $ 164,639 Operating lease income ​ 155 ​ ​ 1,828 ​ ​ 1,983 Government support revenue (1) ​ 1,312 ​ ​ 11,360 ​ ​ 12,672 Total revenue $ 94,495 ​ $ 84,799 ​ $ 179,294 ​ ​ ​ ​ ​ ​ ​ ​ ​ ​ ​ Three months ended March 31, 2024 ​ International ​ US ​ ​ ​ ​ Telecom ​ Telecom ​ Total Services transferred over time $ 88,560 ​ $ 78,043 ​ $ 166,603 Goods and services transferred at a point in time ​ 3,034 ​ ​ 3,271 ​ ​ 6,305 Total revenue accounted for under ASC 606 $ 91,594 ​ $ 81,314 ​ $ 172,908 Operating lease income ​ 72 ​ ​ 2,034 ​ ​ 2,106 Government support revenue (1) ​ 1,393 ​ ​ 10,387 ​ ​ 11,780 Total revenue $ 93,059 ​ $ 93,735 ​ $ 186,794 ​ (1) Revenue recognized from CAF II, USF and RDOF programs. Refer to Note 8.</t>
        </is>
      </c>
    </row>
    <row r="5">
      <c r="A5" s="4" t="inlineStr">
        <is>
          <t>Network Connectivity for Eligible Communities</t>
        </is>
      </c>
      <c r="B5" s="4" t="inlineStr">
        <is>
          <t xml:space="preserve"> </t>
        </is>
      </c>
    </row>
    <row r="6">
      <c r="A6" s="3" t="inlineStr">
        <is>
          <t>Disaggregation of Revenue [Line Items]</t>
        </is>
      </c>
      <c r="B6" s="4" t="inlineStr">
        <is>
          <t xml:space="preserve"> </t>
        </is>
      </c>
    </row>
    <row r="7">
      <c r="A7" s="4" t="inlineStr">
        <is>
          <t>Schedule of grant funds</t>
        </is>
      </c>
      <c r="B7" s="4" t="inlineStr">
        <is>
          <t>​ ​ ​ ​ ​ ​ Amount Grants awarded, December 31, 2024 $ 150,189 New grants ​ 14,520 Construction complete ​ (8,610) Transferred grants ​ (879) Grants awarded, March 31, 2025 $ 155,220</t>
        </is>
      </c>
    </row>
    <row r="8">
      <c r="A8" s="4" t="inlineStr">
        <is>
          <t>Remove And Replace Program</t>
        </is>
      </c>
      <c r="B8" s="4" t="inlineStr">
        <is>
          <t xml:space="preserve"> </t>
        </is>
      </c>
    </row>
    <row r="9">
      <c r="A9" s="3" t="inlineStr">
        <is>
          <t>Disaggregation of Revenue [Line Items]</t>
        </is>
      </c>
      <c r="B9" s="4" t="inlineStr">
        <is>
          <t xml:space="preserve"> </t>
        </is>
      </c>
    </row>
    <row r="10">
      <c r="A10" s="4" t="inlineStr">
        <is>
          <t>Schedule of grant funds</t>
        </is>
      </c>
      <c r="B10" s="4" t="inlineStr">
        <is>
          <t>A summary of the amounts spent and reimbursed under the Replace and Remove Program is below (in thousands): ​ ​ ​ ​ ​ ​ ​ ​ ​ ​ ​ Capital ​ Operating ​ Total ​ ​ ​ ​ ​ ​ ​ ​ ​ Total spend, December 31, 2024 $ 140,949 ​ $ 27,446 ​ $ 168,395 Amounts spent ​ 11,051 ​ ​ 2,625 ​ ​ 13,676 Total spend, March 31, 2025 $ 152,000 ​ $ 30,071 ​ $ 182,071 ​ ​ ​ ​ ​ ​ ​ ​ ​ Total reimbursements, December 31, 2024 $ (103,540) ​ $ (27,181) ​ $ (130,721) Reimbursements received ​ (16,211) ​ ​ (2,890) ​ ​ (19,101) Total reimbursements, March 31, 2025 $ (119,751) ​ $ (30,071) ​ $ (149,822) ​ ​ ​ ​ ​ ​ ​ ​ ​ Amount pending reimbursement $ 32,249 ​ $ - ​ $ 32,249 ​ ​ ​ ​ ​ ​ ​ ​ ​ ​ ​ Capital ​ Operating ​ Total ​ ​ ​ ​ ​ ​ ​ ​ ​ Total spend, December 31, 2023 $ 49,262 ​ $ 15,126 ​ $ 64,388 Amounts spent ​ 11,734 ​ ​ 4,568 ​ ​ 16,302 Total spend, March 31, 2024 $ 60,996 ​ $ 19,694 ​ $ 80,690 ​ ​ ​ ​ ​ ​ ​ ​ ​ Total reimbursements, December 31, 2023 $ (12,773) ​ $ (4,354) ​ $ (17,127) Reimbursements received ​ (8,586) ​ ​ (5,843) ​ ​ (14,429) Total reimbursements, March 31, 2024 $ (21,359) ​ $ (10,197) ​ $ (31,556) ​ ​ ​ ​ ​ ​ ​ ​ ​ Amount pending reimbursement $ 39,637 ​ $ 9,497 ​ $ 49,134</t>
        </is>
      </c>
    </row>
    <row r="11">
      <c r="A11" s="4" t="inlineStr">
        <is>
          <t>Communication services</t>
        </is>
      </c>
      <c r="B11" s="4" t="inlineStr">
        <is>
          <t xml:space="preserve"> </t>
        </is>
      </c>
    </row>
    <row r="12">
      <c r="A12" s="3" t="inlineStr">
        <is>
          <t>Disaggregation of Revenue [Line Items]</t>
        </is>
      </c>
      <c r="B12" s="4" t="inlineStr">
        <is>
          <t xml:space="preserve"> </t>
        </is>
      </c>
    </row>
    <row r="13">
      <c r="A13" s="4" t="inlineStr">
        <is>
          <t>Summary of revenues</t>
        </is>
      </c>
      <c r="B13" s="4" t="inlineStr">
        <is>
          <t>The Company recorded the amounts below as communication services revenue for the reported periods (in thousands): ​ ​ ​ ​ ​ ​ ​ ​ ​ ​ ​ Three months ended ​ March 31, 2025 ​ ​ ​ ​ ​ ​ ​ ​ ​ ​ US Telecom ​ International Telecom ​ Total ​ ​ ​ ​ ​ ​ ​ ​ ​ High cost support $ 3,115 ​ $ 1,312 ​ $ 4,427 CAF II ​ 8,170 ​ ​ — ​ ​ 8,170 RDOF ​ 75 ​ ​ — ​ ​ 75 RHC ​ 4,363 ​ ​ — ​ ​ 4,363 Other ​ 1,636 ​ ​ 5 ​ ​ 1,641 Total $ 17,359 ​ $ 1,317 ​ $ 18,676 ​ ​ ​ ​ ​ ​ ​ ​ ​ ​ ​ Three months ended ​ March 31, 2024 ​ ​ ​ ​ ​ ​ ​ ​ ​ ​ US Telecom ​ International Telecom ​ Total ​ ​ ​ ​ ​ ​ ​ ​ ​ High cost support $ 3,455 ​ $ 1,393 ​ $ 4,848 CAF II ​ 6,787 ​ ​ — ​ ​ 6,787 RDOF ​ 145 ​ ​ — ​ ​ 145 ECF ​ 6,813 ​ ​ — ​ ​ 6,813 RHC ​ 3,437 ​ ​ — ​ ​ 3,437 Other ​ 6,701 ​ ​ 315 ​ ​ 7,016 Total $ 27,338 ​ $ 1,708 ​ $ 29,0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3 Months Ended</t>
        </is>
      </c>
    </row>
    <row r="2">
      <c r="B2" s="2" t="inlineStr">
        <is>
          <t>Mar. 31, 2025</t>
        </is>
      </c>
    </row>
    <row r="3">
      <c r="A3" s="3" t="inlineStr">
        <is>
          <t>RETIREMENT PLANS</t>
        </is>
      </c>
      <c r="B3" s="4" t="inlineStr">
        <is>
          <t xml:space="preserve"> </t>
        </is>
      </c>
    </row>
    <row r="4">
      <c r="A4" s="4" t="inlineStr">
        <is>
          <t>Schedule of components of the plan's net periodic pension cost</t>
        </is>
      </c>
      <c r="B4" s="4" t="inlineStr">
        <is>
          <t>The Company recorded the net periodic benefit cost identified below (in thousands): ​ ​ ​ ​ ​ ​ ​ ​ ​ ​ ​ ​ ​ ​ ​ ​ Three months ended ​ ​ March 31, 2025 March 31, 2024 ​ ​ Pension benefits ​ Postretirement benefits ​ Pension benefits ​ Postretirement benefits Operating expense ​ ​ ​ ​ ​ ​ ​ ​ ​ ​ ​ ​ Service cost ​ $ 20 ​ $ 19 ​ $ 22 ​ $ 16 Non-operating expense ​ ​ ​ ​ ​ ​ ​ ​ ​ ​ ​ ​ Interest cost ​ ​ 795 ​ ​ 49 ​ ​ 824 ​ ​ 45 Expected return on plan assets ​ (749) ​ — ​ ​ (729) ​ — Amortization of unrecognized actuarial gain ​ ​ (44) ​ ​ (14) ​ ​ (11) ​ ​ (28) Settlements ​ ​ — ​ ​ — ​ ​ — ​ ​ — Net periodic pension expense (benefit) ​ $ 22 ​ $ 54 ​ $ 106 ​ $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REDEEMABLE NONCONTROLLING INTERESTS (Tables)</t>
        </is>
      </c>
      <c r="B1" s="2" t="inlineStr">
        <is>
          <t>3 Months Ended</t>
        </is>
      </c>
    </row>
    <row r="2">
      <c r="B2" s="2" t="inlineStr">
        <is>
          <t>Mar. 31, 2025</t>
        </is>
      </c>
    </row>
    <row r="3">
      <c r="A3" s="3" t="inlineStr">
        <is>
          <t>EARNINGS PER SHARE AND REDEEMABLE NONCONTROLLING INTERESTS</t>
        </is>
      </c>
      <c r="B3" s="4" t="inlineStr">
        <is>
          <t xml:space="preserve"> </t>
        </is>
      </c>
    </row>
    <row r="4">
      <c r="A4" s="4" t="inlineStr">
        <is>
          <t>Schedule of computation of basic and diluted earnings per share</t>
        </is>
      </c>
      <c r="B4" s="4" t="inlineStr">
        <is>
          <t>The following table reconciles the numerator and denominator in the computations of basic and diluted earnings per share (in thousands): ​ ​ ​ ​ ​ ​ ​ ​ Three months ended March 31, ​ 2025 ​ 2024 Numerator: ​ ​ ​ ​ ​ Net loss attributable to ATN International, Inc. stockholders- Basic ​ (8,928) ​ ​ (6,315) Less: Preferred dividends ​ (1,458) ​ ​ (1,348) Net loss attributable to ATN International, Inc. common stockholders- Diluted $ (10,386) ​ $ (7,663) ​ ​ ​ ​ ​ ​ Denominator: ​ ​ ​ ​ ​ Weighted-average shares outstanding- Basic ​ 15,131 ​ ​ 15,437 Weighted-average shares outstanding- Diluted ​ 15,131 ​ ​ 15,437</t>
        </is>
      </c>
    </row>
    <row r="5">
      <c r="A5" s="4" t="inlineStr">
        <is>
          <t>Schedule of rollforward activity related to the Company's redeemable noncontrolling interests</t>
        </is>
      </c>
      <c r="B5" s="4" t="inlineStr">
        <is>
          <t>​ The following table provides a roll forward of the activity related to the Company’s redeemable noncontrolling interests for the three months ended March 31, 2025 and 2024 (in thousands): ​ ​ ​ ​ ​ ​ ​ ​ ​ ​ ​ Redeemable Preferred Units ​ Redeemable Common Units ​ Total Redeemable Noncontrolling Interests Balance, December 31, 2024 $ 65,704 ​ $ 10,599 ​ $ 76,303 Accrued preferred dividend ​ 1,458 ​ ​ — ​ ​ 1,458 Allocated net loss ​ — ​ ​ (3,631) ​ ​ (3,631) Change in fair value ​ — ​ ​ 3,425 ​ ​ 3,425 Balance, March 31, 2025 $ 67,162 ​ $ 10,393 ​ $ 77,555 ​ ​ ​ ​ ​ ​ ​ ​ ​ ​ ​ ​ Redeemable Preferred Units ​ Redeemable Common Units ​ Total Redeemable Noncontrolling Interests Balance, December 31, 2023 $ 60,094 ​ $ 25,823 ​ $ 85,917 Accrued preferred dividend ​ 1,348 ​ ​ — ​ ​ 1,348 Allocated net loss ​ — ​ ​ (3,512) ​ ​ (3,512) Change in fair value ​ — ​ ​ 868 ​ ​ 868 Balance, March 31, 2024 $ 61,442 ​ $ 23,179 ​ $ 84,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information for each operating segment</t>
        </is>
      </c>
      <c r="B4" s="4" t="inlineStr">
        <is>
          <t>The following tables provide information for each operating segment (in thousands): ​ ​ ​ ​ ​ ​ ​ ​ ​ ​ ​ ​ ​ ​ ​ For the Three Months Ended March 31, 2025 ​ ​ ​ ​ ​ ​ ​ ​ ​ ​ ​ International ​ US ​ Corporate and ​ ​ ​ ​ ​ Telecom ​ Telecom ​ Other (1) ​ Consolidated Revenue ​ ​ ​ ​ ​ ​ ​ ​ ​ ​ ​ ​ Communication Services ​ ​ ​ ​ ​ ​ ​ ​ ​ ​ ​ ​ Mobility - Business ​ $ 4,849 ​ $ 39 ​ $ — ​ $ 4,888 Mobility - Consumer ​ ​ 21,192 ​ ​ — ​ ​ — ​ ​ 21,192 Total Mobility ​ ​ 26,041 ​ ​ 39 ​ ​ — ​ ​ 26,080 Fixed - Business ​ ​ 18,493 ​ ​ 29,244 ​ ​ — ​ ​ 47,737 Fixed - Consumer ​ ​ 42,872 ​ ​ 22,415 ​ ​ — ​ ​ 65,287 Total Fixed ​ ​ 61,365 ​ 51,659 ​ — ​ 113,024 Carrier Services ​ ​ 3,904 ​ ​ 29,227 ​ ​ — ​ ​ 33,131 Other ​ 1,740 ​ ​ 56 ​ ​ — ​ ​ 1,796 Total Communication Services Revenue ​ 93,050 ​ ​ 80,981 ​ ​ — ​ ​ 174,031 Construction ​ ​ — ​ ​ 1,046 ​ ​ — ​ ​ 1,046 Other ​ ​ ​ ​ ​ ​ ​ ​ ​ ​ ​ ​ Managed Services ​ ​ 1,446 ​ ​ 2,771 ​ ​ — ​ ​ 4,217 Total other revenue ​ ​ 1,446 ​ ​ 2,771 ​ ​ — ​ ​ 4,217 Total Revenue ​ ​ 94,496 ​ ​ 84,798 ​ ​ — ​ ​ 179,294 ​ ​ ​ ​ ​ ​ ​ ​ ​ ​ ​ ​ ​ Operating Expenses ​ ​ ​ ​ ​ ​ ​ ​ ​ ​ ​ ​ Cost of communication services and other ​ ​ 34,963 ​ ​ 43,261 ​ ​ — ​ ​ 78,224 Cost of construction revenue ​ ​ — ​ ​ 1,501 ​ ​ — ​ ​ 1,501 Selling, general and administrative ​ ​ 27,143 ​ ​ 22,521 ​ ​ 5,564 ​ ​ 55,228 Stock-based compensation ​ ​ 215 ​ ​ 78 ​ ​ 1,612 ​ ​ 1,905 Transaction-related charges ​ ​ — ​ ​ — ​ ​ 1,436 ​ ​ 1,436 Restructuring and reorganization expenses ​ ​ 1,506 ​ ​ 134 ​ ​ 190 ​ ​ 1,830 Depreciation and amortization ​ ​ 15,377 ​ ​ 18,284 ​ ​ 866 ​ ​ 34,527 Amortization of intangibles from acquisitions ​ ​ 251 ​ ​ 975 ​ ​ — ​ ​ 1,226 (Gain) loss on disposition of assets and transfers ​ ​ 291 ​ ​ 459 ​ ​ — ​ ​ 750 Total Operating Expenses ​ ​ 79,746 ​ ​ 87,213 ​ ​ 9,668 ​ ​ 176,627 Income from operations ​ ​ 14,750 ​ ​ (2,415) ​ ​ (9,668) ​ ​ 2,667 Other income (expenses) ​ ​ ​ ​ ​ ​ ​ ​ ​ ​ ​ ​ Interest income ​ ​ ​ ​ ​ ​ ​ ​ ​ ​ ​ 272 Interest expense ​ ​ ​ ​ ​ ​ ​ ​ ​ ​ ​ (11,950) Other income ​ ​ ​ ​ ​ ​ ​ ​ ​ ​ ​ (2,568) Other expense ​ ​ ​ ​ ​ ​ ​ ​ ​ ​ ​ (14,246) Loss before income taxes ​ ​ ​ ​ ​ ​ ​ ​ ​ ​ ​ (11,579) ​ ​ ​ ​ ​ ​ ​ ​ ​ ​ ​ ​ ​ Other segment disclosures: ​ ​ ​ ​ ​ ​ ​ ​ ​ ​ ​ ​ ​ ​ International ​ US ​ Corporate and ​ ​ ​ ​ ​ Telecom ​ Telecom ​ Other (1) ​ Consolidated Net (income) loss attributable to non-controlling interests ​ ​ (1,474) ​ ​ 3,933 ​ ​ — ​ ​ 2,459 ​ ​ (1) Corporate and other items refer to corporate overhead costs and consolidating adjustments. ​ ​ ​ ​ ​ ​ ​ ​ ​ ​ ​ ​ ​ ​ ​ ​ ​ For the Three Months Ended March 31, 2024 ​ ​ ​ ​ ​ ​ ​ ​ ​ International ​ US ​ Corporate and ​ ​ ​ ​ ​ Telecom ​ Telecom ​ Other (1) ​ Consolidated Revenue ​ ​ ​ ​ ​ ​ ​ ​ ​ ​ ​ ​ Communication Services ​ ​ ​ ​ ​ ​ ​ ​ ​ ​ ​ ​ Mobility - Business ​ $ 4,808 ​ $ 74 ​ $ — ​ $ 4,882 Mobility - Consumer ​ ​ 21,229 ​ ​ 764 ​ ​ — ​ ​ 21,993 Total Mobility ​ ​ 26,037 ​ ​ 838 ​ ​ — ​ ​ 26,875 Fixed - Business ​ ​ 18,532 ​ ​ 34,965 ​ ​ — ​ ​ 53,497 Fixed - Consumer ​ ​ 42,789 ​ ​ 22,919 ​ ​ — ​ ​ 65,708 Total Fixed ​ ​ 61,321 ​ ​ 57,884 ​ ​ — ​ ​ 119,205 Carrier Services ​ ​ 3,574 ​ ​ 30,052 ​ ​ — ​ ​ 33,626 Other ​ 818 ​ ​ 744 ​ ​ — ​ ​ 1,562 Total Communication Services Revenue ​ 91,750 ​ ​ 89,518 ​ ​ — ​ ​ 181,268 Construction ​ ​ — ​ ​ 1,586 ​ ​ — ​ ​ 1,586 Other ​ ​ ​ ​ ​ ​ ​ ​ ​ ​ ​ ​ Managed Services ​ ​ 1,309 ​ ​ 2,631 ​ ​ — ​ ​ 3,940 Total Other Revenue ​ ​ 1,309 ​ ​ 2,631 ​ ​ — ​ ​ 3,940 Total Revenue ​ ​ 93,059 ​ ​ 93,735 ​ ​ — ​ ​ 186,794 ​ ​ ​ ​ ​ ​ ​ ​ ​ ​ ​ ​ ​ Operating Expenses ​ ​ ​ ​ ​ ​ ​ ​ ​ ​ ​ ​ Cost of communication services and other ​ ​ 34,154 ​ ​ 46,385 ​ ​ (149) ​ ​ 80,390 Cost of construction revenue ​ ​ — ​ ​ 1,570 ​ ​ — ​ ​ 1,570 Selling, general and administrative ​ ​ 29,632 ​ ​ 25,076 ​ ​ 6,607 ​ ​ 61,315 Stock-based compensation ​ ​ 23 ​ ​ 132 ​ ​ 1,754 ​ ​ 1,909 Transaction-related charges ​ ​ — ​ ​ — ​ ​ 19 ​ ​ 19 Restructuring and reorganization expenses ​ ​ 1,190 ​ ​ — ​ ​ — ​ ​ 1,190 Depreciation and amortization ​ ​ 16,124 ​ ​ 18,138 ​ ​ 78 ​ ​ 34,340 Amortization of intangibles from acquisitions ​ ​ 251 ​ ​ 1,729 ​ ​ — ​ ​ 1,980 (Gain) loss on disposition of assets and transfers ​ ​ — ​ ​ 108 ​ ​ (601) ​ ​ (493) Total Operating Expenses ​ ​ 81,374 ​ ​ 93,138 ​ ​ 7,708 ​ ​ 182,220 Income from operations ​ ​ 11,685 ​ ​ 597 ​ ​ (7,708) ​ ​ 4,574 Other income (expenses) ​ ​ ​ ​ ​ ​ ​ ​ ​ ​ ​ ​ Interest income ​ ​ ​ ​ ​ ​ ​ ​ ​ ​ ​ 445 Interest expense ​ ​ ​ ​ ​ ​ ​ ​ ​ ​ ​ (11,520) Other income ​ ​ ​ ​ ​ ​ ​ ​ ​ ​ ​ 172 Other expense ​ ​ ​ ​ ​ ​ ​ ​ ​ ​ ​ (10,903) Loss before income taxes ​ ​ ​ ​ ​ ​ ​ ​ ​ ​ ​ (6,329) ​ ​ ​ ​ ​ ​ ​ ​ ​ ​ ​ ​ ​ Other segment disclosures: ​ ​ ​ ​ ​ ​ ​ ​ ​ ​ ​ ​ ​ ​ International ​ US ​ Corporate and ​ ​ ​ ​ ​ Telecom ​ Telecom ​ Other (1) ​ Consolidated ​ ​ ​ ​ ​ ​ ​ ​ ​ ​ ​ ​ ​ Net (income) loss attributable to non-controlling interests ​ ​ (1,436) ​ ​ 3,069 ​ ​ — ​ ​ 1,633 ​ (1) Corporate and other items refer to corporate overhead costs and consolidating adjustments .</t>
        </is>
      </c>
    </row>
    <row r="5">
      <c r="A5" s="4" t="inlineStr">
        <is>
          <t>Schedule of selected balance sheet data for each segment</t>
        </is>
      </c>
      <c r="B5" s="4" t="inlineStr">
        <is>
          <t>Selected balance sheet data for each of the Company’s segments as of March 31, 2025 and December 31, 2024 consists of the following (in thousands): ​ ​ ​ ​ ​ ​ ​ ​ ​ ​ ​ ​ ​ ​ ​ International ​ US ​ Corporate and ​ ​ ​ ​ ​ Telecom ​ Telecom ​ Other ​ Consolidated March 31, 2025 ​ ​ ​ ​ ​ ​ ​ ​ ​ ​ ​ ​ Cash, cash equivalents, and restricted cash ​ $ 51,614 ​ $ 44,529 ​ $ 1,116 ​ $ 97,259 Total current assets ​ ​ 150,933 ​ ​ 146,714 ​ ​ 8,060 ​ ​ 305,707 Fixed assets, net ​ ​ 461,077 ​ ​ 559,816 ​ ​ 8,272 ​ ​ 1,029,165 Goodwill ​ 4,835 ​ — ​ — ​ ​ 4,835 Total assets ​ 689,243 ​ 926,372 ​ 91,834 ​ ​ 1,707,449 Total current liabilities ​ ​ 96,590 ​ ​ 130,274 ​ ​ 36,808 ​ ​ 263,672 Total debt, including current portion ​ ​ 59,875 ​ ​ 315,861 ​ ​ 186,648 ​ ​ 562,384 December 31, 2024 ​ ​ ​ ​ ​ ​ ​ ​ ​ ​ ​ ​ Cash, cash equivalents, and restricted cash ​ $ 35,231 ​ $ 51,604 ​ $ 2,409 ​ $ 89,244 Total current assets ​ ​ 129,866 ​ ​ 168,754 ​ ​ 10,541 ​ ​ 309,161 Fixed assets, net ​ ​ 466,861 ​ ​ 565,625 ​ ​ 7,707 ​ ​ 1,040,193 Goodwill ​ 4,835 ​ — ​ — ​ ​ 4,835 Total assets ​ 675,642 ​ 957,914 ​ 93,547 ​ ​ 1,727,103 Total current liabilities ​ ​ 85,588 ​ ​ 147,490 ​ ​ 34,236 ​ ​ 267,314 Total debt, including current portion ​ ​ 59,850 ​ ​ 316,241 ​ ​ 181,265 ​ ​ 557,356</t>
        </is>
      </c>
    </row>
    <row r="6">
      <c r="A6" s="4" t="inlineStr">
        <is>
          <t>Schedule of segment capital expenditures</t>
        </is>
      </c>
      <c r="B6" s="4" t="inlineStr">
        <is>
          <t>The following notes the Company’s capital expenditures, by operating segment, for these periods (in thousands). ​ ​ ​ ​ ​ ​ ​ ​ ​ ​ ​ ​ ​ ​ ​ Capital Expenditures ​ ​ ​ ​ ​ ​ ​ ​ ​ ​ ​ ​ International ​ ​ US ​ ​ Corporate and ​ ​ ​ Three months ended March 31, ​ ​ Telecom ​ ​ Telecom ​ ​ Other (1) ​ ​ Consolidated 2025 ​ $ 10,803 ​ $ 32,472 ​ $ 2 ​ $ 43,277 2024 ​ ​ 16,915 ​ ​ 31,233 ​ ​ 1,341 ​ ​ 49,489 ​ (1) Corporate and other items refer to corporate overhead costs and consolidating adjus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ORGANIZATION AND BUSINESS OPERATIONS (Details)</t>
        </is>
      </c>
      <c r="B1" s="2" t="inlineStr">
        <is>
          <t>3 Months Ended</t>
        </is>
      </c>
    </row>
    <row r="2">
      <c r="B2" s="2" t="inlineStr">
        <is>
          <t>Mar. 31, 2025 segment</t>
        </is>
      </c>
    </row>
    <row r="3">
      <c r="A3" s="3" t="inlineStr">
        <is>
          <t>ORGANIZATION AND BUSINESS OPERATION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OPERATIONS - Restructuring and reorganization expense (Details) - USD ($) $ in Thousands</t>
        </is>
      </c>
      <c r="B1" s="2" t="inlineStr">
        <is>
          <t>3 Months Ended</t>
        </is>
      </c>
    </row>
    <row r="2">
      <c r="B2" s="2" t="inlineStr">
        <is>
          <t>Mar. 31, 2025</t>
        </is>
      </c>
      <c r="C2" s="2" t="inlineStr">
        <is>
          <t>Mar. 31, 2024</t>
        </is>
      </c>
    </row>
    <row r="3">
      <c r="A3" s="3" t="inlineStr">
        <is>
          <t>Restructuring Expense</t>
        </is>
      </c>
      <c r="B3" s="4" t="inlineStr">
        <is>
          <t xml:space="preserve"> </t>
        </is>
      </c>
      <c r="C3" s="4" t="inlineStr">
        <is>
          <t xml:space="preserve"> </t>
        </is>
      </c>
    </row>
    <row r="4">
      <c r="A4" s="4" t="inlineStr">
        <is>
          <t>Accrued restructuring and reorganization costs</t>
        </is>
      </c>
      <c r="B4" s="6" t="n">
        <v>1600</v>
      </c>
      <c r="C4" s="4" t="inlineStr">
        <is>
          <t xml:space="preserve"> </t>
        </is>
      </c>
    </row>
    <row r="5">
      <c r="A5" s="4" t="inlineStr">
        <is>
          <t>Restructuring charge</t>
        </is>
      </c>
      <c r="B5" s="5" t="n">
        <v>1830</v>
      </c>
      <c r="C5" s="6" t="n">
        <v>1190</v>
      </c>
    </row>
    <row r="6">
      <c r="A6" s="4" t="inlineStr">
        <is>
          <t>2023 Restructuring</t>
        </is>
      </c>
      <c r="B6" s="4" t="inlineStr">
        <is>
          <t xml:space="preserve"> </t>
        </is>
      </c>
      <c r="C6" s="4" t="inlineStr">
        <is>
          <t xml:space="preserve"> </t>
        </is>
      </c>
    </row>
    <row r="7">
      <c r="A7" s="3" t="inlineStr">
        <is>
          <t>Restructuring Expense</t>
        </is>
      </c>
      <c r="B7" s="4" t="inlineStr">
        <is>
          <t xml:space="preserve"> </t>
        </is>
      </c>
      <c r="C7" s="4" t="inlineStr">
        <is>
          <t xml:space="preserve"> </t>
        </is>
      </c>
    </row>
    <row r="8">
      <c r="A8" s="4" t="inlineStr">
        <is>
          <t>Restructuring charge</t>
        </is>
      </c>
      <c r="B8" s="4" t="inlineStr">
        <is>
          <t xml:space="preserve"> </t>
        </is>
      </c>
      <c r="C8" s="6" t="n">
        <v>1190</v>
      </c>
    </row>
    <row r="9">
      <c r="A9" s="4" t="inlineStr">
        <is>
          <t>2025 Reorganization</t>
        </is>
      </c>
      <c r="B9" s="4" t="inlineStr">
        <is>
          <t xml:space="preserve"> </t>
        </is>
      </c>
      <c r="C9" s="4" t="inlineStr">
        <is>
          <t xml:space="preserve"> </t>
        </is>
      </c>
    </row>
    <row r="10">
      <c r="A10" s="3" t="inlineStr">
        <is>
          <t>Restructuring Expense</t>
        </is>
      </c>
      <c r="B10" s="4" t="inlineStr">
        <is>
          <t xml:space="preserve"> </t>
        </is>
      </c>
      <c r="C10" s="4" t="inlineStr">
        <is>
          <t xml:space="preserve"> </t>
        </is>
      </c>
    </row>
    <row r="11">
      <c r="A11" s="4" t="inlineStr">
        <is>
          <t>Restructuring charge</t>
        </is>
      </c>
      <c r="B11" s="6" t="n">
        <v>1830</v>
      </c>
      <c r="C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Timing of Revenue Recognition (Details) - USD ($) $ in Thousands</t>
        </is>
      </c>
      <c r="B1" s="2" t="inlineStr">
        <is>
          <t>3 Months Ended</t>
        </is>
      </c>
    </row>
    <row r="2">
      <c r="B2" s="2" t="inlineStr">
        <is>
          <t>Mar. 31, 2025</t>
        </is>
      </c>
      <c r="C2" s="2" t="inlineStr">
        <is>
          <t>Mar. 31, 2024</t>
        </is>
      </c>
    </row>
    <row r="3">
      <c r="A3" s="3" t="inlineStr">
        <is>
          <t>REVENUE RECOGNITION AND RECEIVABLES</t>
        </is>
      </c>
      <c r="B3" s="4" t="inlineStr">
        <is>
          <t xml:space="preserve"> </t>
        </is>
      </c>
      <c r="C3" s="4" t="inlineStr">
        <is>
          <t xml:space="preserve"> </t>
        </is>
      </c>
    </row>
    <row r="4">
      <c r="A4" s="4" t="inlineStr">
        <is>
          <t>Total revenue accounted for under ASC 606</t>
        </is>
      </c>
      <c r="B4" s="6" t="n">
        <v>164639</v>
      </c>
      <c r="C4" s="6" t="n">
        <v>172908</v>
      </c>
    </row>
    <row r="5">
      <c r="A5" s="4" t="inlineStr">
        <is>
          <t>Operating lease income</t>
        </is>
      </c>
      <c r="B5" s="5" t="n">
        <v>1983</v>
      </c>
      <c r="C5" s="5" t="n">
        <v>2106</v>
      </c>
    </row>
    <row r="6">
      <c r="A6" s="4" t="inlineStr">
        <is>
          <t>Government support revenue (1)</t>
        </is>
      </c>
      <c r="B6" s="5" t="n">
        <v>12672</v>
      </c>
      <c r="C6" s="5" t="n">
        <v>11780</v>
      </c>
    </row>
    <row r="7">
      <c r="A7" s="4" t="inlineStr">
        <is>
          <t>Total revenue</t>
        </is>
      </c>
      <c r="B7" s="5" t="n">
        <v>179294</v>
      </c>
      <c r="C7" s="5" t="n">
        <v>186794</v>
      </c>
    </row>
    <row r="8">
      <c r="A8" s="4" t="inlineStr">
        <is>
          <t>Services transferred over time</t>
        </is>
      </c>
      <c r="B8" s="4" t="inlineStr">
        <is>
          <t xml:space="preserve"> </t>
        </is>
      </c>
      <c r="C8" s="4" t="inlineStr">
        <is>
          <t xml:space="preserve"> </t>
        </is>
      </c>
    </row>
    <row r="9">
      <c r="A9" s="3" t="inlineStr">
        <is>
          <t>REVENUE RECOGNITION AND RECEIVABLES</t>
        </is>
      </c>
      <c r="B9" s="4" t="inlineStr">
        <is>
          <t xml:space="preserve"> </t>
        </is>
      </c>
      <c r="C9" s="4" t="inlineStr">
        <is>
          <t xml:space="preserve"> </t>
        </is>
      </c>
    </row>
    <row r="10">
      <c r="A10" s="4" t="inlineStr">
        <is>
          <t>Total revenue accounted for under ASC 606</t>
        </is>
      </c>
      <c r="B10" s="5" t="n">
        <v>158221</v>
      </c>
      <c r="C10" s="5" t="n">
        <v>166603</v>
      </c>
    </row>
    <row r="11">
      <c r="A11" s="4" t="inlineStr">
        <is>
          <t>Good and services transferred at point in time</t>
        </is>
      </c>
      <c r="B11" s="4" t="inlineStr">
        <is>
          <t xml:space="preserve"> </t>
        </is>
      </c>
      <c r="C11" s="4" t="inlineStr">
        <is>
          <t xml:space="preserve"> </t>
        </is>
      </c>
    </row>
    <row r="12">
      <c r="A12" s="3" t="inlineStr">
        <is>
          <t>REVENUE RECOGNITION AND RECEIVABLES</t>
        </is>
      </c>
      <c r="B12" s="4" t="inlineStr">
        <is>
          <t xml:space="preserve"> </t>
        </is>
      </c>
      <c r="C12" s="4" t="inlineStr">
        <is>
          <t xml:space="preserve"> </t>
        </is>
      </c>
    </row>
    <row r="13">
      <c r="A13" s="4" t="inlineStr">
        <is>
          <t>Total revenue accounted for under ASC 606</t>
        </is>
      </c>
      <c r="B13" s="5" t="n">
        <v>6418</v>
      </c>
      <c r="C13" s="5" t="n">
        <v>6305</v>
      </c>
    </row>
    <row r="14">
      <c r="A14" s="4" t="inlineStr">
        <is>
          <t>International Telecom</t>
        </is>
      </c>
      <c r="B14" s="4" t="inlineStr">
        <is>
          <t xml:space="preserve"> </t>
        </is>
      </c>
      <c r="C14" s="4" t="inlineStr">
        <is>
          <t xml:space="preserve"> </t>
        </is>
      </c>
    </row>
    <row r="15">
      <c r="A15" s="3" t="inlineStr">
        <is>
          <t>REVENUE RECOGNITION AND RECEIVABLES</t>
        </is>
      </c>
      <c r="B15" s="4" t="inlineStr">
        <is>
          <t xml:space="preserve"> </t>
        </is>
      </c>
      <c r="C15" s="4" t="inlineStr">
        <is>
          <t xml:space="preserve"> </t>
        </is>
      </c>
    </row>
    <row r="16">
      <c r="A16" s="4" t="inlineStr">
        <is>
          <t>Total revenue accounted for under ASC 606</t>
        </is>
      </c>
      <c r="B16" s="5" t="n">
        <v>93028</v>
      </c>
      <c r="C16" s="5" t="n">
        <v>91594</v>
      </c>
    </row>
    <row r="17">
      <c r="A17" s="4" t="inlineStr">
        <is>
          <t>Operating lease income</t>
        </is>
      </c>
      <c r="B17" s="5" t="n">
        <v>155</v>
      </c>
      <c r="C17" s="5" t="n">
        <v>72</v>
      </c>
    </row>
    <row r="18">
      <c r="A18" s="4" t="inlineStr">
        <is>
          <t>Government support revenue (1)</t>
        </is>
      </c>
      <c r="B18" s="5" t="n">
        <v>1312</v>
      </c>
      <c r="C18" s="5" t="n">
        <v>1393</v>
      </c>
    </row>
    <row r="19">
      <c r="A19" s="4" t="inlineStr">
        <is>
          <t>Total revenue</t>
        </is>
      </c>
      <c r="B19" s="5" t="n">
        <v>94495</v>
      </c>
      <c r="C19" s="5" t="n">
        <v>93059</v>
      </c>
    </row>
    <row r="20">
      <c r="A20" s="4" t="inlineStr">
        <is>
          <t>International Telecom | Services transferred over time</t>
        </is>
      </c>
      <c r="B20" s="4" t="inlineStr">
        <is>
          <t xml:space="preserve"> </t>
        </is>
      </c>
      <c r="C20" s="4" t="inlineStr">
        <is>
          <t xml:space="preserve"> </t>
        </is>
      </c>
    </row>
    <row r="21">
      <c r="A21" s="3" t="inlineStr">
        <is>
          <t>REVENUE RECOGNITION AND RECEIVABLES</t>
        </is>
      </c>
      <c r="B21" s="4" t="inlineStr">
        <is>
          <t xml:space="preserve"> </t>
        </is>
      </c>
      <c r="C21" s="4" t="inlineStr">
        <is>
          <t xml:space="preserve"> </t>
        </is>
      </c>
    </row>
    <row r="22">
      <c r="A22" s="4" t="inlineStr">
        <is>
          <t>Total revenue accounted for under ASC 606</t>
        </is>
      </c>
      <c r="B22" s="5" t="n">
        <v>89516</v>
      </c>
      <c r="C22" s="5" t="n">
        <v>88560</v>
      </c>
    </row>
    <row r="23">
      <c r="A23" s="4" t="inlineStr">
        <is>
          <t>International Telecom | Good and services transferred at point in time</t>
        </is>
      </c>
      <c r="B23" s="4" t="inlineStr">
        <is>
          <t xml:space="preserve"> </t>
        </is>
      </c>
      <c r="C23" s="4" t="inlineStr">
        <is>
          <t xml:space="preserve"> </t>
        </is>
      </c>
    </row>
    <row r="24">
      <c r="A24" s="3" t="inlineStr">
        <is>
          <t>REVENUE RECOGNITION AND RECEIVABLES</t>
        </is>
      </c>
      <c r="B24" s="4" t="inlineStr">
        <is>
          <t xml:space="preserve"> </t>
        </is>
      </c>
      <c r="C24" s="4" t="inlineStr">
        <is>
          <t xml:space="preserve"> </t>
        </is>
      </c>
    </row>
    <row r="25">
      <c r="A25" s="4" t="inlineStr">
        <is>
          <t>Total revenue accounted for under ASC 606</t>
        </is>
      </c>
      <c r="B25" s="5" t="n">
        <v>3512</v>
      </c>
      <c r="C25" s="5" t="n">
        <v>3034</v>
      </c>
    </row>
    <row r="26">
      <c r="A26" s="4" t="inlineStr">
        <is>
          <t>US Telecom</t>
        </is>
      </c>
      <c r="B26" s="4" t="inlineStr">
        <is>
          <t xml:space="preserve"> </t>
        </is>
      </c>
      <c r="C26" s="4" t="inlineStr">
        <is>
          <t xml:space="preserve"> </t>
        </is>
      </c>
    </row>
    <row r="27">
      <c r="A27" s="3" t="inlineStr">
        <is>
          <t>REVENUE RECOGNITION AND RECEIVABLES</t>
        </is>
      </c>
      <c r="B27" s="4" t="inlineStr">
        <is>
          <t xml:space="preserve"> </t>
        </is>
      </c>
      <c r="C27" s="4" t="inlineStr">
        <is>
          <t xml:space="preserve"> </t>
        </is>
      </c>
    </row>
    <row r="28">
      <c r="A28" s="4" t="inlineStr">
        <is>
          <t>Total revenue accounted for under ASC 606</t>
        </is>
      </c>
      <c r="B28" s="5" t="n">
        <v>71611</v>
      </c>
      <c r="C28" s="5" t="n">
        <v>81314</v>
      </c>
    </row>
    <row r="29">
      <c r="A29" s="4" t="inlineStr">
        <is>
          <t>Operating lease income</t>
        </is>
      </c>
      <c r="B29" s="5" t="n">
        <v>1828</v>
      </c>
      <c r="C29" s="5" t="n">
        <v>2034</v>
      </c>
    </row>
    <row r="30">
      <c r="A30" s="4" t="inlineStr">
        <is>
          <t>Government support revenue (1)</t>
        </is>
      </c>
      <c r="B30" s="5" t="n">
        <v>11360</v>
      </c>
      <c r="C30" s="5" t="n">
        <v>10387</v>
      </c>
    </row>
    <row r="31">
      <c r="A31" s="4" t="inlineStr">
        <is>
          <t>Total revenue</t>
        </is>
      </c>
      <c r="B31" s="5" t="n">
        <v>84799</v>
      </c>
      <c r="C31" s="5" t="n">
        <v>93735</v>
      </c>
    </row>
    <row r="32">
      <c r="A32" s="4" t="inlineStr">
        <is>
          <t>US Telecom | Services transferred over time</t>
        </is>
      </c>
      <c r="B32" s="4" t="inlineStr">
        <is>
          <t xml:space="preserve"> </t>
        </is>
      </c>
      <c r="C32" s="4" t="inlineStr">
        <is>
          <t xml:space="preserve"> </t>
        </is>
      </c>
    </row>
    <row r="33">
      <c r="A33" s="3" t="inlineStr">
        <is>
          <t>REVENUE RECOGNITION AND RECEIVABLES</t>
        </is>
      </c>
      <c r="B33" s="4" t="inlineStr">
        <is>
          <t xml:space="preserve"> </t>
        </is>
      </c>
      <c r="C33" s="4" t="inlineStr">
        <is>
          <t xml:space="preserve"> </t>
        </is>
      </c>
    </row>
    <row r="34">
      <c r="A34" s="4" t="inlineStr">
        <is>
          <t>Total revenue accounted for under ASC 606</t>
        </is>
      </c>
      <c r="B34" s="5" t="n">
        <v>68705</v>
      </c>
      <c r="C34" s="5" t="n">
        <v>78043</v>
      </c>
    </row>
    <row r="35">
      <c r="A35" s="4" t="inlineStr">
        <is>
          <t>US Telecom | Good and services transferred at point in time</t>
        </is>
      </c>
      <c r="B35" s="4" t="inlineStr">
        <is>
          <t xml:space="preserve"> </t>
        </is>
      </c>
      <c r="C35" s="4" t="inlineStr">
        <is>
          <t xml:space="preserve"> </t>
        </is>
      </c>
    </row>
    <row r="36">
      <c r="A36" s="3" t="inlineStr">
        <is>
          <t>REVENUE RECOGNITION AND RECEIVABLES</t>
        </is>
      </c>
      <c r="B36" s="4" t="inlineStr">
        <is>
          <t xml:space="preserve"> </t>
        </is>
      </c>
      <c r="C36" s="4" t="inlineStr">
        <is>
          <t xml:space="preserve"> </t>
        </is>
      </c>
    </row>
    <row r="37">
      <c r="A37" s="4" t="inlineStr">
        <is>
          <t>Total revenue accounted for under ASC 606</t>
        </is>
      </c>
      <c r="B37" s="6" t="n">
        <v>2906</v>
      </c>
      <c r="C37" s="6" t="n">
        <v>327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Contract Assets and Liabilities (Details) - USD ($) $ in Thousands</t>
        </is>
      </c>
      <c r="B1" s="2" t="inlineStr">
        <is>
          <t>3 Months Ended</t>
        </is>
      </c>
    </row>
    <row r="2">
      <c r="B2" s="2" t="inlineStr">
        <is>
          <t>Mar. 31, 2025</t>
        </is>
      </c>
      <c r="C2" s="2" t="inlineStr">
        <is>
          <t>Dec. 31, 2024</t>
        </is>
      </c>
    </row>
    <row r="3">
      <c r="A3" s="3" t="inlineStr">
        <is>
          <t>Contract Assets and Liabilities</t>
        </is>
      </c>
      <c r="B3" s="4" t="inlineStr">
        <is>
          <t xml:space="preserve"> </t>
        </is>
      </c>
      <c r="C3" s="4" t="inlineStr">
        <is>
          <t xml:space="preserve"> </t>
        </is>
      </c>
    </row>
    <row r="4">
      <c r="A4" s="4" t="inlineStr">
        <is>
          <t>Contract asset - current</t>
        </is>
      </c>
      <c r="B4" s="6" t="n">
        <v>3774</v>
      </c>
      <c r="C4" s="6" t="n">
        <v>3920</v>
      </c>
    </row>
    <row r="5">
      <c r="A5" s="4" t="inlineStr">
        <is>
          <t>Change in contract asset - current</t>
        </is>
      </c>
      <c r="B5" s="6" t="n">
        <v>-146</v>
      </c>
      <c r="C5" s="4" t="inlineStr">
        <is>
          <t xml:space="preserve"> </t>
        </is>
      </c>
    </row>
    <row r="6">
      <c r="A6" s="4" t="inlineStr">
        <is>
          <t>% of change in contract asset - current</t>
        </is>
      </c>
      <c r="B6" s="4" t="inlineStr">
        <is>
          <t>(3.70%)</t>
        </is>
      </c>
      <c r="C6" s="4" t="inlineStr">
        <is>
          <t xml:space="preserve"> </t>
        </is>
      </c>
    </row>
    <row r="7">
      <c r="A7" s="4" t="inlineStr">
        <is>
          <t>Contract asset - noncurrent</t>
        </is>
      </c>
      <c r="B7" s="6" t="n">
        <v>4090</v>
      </c>
      <c r="C7" s="5" t="n">
        <v>5368</v>
      </c>
    </row>
    <row r="8">
      <c r="A8" s="4" t="inlineStr">
        <is>
          <t>Change in contract asset - noncurrent</t>
        </is>
      </c>
      <c r="B8" s="6" t="n">
        <v>-1278</v>
      </c>
      <c r="C8" s="4" t="inlineStr">
        <is>
          <t xml:space="preserve"> </t>
        </is>
      </c>
    </row>
    <row r="9">
      <c r="A9" s="4" t="inlineStr">
        <is>
          <t>% of change in contract asset - noncurrent</t>
        </is>
      </c>
      <c r="B9" s="4" t="inlineStr">
        <is>
          <t>(23.80%)</t>
        </is>
      </c>
      <c r="C9" s="4" t="inlineStr">
        <is>
          <t xml:space="preserve"> </t>
        </is>
      </c>
    </row>
    <row r="10">
      <c r="A10" s="4" t="inlineStr">
        <is>
          <t>Contract liability- current</t>
        </is>
      </c>
      <c r="B10" s="6" t="n">
        <v>-29164</v>
      </c>
      <c r="C10" s="5" t="n">
        <v>-28932</v>
      </c>
    </row>
    <row r="11">
      <c r="A11" s="4" t="inlineStr">
        <is>
          <t>Change in contract liabilities - current</t>
        </is>
      </c>
      <c r="B11" s="6" t="n">
        <v>-232</v>
      </c>
      <c r="C11" s="4" t="inlineStr">
        <is>
          <t xml:space="preserve"> </t>
        </is>
      </c>
    </row>
    <row r="12">
      <c r="A12" s="4" t="inlineStr">
        <is>
          <t>% of change in contract liabilities - current</t>
        </is>
      </c>
      <c r="B12" s="9" t="n">
        <v>0.008</v>
      </c>
      <c r="C12" s="4" t="inlineStr">
        <is>
          <t xml:space="preserve"> </t>
        </is>
      </c>
    </row>
    <row r="13">
      <c r="A13" s="4" t="inlineStr">
        <is>
          <t>Contract liability- noncurrent</t>
        </is>
      </c>
      <c r="B13" s="6" t="n">
        <v>-53471</v>
      </c>
      <c r="C13" s="5" t="n">
        <v>-55116</v>
      </c>
    </row>
    <row r="14">
      <c r="A14" s="4" t="inlineStr">
        <is>
          <t>Change in contract liabilities - noncurrent</t>
        </is>
      </c>
      <c r="B14" s="6" t="n">
        <v>1645</v>
      </c>
      <c r="C14" s="4" t="inlineStr">
        <is>
          <t xml:space="preserve"> </t>
        </is>
      </c>
    </row>
    <row r="15">
      <c r="A15" s="4" t="inlineStr">
        <is>
          <t>% of change in contract liabilities - Noncurrent</t>
        </is>
      </c>
      <c r="B15" s="4" t="inlineStr">
        <is>
          <t>(3.00%)</t>
        </is>
      </c>
      <c r="C15" s="4" t="inlineStr">
        <is>
          <t xml:space="preserve"> </t>
        </is>
      </c>
    </row>
    <row r="16">
      <c r="A16" s="4" t="inlineStr">
        <is>
          <t>Net contract liability</t>
        </is>
      </c>
      <c r="B16" s="6" t="n">
        <v>-74771</v>
      </c>
      <c r="C16" s="6" t="n">
        <v>-74760</v>
      </c>
    </row>
    <row r="17">
      <c r="A17" s="4" t="inlineStr">
        <is>
          <t>Change in net contract liability</t>
        </is>
      </c>
      <c r="B17" s="6" t="n">
        <v>-11</v>
      </c>
      <c r="C17" s="4" t="inlineStr">
        <is>
          <t xml:space="preserve"> </t>
        </is>
      </c>
    </row>
    <row r="18">
      <c r="A18" s="4" t="inlineStr">
        <is>
          <t>% of change in net contract liability</t>
        </is>
      </c>
      <c r="B18" s="10" t="n">
        <v>0</v>
      </c>
      <c r="C18" s="4" t="inlineStr">
        <is>
          <t xml:space="preserve"> </t>
        </is>
      </c>
    </row>
    <row r="19">
      <c r="A19" s="4" t="inlineStr">
        <is>
          <t>Revenue recognized related to contract liability</t>
        </is>
      </c>
      <c r="B19" s="6" t="n">
        <v>18300</v>
      </c>
      <c r="C19" s="4" t="inlineStr">
        <is>
          <t xml:space="preserve"> </t>
        </is>
      </c>
    </row>
    <row r="20">
      <c r="A20" s="4" t="inlineStr">
        <is>
          <t>Retail revenue period for billing postpaid customers in advance</t>
        </is>
      </c>
      <c r="B20" s="4" t="inlineStr">
        <is>
          <t>1 month</t>
        </is>
      </c>
      <c r="C20" s="4" t="inlineStr">
        <is>
          <t xml:space="preserve"> </t>
        </is>
      </c>
    </row>
    <row r="21">
      <c r="A21" s="4" t="inlineStr">
        <is>
          <t>Amortization of contract assets</t>
        </is>
      </c>
      <c r="B21" s="6" t="n">
        <v>1100</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79294</v>
      </c>
      <c r="C4" s="6" t="n">
        <v>186794</v>
      </c>
    </row>
    <row r="5">
      <c r="A5" s="3" t="inlineStr">
        <is>
          <t>OPERATING EXPENSES (excluding depreciation and amortization unless otherwise indicated):</t>
        </is>
      </c>
      <c r="B5" s="4" t="inlineStr">
        <is>
          <t xml:space="preserve"> </t>
        </is>
      </c>
      <c r="C5" s="4" t="inlineStr">
        <is>
          <t xml:space="preserve"> </t>
        </is>
      </c>
    </row>
    <row r="6">
      <c r="A6" s="4" t="inlineStr">
        <is>
          <t>Selling, general and administrative</t>
        </is>
      </c>
      <c r="B6" s="5" t="n">
        <v>55228</v>
      </c>
      <c r="C6" s="5" t="n">
        <v>61315</v>
      </c>
    </row>
    <row r="7">
      <c r="A7" s="4" t="inlineStr">
        <is>
          <t>Stock-based compensation</t>
        </is>
      </c>
      <c r="B7" s="5" t="n">
        <v>1905</v>
      </c>
      <c r="C7" s="5" t="n">
        <v>1909</v>
      </c>
    </row>
    <row r="8">
      <c r="A8" s="4" t="inlineStr">
        <is>
          <t>Transaction-related charges</t>
        </is>
      </c>
      <c r="B8" s="5" t="n">
        <v>1436</v>
      </c>
      <c r="C8" s="5" t="n">
        <v>19</v>
      </c>
    </row>
    <row r="9">
      <c r="A9" s="4" t="inlineStr">
        <is>
          <t>Restructuring and reorganization expenses</t>
        </is>
      </c>
      <c r="B9" s="5" t="n">
        <v>1830</v>
      </c>
      <c r="C9" s="5" t="n">
        <v>1190</v>
      </c>
    </row>
    <row r="10">
      <c r="A10" s="4" t="inlineStr">
        <is>
          <t>Depreciation and amortization</t>
        </is>
      </c>
      <c r="B10" s="5" t="n">
        <v>34527</v>
      </c>
      <c r="C10" s="5" t="n">
        <v>34340</v>
      </c>
    </row>
    <row r="11">
      <c r="A11" s="4" t="inlineStr">
        <is>
          <t>Amortization of intangibles from acquisitions</t>
        </is>
      </c>
      <c r="B11" s="5" t="n">
        <v>1226</v>
      </c>
      <c r="C11" s="5" t="n">
        <v>1980</v>
      </c>
    </row>
    <row r="12">
      <c r="A12" s="4" t="inlineStr">
        <is>
          <t>(Gain) loss on disposition of assets and transfers</t>
        </is>
      </c>
      <c r="B12" s="5" t="n">
        <v>750</v>
      </c>
      <c r="C12" s="5" t="n">
        <v>-493</v>
      </c>
    </row>
    <row r="13">
      <c r="A13" s="4" t="inlineStr">
        <is>
          <t>Total operating expenses</t>
        </is>
      </c>
      <c r="B13" s="5" t="n">
        <v>176627</v>
      </c>
      <c r="C13" s="5" t="n">
        <v>182220</v>
      </c>
    </row>
    <row r="14">
      <c r="A14" s="4" t="inlineStr">
        <is>
          <t>Income from operations</t>
        </is>
      </c>
      <c r="B14" s="5" t="n">
        <v>2667</v>
      </c>
      <c r="C14" s="5" t="n">
        <v>4574</v>
      </c>
    </row>
    <row r="15">
      <c r="A15" s="3" t="inlineStr">
        <is>
          <t>OTHER INCOME (EXPENSE)</t>
        </is>
      </c>
      <c r="B15" s="4" t="inlineStr">
        <is>
          <t xml:space="preserve"> </t>
        </is>
      </c>
      <c r="C15" s="4" t="inlineStr">
        <is>
          <t xml:space="preserve"> </t>
        </is>
      </c>
    </row>
    <row r="16">
      <c r="A16" s="4" t="inlineStr">
        <is>
          <t>Interest income</t>
        </is>
      </c>
      <c r="B16" s="5" t="n">
        <v>272</v>
      </c>
      <c r="C16" s="5" t="n">
        <v>445</v>
      </c>
    </row>
    <row r="17">
      <c r="A17" s="4" t="inlineStr">
        <is>
          <t>Interest expense</t>
        </is>
      </c>
      <c r="B17" s="5" t="n">
        <v>-11950</v>
      </c>
      <c r="C17" s="5" t="n">
        <v>-11520</v>
      </c>
    </row>
    <row r="18">
      <c r="A18" s="4" t="inlineStr">
        <is>
          <t>Other income (expense)</t>
        </is>
      </c>
      <c r="B18" s="5" t="n">
        <v>-2568</v>
      </c>
      <c r="C18" s="5" t="n">
        <v>172</v>
      </c>
    </row>
    <row r="19">
      <c r="A19" s="4" t="inlineStr">
        <is>
          <t>Other expense</t>
        </is>
      </c>
      <c r="B19" s="5" t="n">
        <v>-14246</v>
      </c>
      <c r="C19" s="5" t="n">
        <v>-10903</v>
      </c>
    </row>
    <row r="20">
      <c r="A20" s="4" t="inlineStr">
        <is>
          <t>LOSS BEFORE INCOME TAXES</t>
        </is>
      </c>
      <c r="B20" s="5" t="n">
        <v>-11579</v>
      </c>
      <c r="C20" s="5" t="n">
        <v>-6329</v>
      </c>
    </row>
    <row r="21">
      <c r="A21" s="4" t="inlineStr">
        <is>
          <t>Income tax expense (benefit)</t>
        </is>
      </c>
      <c r="B21" s="5" t="n">
        <v>-192</v>
      </c>
      <c r="C21" s="5" t="n">
        <v>1619</v>
      </c>
    </row>
    <row r="22">
      <c r="A22" s="4" t="inlineStr">
        <is>
          <t>NET LOSS</t>
        </is>
      </c>
      <c r="B22" s="5" t="n">
        <v>-11387</v>
      </c>
      <c r="C22" s="5" t="n">
        <v>-7948</v>
      </c>
    </row>
    <row r="23">
      <c r="A23" s="4" t="inlineStr">
        <is>
          <t>Net loss attributable to noncontrolling interests, net of tax (benefit) expense of $(0.2) million and $0.3 million respectively</t>
        </is>
      </c>
      <c r="B23" s="5" t="n">
        <v>2459</v>
      </c>
      <c r="C23" s="5" t="n">
        <v>1633</v>
      </c>
    </row>
    <row r="24">
      <c r="A24" s="4" t="inlineStr">
        <is>
          <t>NET LOSS ATTRIBUTABLE TO ATN INTERNATIONAL, INC. STOCKHOLDERS</t>
        </is>
      </c>
      <c r="B24" s="6" t="n">
        <v>-8928</v>
      </c>
      <c r="C24" s="6" t="n">
        <v>-6315</v>
      </c>
    </row>
    <row r="25">
      <c r="A25" s="3" t="inlineStr">
        <is>
          <t>NET LOSS PER WEIGHTED AVERAGE SHARE ATTRIBUTABLE TO ATN INTERNATIONAL, INC. STOCKHOLDERS:</t>
        </is>
      </c>
      <c r="B25" s="4" t="inlineStr">
        <is>
          <t xml:space="preserve"> </t>
        </is>
      </c>
      <c r="C25" s="4" t="inlineStr">
        <is>
          <t xml:space="preserve"> </t>
        </is>
      </c>
    </row>
    <row r="26">
      <c r="A26" s="4" t="inlineStr">
        <is>
          <t>Basic (in dollars per share)</t>
        </is>
      </c>
      <c r="B26" s="8" t="n">
        <v>-0.6899999999999999</v>
      </c>
      <c r="C26" s="7" t="n">
        <v>-0.5</v>
      </c>
    </row>
    <row r="27">
      <c r="A27" s="4" t="inlineStr">
        <is>
          <t>Diluted (in dollars per share)</t>
        </is>
      </c>
      <c r="B27" s="8" t="n">
        <v>-0.6899999999999999</v>
      </c>
      <c r="C27" s="7" t="n">
        <v>-0.5</v>
      </c>
    </row>
    <row r="28">
      <c r="A28" s="3" t="inlineStr">
        <is>
          <t>WEIGHTED AVERAGE COMMON SHARES OUTSTANDING:</t>
        </is>
      </c>
      <c r="B28" s="4" t="inlineStr">
        <is>
          <t xml:space="preserve"> </t>
        </is>
      </c>
      <c r="C28" s="4" t="inlineStr">
        <is>
          <t xml:space="preserve"> </t>
        </is>
      </c>
    </row>
    <row r="29">
      <c r="A29" s="4" t="inlineStr">
        <is>
          <t>Basic (in shares)</t>
        </is>
      </c>
      <c r="B29" s="5" t="n">
        <v>15131</v>
      </c>
      <c r="C29" s="5" t="n">
        <v>15437</v>
      </c>
    </row>
    <row r="30">
      <c r="A30" s="4" t="inlineStr">
        <is>
          <t>Diluted (in shares)</t>
        </is>
      </c>
      <c r="B30" s="5" t="n">
        <v>15131</v>
      </c>
      <c r="C30" s="5" t="n">
        <v>15437</v>
      </c>
    </row>
    <row r="31">
      <c r="A31" s="4" t="inlineStr">
        <is>
          <t>DIVIDENDS PER SHARE APPLICABLE TO COMMON STOCK (in dollars per share)</t>
        </is>
      </c>
      <c r="B31" s="8" t="n">
        <v>0.24</v>
      </c>
      <c r="C31" s="8" t="n">
        <v>0.24</v>
      </c>
    </row>
    <row r="32">
      <c r="A32" s="4" t="inlineStr">
        <is>
          <t>Communication 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74031</v>
      </c>
      <c r="C34" s="6" t="n">
        <v>181268</v>
      </c>
    </row>
    <row r="35">
      <c r="A35" s="3" t="inlineStr">
        <is>
          <t>OPERATING EXPENSES (excluding depreciation and amortization unless otherwise indicated):</t>
        </is>
      </c>
      <c r="B35" s="4" t="inlineStr">
        <is>
          <t xml:space="preserve"> </t>
        </is>
      </c>
      <c r="C35" s="4" t="inlineStr">
        <is>
          <t xml:space="preserve"> </t>
        </is>
      </c>
    </row>
    <row r="36">
      <c r="A36" s="4" t="inlineStr">
        <is>
          <t>Cost of services</t>
        </is>
      </c>
      <c r="B36" s="5" t="n">
        <v>78224</v>
      </c>
      <c r="C36" s="5" t="n">
        <v>80390</v>
      </c>
    </row>
    <row r="37">
      <c r="A37" s="4" t="inlineStr">
        <is>
          <t>Construction</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046</v>
      </c>
      <c r="C39" s="5" t="n">
        <v>1586</v>
      </c>
    </row>
    <row r="40">
      <c r="A40" s="3" t="inlineStr">
        <is>
          <t>OPERATING EXPENSES (excluding depreciation and amortization unless otherwise indicated):</t>
        </is>
      </c>
      <c r="B40" s="4" t="inlineStr">
        <is>
          <t xml:space="preserve"> </t>
        </is>
      </c>
      <c r="C40" s="4" t="inlineStr">
        <is>
          <t xml:space="preserve"> </t>
        </is>
      </c>
    </row>
    <row r="41">
      <c r="A41" s="4" t="inlineStr">
        <is>
          <t>Cost of services</t>
        </is>
      </c>
      <c r="B41" s="5" t="n">
        <v>1501</v>
      </c>
      <c r="C41" s="5" t="n">
        <v>1570</v>
      </c>
    </row>
    <row r="42">
      <c r="A42" s="4" t="inlineStr">
        <is>
          <t>Oth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4217</v>
      </c>
      <c r="C44" s="6" t="n">
        <v>39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RECEIVABLES - Contract Acquisition Costs (Details) - USD ($) $ in Millions</t>
        </is>
      </c>
      <c r="B1" s="2" t="inlineStr">
        <is>
          <t>3 Months Ended</t>
        </is>
      </c>
    </row>
    <row r="2">
      <c r="B2" s="2" t="inlineStr">
        <is>
          <t>Mar. 31, 2025</t>
        </is>
      </c>
      <c r="C2" s="2" t="inlineStr">
        <is>
          <t>Mar. 31, 2024</t>
        </is>
      </c>
      <c r="D2" s="2" t="inlineStr">
        <is>
          <t>Dec. 31, 2024</t>
        </is>
      </c>
    </row>
    <row r="3">
      <c r="A3" s="3" t="inlineStr">
        <is>
          <t>Contract Acquisition Costs</t>
        </is>
      </c>
      <c r="B3" s="4" t="inlineStr">
        <is>
          <t xml:space="preserve"> </t>
        </is>
      </c>
      <c r="C3" s="4" t="inlineStr">
        <is>
          <t xml:space="preserve"> </t>
        </is>
      </c>
      <c r="D3" s="4" t="inlineStr">
        <is>
          <t xml:space="preserve"> </t>
        </is>
      </c>
    </row>
    <row r="4">
      <c r="A4" s="4" t="inlineStr">
        <is>
          <t>Amortization of contract acquisition cost</t>
        </is>
      </c>
      <c r="B4" s="7" t="n">
        <v>1.8</v>
      </c>
      <c r="C4" s="7" t="n">
        <v>1.6</v>
      </c>
      <c r="D4" s="4" t="inlineStr">
        <is>
          <t xml:space="preserve"> </t>
        </is>
      </c>
    </row>
    <row r="5">
      <c r="A5" s="4" t="inlineStr">
        <is>
          <t>Other Noncurrent Assets</t>
        </is>
      </c>
      <c r="B5" s="4" t="inlineStr">
        <is>
          <t xml:space="preserve"> </t>
        </is>
      </c>
      <c r="C5" s="4" t="inlineStr">
        <is>
          <t xml:space="preserve"> </t>
        </is>
      </c>
      <c r="D5" s="4" t="inlineStr">
        <is>
          <t xml:space="preserve"> </t>
        </is>
      </c>
    </row>
    <row r="6">
      <c r="A6" s="3" t="inlineStr">
        <is>
          <t>Contract Acquisition Costs</t>
        </is>
      </c>
      <c r="B6" s="4" t="inlineStr">
        <is>
          <t xml:space="preserve"> </t>
        </is>
      </c>
      <c r="C6" s="4" t="inlineStr">
        <is>
          <t xml:space="preserve"> </t>
        </is>
      </c>
      <c r="D6" s="4" t="inlineStr">
        <is>
          <t xml:space="preserve"> </t>
        </is>
      </c>
    </row>
    <row r="7">
      <c r="A7" s="4" t="inlineStr">
        <is>
          <t>Short-term contract acquisition costs</t>
        </is>
      </c>
      <c r="B7" s="7" t="n">
        <v>11.2</v>
      </c>
      <c r="C7" s="4" t="inlineStr">
        <is>
          <t xml:space="preserve"> </t>
        </is>
      </c>
      <c r="D7" s="7" t="n">
        <v>1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RECEIVABLES - Remaining Performance Obligations (Details) $ in Millions</t>
        </is>
      </c>
      <c r="B1" s="2" t="inlineStr">
        <is>
          <t>3 Months Ended</t>
        </is>
      </c>
    </row>
    <row r="2">
      <c r="B2" s="2" t="inlineStr">
        <is>
          <t>Mar. 31, 2025 USD ($)</t>
        </is>
      </c>
    </row>
    <row r="3">
      <c r="A3" s="4" t="inlineStr">
        <is>
          <t>Revenue, Remaining Performance Obligation, Expected Timing of Satisfaction, Start Date [Axis]: 2025-04-01</t>
        </is>
      </c>
      <c r="B3" s="4" t="inlineStr">
        <is>
          <t xml:space="preserve"> </t>
        </is>
      </c>
    </row>
    <row r="4">
      <c r="A4" s="3" t="inlineStr">
        <is>
          <t>Revenue Recognition</t>
        </is>
      </c>
      <c r="B4" s="4" t="inlineStr">
        <is>
          <t xml:space="preserve"> </t>
        </is>
      </c>
    </row>
    <row r="5">
      <c r="A5" s="4" t="inlineStr">
        <is>
          <t>Transaction price allocated to unsatisfied performance obligations</t>
        </is>
      </c>
      <c r="B5" s="6" t="n">
        <v>595</v>
      </c>
    </row>
    <row r="6">
      <c r="A6" s="4" t="inlineStr">
        <is>
          <t>Percentage of performance obligations to be satisfied</t>
        </is>
      </c>
      <c r="B6" s="10" t="n">
        <v>0.43</v>
      </c>
    </row>
    <row r="7">
      <c r="A7" s="4" t="inlineStr">
        <is>
          <t>Period to satisfy the remaining performance obligations and recognize the transaction price</t>
        </is>
      </c>
      <c r="B7" s="4" t="inlineStr">
        <is>
          <t>24 months</t>
        </is>
      </c>
    </row>
    <row r="8">
      <c r="A8" s="4" t="inlineStr">
        <is>
          <t>Revenue, Remaining Performance Obligation, Expected Timing of Satisfaction, Start Date [Axis]: 2027-01-01</t>
        </is>
      </c>
      <c r="B8" s="4" t="inlineStr">
        <is>
          <t xml:space="preserve"> </t>
        </is>
      </c>
    </row>
    <row r="9">
      <c r="A9" s="3" t="inlineStr">
        <is>
          <t>Revenue Recognition</t>
        </is>
      </c>
      <c r="B9" s="4" t="inlineStr">
        <is>
          <t xml:space="preserve"> </t>
        </is>
      </c>
    </row>
    <row r="10">
      <c r="A10" s="4" t="inlineStr">
        <is>
          <t>Transaction price allocated to unsatisfied performance obligations</t>
        </is>
      </c>
      <c r="B10" s="6" t="n">
        <v>60</v>
      </c>
    </row>
    <row r="11">
      <c r="A11" s="4" t="inlineStr">
        <is>
          <t>Period to satisfy the remaining performance obligations and recognize the transaction price</t>
        </is>
      </c>
      <c r="B11" s="4" t="inlineStr">
        <is>
          <t>12 months</t>
        </is>
      </c>
    </row>
    <row r="12">
      <c r="A12" s="4" t="inlineStr">
        <is>
          <t>Revenue, Remaining Performance Obligation, Expected Timing of Satisfaction, Start Date [Axis]: 2028-01-01</t>
        </is>
      </c>
      <c r="B12" s="4" t="inlineStr">
        <is>
          <t xml:space="preserve"> </t>
        </is>
      </c>
    </row>
    <row r="13">
      <c r="A13" s="3" t="inlineStr">
        <is>
          <t>Revenue Recognition</t>
        </is>
      </c>
      <c r="B13" s="4" t="inlineStr">
        <is>
          <t xml:space="preserve"> </t>
        </is>
      </c>
    </row>
    <row r="14">
      <c r="A14" s="4" t="inlineStr">
        <is>
          <t>Transaction price allocated to unsatisfied performance obligations</t>
        </is>
      </c>
      <c r="B14" s="6" t="n">
        <v>60</v>
      </c>
    </row>
    <row r="15">
      <c r="A15" s="4" t="inlineStr">
        <is>
          <t>Period to satisfy the remaining performance obligations and recognize the transaction price</t>
        </is>
      </c>
      <c r="B15" s="4" t="inlineStr">
        <is>
          <t>12 months</t>
        </is>
      </c>
    </row>
    <row r="16">
      <c r="A16" s="4" t="inlineStr">
        <is>
          <t>Revenue, Remaining Performance Obligation, Expected Timing of Satisfaction, Start Date [Axis]: 2029-01-01</t>
        </is>
      </c>
      <c r="B16" s="4" t="inlineStr">
        <is>
          <t xml:space="preserve"> </t>
        </is>
      </c>
    </row>
    <row r="17">
      <c r="A17" s="3" t="inlineStr">
        <is>
          <t>Revenue Recognition</t>
        </is>
      </c>
      <c r="B17" s="4" t="inlineStr">
        <is>
          <t xml:space="preserve"> </t>
        </is>
      </c>
    </row>
    <row r="18">
      <c r="A18" s="4" t="inlineStr">
        <is>
          <t>Transaction price allocated to unsatisfied performance obligations</t>
        </is>
      </c>
      <c r="B18" s="6" t="n">
        <v>60</v>
      </c>
    </row>
    <row r="19">
      <c r="A19" s="4" t="inlineStr">
        <is>
          <t>Period to satisfy the remaining performance obligations and recognize the transaction price</t>
        </is>
      </c>
      <c r="B19" s="4" t="inlineStr">
        <is>
          <t>12 months</t>
        </is>
      </c>
    </row>
    <row r="20">
      <c r="A20" s="4" t="inlineStr">
        <is>
          <t>Revenue, Remaining Performance Obligation, Expected Timing of Satisfaction, Start Date [Axis]: 2030-01-01</t>
        </is>
      </c>
      <c r="B20" s="4" t="inlineStr">
        <is>
          <t xml:space="preserve"> </t>
        </is>
      </c>
    </row>
    <row r="21">
      <c r="A21" s="3" t="inlineStr">
        <is>
          <t>Revenue Recognition</t>
        </is>
      </c>
      <c r="B21" s="4" t="inlineStr">
        <is>
          <t xml:space="preserve"> </t>
        </is>
      </c>
    </row>
    <row r="22">
      <c r="A22" s="4" t="inlineStr">
        <is>
          <t>Transaction price allocated to unsatisfied performance obligations</t>
        </is>
      </c>
      <c r="B22" s="6" t="n">
        <v>60</v>
      </c>
    </row>
    <row r="23">
      <c r="A23" s="4" t="inlineStr">
        <is>
          <t>Period to satisfy the remaining performance obligations and recognize the transaction price</t>
        </is>
      </c>
      <c r="B23" s="4" t="inlineStr">
        <is>
          <t>12 months</t>
        </is>
      </c>
    </row>
    <row r="24">
      <c r="A24" s="4" t="inlineStr">
        <is>
          <t>Revenue, Remaining Performance Obligation, Expected Timing of Satisfaction, Start Date [Axis]: 2031-01-01</t>
        </is>
      </c>
      <c r="B24" s="4" t="inlineStr">
        <is>
          <t xml:space="preserve"> </t>
        </is>
      </c>
    </row>
    <row r="25">
      <c r="A25" s="3" t="inlineStr">
        <is>
          <t>Revenue Recognition</t>
        </is>
      </c>
      <c r="B25" s="4" t="inlineStr">
        <is>
          <t xml:space="preserve"> </t>
        </is>
      </c>
    </row>
    <row r="26">
      <c r="A26" s="4" t="inlineStr">
        <is>
          <t>Transaction price allocated to unsatisfied performance obligations</t>
        </is>
      </c>
      <c r="B26" s="6" t="n">
        <v>60</v>
      </c>
    </row>
    <row r="27">
      <c r="A27" s="4" t="inlineStr">
        <is>
          <t>Period to satisfy the remaining performance obligations and recognize the transaction price</t>
        </is>
      </c>
      <c r="B27" s="4" t="inlineStr">
        <is>
          <t>12 months</t>
        </is>
      </c>
    </row>
    <row r="28">
      <c r="A28" s="4" t="inlineStr">
        <is>
          <t>Revenue, Remaining Performance Obligation, Expected Timing of Satisfaction, Start Date [Axis]: 2032-01-01</t>
        </is>
      </c>
      <c r="B28" s="4" t="inlineStr">
        <is>
          <t xml:space="preserve"> </t>
        </is>
      </c>
    </row>
    <row r="29">
      <c r="A29" s="3" t="inlineStr">
        <is>
          <t>Revenue Recognition</t>
        </is>
      </c>
      <c r="B29" s="4" t="inlineStr">
        <is>
          <t xml:space="preserve"> </t>
        </is>
      </c>
    </row>
    <row r="30">
      <c r="A30" s="4" t="inlineStr">
        <is>
          <t>Transaction price allocated to unsatisfied performance obligations</t>
        </is>
      </c>
      <c r="B30" s="6" t="n">
        <v>60</v>
      </c>
    </row>
    <row r="31">
      <c r="A31" s="4" t="inlineStr">
        <is>
          <t>Period to satisfy the remaining performance obligations and recognize the transaction price</t>
        </is>
      </c>
      <c r="B31"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Receivables (Details) - USD ($) $ in Thousands</t>
        </is>
      </c>
      <c r="B1" s="2" t="inlineStr">
        <is>
          <t>Mar. 31, 2025</t>
        </is>
      </c>
      <c r="C1" s="2" t="inlineStr">
        <is>
          <t>Dec. 31, 2024</t>
        </is>
      </c>
    </row>
    <row r="2">
      <c r="A2" s="3" t="inlineStr">
        <is>
          <t>Accounts Receivable</t>
        </is>
      </c>
      <c r="B2" s="4" t="inlineStr">
        <is>
          <t xml:space="preserve"> </t>
        </is>
      </c>
      <c r="C2" s="4" t="inlineStr">
        <is>
          <t xml:space="preserve"> </t>
        </is>
      </c>
    </row>
    <row r="3">
      <c r="A3" s="4" t="inlineStr">
        <is>
          <t>Gross accounts receivable</t>
        </is>
      </c>
      <c r="B3" s="6" t="n">
        <v>99900</v>
      </c>
      <c r="C3" s="6" t="n">
        <v>98800</v>
      </c>
    </row>
    <row r="4">
      <c r="A4" s="4" t="inlineStr">
        <is>
          <t>Allowance for credit loss</t>
        </is>
      </c>
      <c r="B4" s="5" t="n">
        <v>14300</v>
      </c>
      <c r="C4" s="5" t="n">
        <v>15100</v>
      </c>
    </row>
    <row r="5">
      <c r="A5" s="4" t="inlineStr">
        <is>
          <t>Customer receivable, current</t>
        </is>
      </c>
      <c r="B5" s="5" t="n">
        <v>7713</v>
      </c>
      <c r="C5" s="5" t="n">
        <v>7986</v>
      </c>
    </row>
    <row r="6">
      <c r="A6" s="4" t="inlineStr">
        <is>
          <t>Customer receivable - long term</t>
        </is>
      </c>
      <c r="B6" s="5" t="n">
        <v>40289</v>
      </c>
      <c r="C6" s="5" t="n">
        <v>41030</v>
      </c>
    </row>
    <row r="7">
      <c r="A7" s="4" t="inlineStr">
        <is>
          <t>Replace and remove program receivable</t>
        </is>
      </c>
      <c r="B7" s="5" t="n">
        <v>44155</v>
      </c>
      <c r="C7" s="5" t="n">
        <v>50511</v>
      </c>
    </row>
    <row r="8">
      <c r="A8" s="4" t="inlineStr">
        <is>
          <t>FirstNet agreement</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Customer receivable</t>
        </is>
      </c>
      <c r="B10" s="5" t="n">
        <v>48000</v>
      </c>
      <c r="C10" s="5" t="n">
        <v>49000</v>
      </c>
    </row>
    <row r="11">
      <c r="A11" s="4" t="inlineStr">
        <is>
          <t>Customer receivable, current</t>
        </is>
      </c>
      <c r="B11" s="5" t="n">
        <v>7700</v>
      </c>
      <c r="C11" s="5" t="n">
        <v>8000</v>
      </c>
    </row>
    <row r="12">
      <c r="A12" s="4" t="inlineStr">
        <is>
          <t>Customer receivable - long term</t>
        </is>
      </c>
      <c r="B12" s="5" t="n">
        <v>40300</v>
      </c>
      <c r="C12" s="5" t="n">
        <v>41000</v>
      </c>
    </row>
    <row r="13">
      <c r="A13" s="4" t="inlineStr">
        <is>
          <t>Government support agreements</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Replace and remove program receivable</t>
        </is>
      </c>
      <c r="B15" s="5" t="n">
        <v>44200</v>
      </c>
      <c r="C15" s="5" t="n">
        <v>50500</v>
      </c>
    </row>
    <row r="16">
      <c r="A16" s="4" t="inlineStr">
        <is>
          <t>Government support agreements | Remove And Replace Program</t>
        </is>
      </c>
      <c r="B16" s="4" t="inlineStr">
        <is>
          <t xml:space="preserve"> </t>
        </is>
      </c>
      <c r="C16" s="4" t="inlineStr">
        <is>
          <t xml:space="preserve"> </t>
        </is>
      </c>
    </row>
    <row r="17">
      <c r="A17" s="3" t="inlineStr">
        <is>
          <t>Accounts Receivable</t>
        </is>
      </c>
      <c r="B17" s="4" t="inlineStr">
        <is>
          <t xml:space="preserve"> </t>
        </is>
      </c>
      <c r="C17" s="4" t="inlineStr">
        <is>
          <t xml:space="preserve"> </t>
        </is>
      </c>
    </row>
    <row r="18">
      <c r="A18" s="4" t="inlineStr">
        <is>
          <t>Replace and remove program receivable</t>
        </is>
      </c>
      <c r="B18" s="5" t="n">
        <v>32300</v>
      </c>
      <c r="C18" s="5" t="n">
        <v>37700</v>
      </c>
    </row>
    <row r="19">
      <c r="A19" s="4" t="inlineStr">
        <is>
          <t>Government support agreements | Other government support programs</t>
        </is>
      </c>
      <c r="B19" s="4" t="inlineStr">
        <is>
          <t xml:space="preserve"> </t>
        </is>
      </c>
      <c r="C19" s="4" t="inlineStr">
        <is>
          <t xml:space="preserve"> </t>
        </is>
      </c>
    </row>
    <row r="20">
      <c r="A20" s="3" t="inlineStr">
        <is>
          <t>Accounts Receivable</t>
        </is>
      </c>
      <c r="B20" s="4" t="inlineStr">
        <is>
          <t xml:space="preserve"> </t>
        </is>
      </c>
      <c r="C20" s="4" t="inlineStr">
        <is>
          <t xml:space="preserve"> </t>
        </is>
      </c>
    </row>
    <row r="21">
      <c r="A21" s="4" t="inlineStr">
        <is>
          <t>Replace and remove program receivable</t>
        </is>
      </c>
      <c r="B21" s="6" t="n">
        <v>11900</v>
      </c>
      <c r="C21" s="6" t="n">
        <v>12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Allowance for Credit Losses Roll forward (Details) - USD ($) $ in Thousands</t>
        </is>
      </c>
      <c r="B1" s="2" t="inlineStr">
        <is>
          <t>3 Months Ended</t>
        </is>
      </c>
    </row>
    <row r="2">
      <c r="B2" s="2" t="inlineStr">
        <is>
          <t>Mar. 31, 2025</t>
        </is>
      </c>
      <c r="C2" s="2" t="inlineStr">
        <is>
          <t>Mar. 31, 2024</t>
        </is>
      </c>
    </row>
    <row r="3">
      <c r="A3" s="3" t="inlineStr">
        <is>
          <t>REVENUE RECOGNITION AND RECEIVABLES</t>
        </is>
      </c>
      <c r="B3" s="4" t="inlineStr">
        <is>
          <t xml:space="preserve"> </t>
        </is>
      </c>
      <c r="C3" s="4" t="inlineStr">
        <is>
          <t xml:space="preserve"> </t>
        </is>
      </c>
    </row>
    <row r="4">
      <c r="A4" s="4" t="inlineStr">
        <is>
          <t>Balance at beginning of period</t>
        </is>
      </c>
      <c r="B4" s="6" t="n">
        <v>15132</v>
      </c>
      <c r="C4" s="6" t="n">
        <v>16362</v>
      </c>
    </row>
    <row r="5">
      <c r="A5" s="4" t="inlineStr">
        <is>
          <t>Current period provision for expected losses</t>
        </is>
      </c>
      <c r="B5" s="5" t="n">
        <v>1854</v>
      </c>
      <c r="C5" s="5" t="n">
        <v>1322</v>
      </c>
    </row>
    <row r="6">
      <c r="A6" s="4" t="inlineStr">
        <is>
          <t>Write-offs charged against the allowance</t>
        </is>
      </c>
      <c r="B6" s="5" t="n">
        <v>-2887</v>
      </c>
      <c r="C6" s="5" t="n">
        <v>-903</v>
      </c>
    </row>
    <row r="7">
      <c r="A7" s="4" t="inlineStr">
        <is>
          <t>Recoveries collected</t>
        </is>
      </c>
      <c r="B7" s="5" t="n">
        <v>207</v>
      </c>
      <c r="C7" s="5" t="n">
        <v>83</v>
      </c>
    </row>
    <row r="8">
      <c r="A8" s="4" t="inlineStr">
        <is>
          <t>Balance at end of period</t>
        </is>
      </c>
      <c r="B8" s="6" t="n">
        <v>14306</v>
      </c>
      <c r="C8" s="6" t="n">
        <v>1686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ASES</t>
        </is>
      </c>
      <c r="B3" s="4" t="inlineStr">
        <is>
          <t xml:space="preserve"> </t>
        </is>
      </c>
    </row>
    <row r="4">
      <c r="A4" s="4" t="inlineStr">
        <is>
          <t>Operating lease, lease term</t>
        </is>
      </c>
      <c r="B4" s="4" t="inlineStr">
        <is>
          <t>3 years</t>
        </is>
      </c>
    </row>
    <row r="5">
      <c r="A5" s="4" t="inlineStr">
        <is>
          <t>Finance lease, lease term</t>
        </is>
      </c>
      <c r="B5" s="4" t="inlineStr">
        <is>
          <t>3 years</t>
        </is>
      </c>
    </row>
    <row r="6">
      <c r="A6" s="4" t="inlineStr">
        <is>
          <t>Maximum</t>
        </is>
      </c>
      <c r="B6" s="4" t="inlineStr">
        <is>
          <t xml:space="preserve"> </t>
        </is>
      </c>
    </row>
    <row r="7">
      <c r="A7" s="3" t="inlineStr">
        <is>
          <t>LEASES</t>
        </is>
      </c>
      <c r="B7" s="4" t="inlineStr">
        <is>
          <t xml:space="preserve"> </t>
        </is>
      </c>
    </row>
    <row r="8">
      <c r="A8" s="4" t="inlineStr">
        <is>
          <t>Operating lease, lease term</t>
        </is>
      </c>
      <c r="B8" s="4" t="inlineStr">
        <is>
          <t>10 years</t>
        </is>
      </c>
    </row>
    <row r="9">
      <c r="A9" s="4" t="inlineStr">
        <is>
          <t>Finance lease, lease term</t>
        </is>
      </c>
      <c r="B9"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mponents of Lease Expense and Payments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cost</t>
        </is>
      </c>
      <c r="B4" s="6" t="n">
        <v>5906</v>
      </c>
      <c r="C4" s="6" t="n">
        <v>5479</v>
      </c>
      <c r="D4" s="4" t="inlineStr">
        <is>
          <t xml:space="preserve"> </t>
        </is>
      </c>
    </row>
    <row r="5">
      <c r="A5" s="4" t="inlineStr">
        <is>
          <t>Short-term lease cost</t>
        </is>
      </c>
      <c r="B5" s="5" t="n">
        <v>1332</v>
      </c>
      <c r="C5" s="5" t="n">
        <v>691</v>
      </c>
      <c r="D5" s="4" t="inlineStr">
        <is>
          <t xml:space="preserve"> </t>
        </is>
      </c>
    </row>
    <row r="6">
      <c r="A6" s="4" t="inlineStr">
        <is>
          <t>Variable lease cost</t>
        </is>
      </c>
      <c r="B6" s="5" t="n">
        <v>1955</v>
      </c>
      <c r="C6" s="5" t="n">
        <v>1429</v>
      </c>
      <c r="D6" s="4" t="inlineStr">
        <is>
          <t xml:space="preserve"> </t>
        </is>
      </c>
    </row>
    <row r="7">
      <c r="A7" s="4" t="inlineStr">
        <is>
          <t>Total operating lease cost</t>
        </is>
      </c>
      <c r="B7" s="5" t="n">
        <v>9193</v>
      </c>
      <c r="C7" s="5" t="n">
        <v>7599</v>
      </c>
      <c r="D7" s="4" t="inlineStr">
        <is>
          <t xml:space="preserve"> </t>
        </is>
      </c>
    </row>
    <row r="8">
      <c r="A8" s="3" t="inlineStr">
        <is>
          <t>Finance lease cost:</t>
        </is>
      </c>
      <c r="B8" s="4" t="inlineStr">
        <is>
          <t xml:space="preserve"> </t>
        </is>
      </c>
      <c r="C8" s="4" t="inlineStr">
        <is>
          <t xml:space="preserve"> </t>
        </is>
      </c>
      <c r="D8" s="4" t="inlineStr">
        <is>
          <t xml:space="preserve"> </t>
        </is>
      </c>
    </row>
    <row r="9">
      <c r="A9" s="4" t="inlineStr">
        <is>
          <t>Amortization of right-of-use asset</t>
        </is>
      </c>
      <c r="B9" s="5" t="n">
        <v>1879</v>
      </c>
      <c r="C9" s="5" t="n">
        <v>612</v>
      </c>
      <c r="D9" s="4" t="inlineStr">
        <is>
          <t xml:space="preserve"> </t>
        </is>
      </c>
    </row>
    <row r="10">
      <c r="A10" s="4" t="inlineStr">
        <is>
          <t>Variable costs</t>
        </is>
      </c>
      <c r="B10" s="5" t="n">
        <v>287</v>
      </c>
      <c r="C10" s="5" t="n">
        <v>198</v>
      </c>
      <c r="D10" s="4" t="inlineStr">
        <is>
          <t xml:space="preserve"> </t>
        </is>
      </c>
    </row>
    <row r="11">
      <c r="A11" s="4" t="inlineStr">
        <is>
          <t>Interest costs</t>
        </is>
      </c>
      <c r="B11" s="5" t="n">
        <v>88</v>
      </c>
      <c r="C11" s="5" t="n">
        <v>100</v>
      </c>
      <c r="D11" s="4" t="inlineStr">
        <is>
          <t xml:space="preserve"> </t>
        </is>
      </c>
    </row>
    <row r="12">
      <c r="A12" s="4" t="inlineStr">
        <is>
          <t>Total finance lease cost</t>
        </is>
      </c>
      <c r="B12" s="5" t="n">
        <v>2254</v>
      </c>
      <c r="C12" s="5" t="n">
        <v>910</v>
      </c>
      <c r="D12" s="4" t="inlineStr">
        <is>
          <t xml:space="preserve"> </t>
        </is>
      </c>
    </row>
    <row r="13">
      <c r="A13" s="4" t="inlineStr">
        <is>
          <t>Payments for lease liabilities</t>
        </is>
      </c>
      <c r="B13" s="5" t="n">
        <v>6300</v>
      </c>
      <c r="C13" s="5" t="n">
        <v>4800</v>
      </c>
      <c r="D13" s="4" t="inlineStr">
        <is>
          <t xml:space="preserve"> </t>
        </is>
      </c>
    </row>
    <row r="14">
      <c r="A14" s="4" t="inlineStr">
        <is>
          <t>Lease liabilities arising from right of use assets</t>
        </is>
      </c>
      <c r="B14" s="5" t="n">
        <v>5200</v>
      </c>
      <c r="C14" s="5" t="n">
        <v>2300</v>
      </c>
      <c r="D14" s="4" t="inlineStr">
        <is>
          <t xml:space="preserve"> </t>
        </is>
      </c>
    </row>
    <row r="15">
      <c r="A15" s="4" t="inlineStr">
        <is>
          <t>Finance leases cost included in fixed assets, net</t>
        </is>
      </c>
      <c r="B15" s="5" t="n">
        <v>27500</v>
      </c>
      <c r="C15" s="4" t="inlineStr">
        <is>
          <t xml:space="preserve"> </t>
        </is>
      </c>
      <c r="D15" s="6" t="n">
        <v>29600</v>
      </c>
    </row>
    <row r="16">
      <c r="A16" s="4" t="inlineStr">
        <is>
          <t>Principal payments, finance lease liabilities</t>
        </is>
      </c>
      <c r="B16" s="5" t="n">
        <v>494</v>
      </c>
      <c r="C16" s="5" t="n">
        <v>443</v>
      </c>
      <c r="D16" s="4" t="inlineStr">
        <is>
          <t xml:space="preserve"> </t>
        </is>
      </c>
    </row>
    <row r="17">
      <c r="A17" s="4" t="inlineStr">
        <is>
          <t>Operating cash flows for finance lease liabilities</t>
        </is>
      </c>
      <c r="B17" s="5" t="n">
        <v>100</v>
      </c>
      <c r="C17" s="6" t="n">
        <v>100</v>
      </c>
      <c r="D17" s="4" t="inlineStr">
        <is>
          <t xml:space="preserve"> </t>
        </is>
      </c>
    </row>
    <row r="18">
      <c r="A18" s="4" t="inlineStr">
        <is>
          <t>Finance lease liability</t>
        </is>
      </c>
      <c r="B18" s="5" t="n">
        <v>4285</v>
      </c>
      <c r="C18" s="4" t="inlineStr">
        <is>
          <t xml:space="preserve"> </t>
        </is>
      </c>
      <c r="D18" s="6" t="n">
        <v>4697</v>
      </c>
    </row>
    <row r="19">
      <c r="A19" s="4" t="inlineStr">
        <is>
          <t>Finance lease liability, current</t>
        </is>
      </c>
      <c r="B19" s="6" t="n">
        <v>10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Weighted average remaining lease terms and discount rates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s, weighted average remaining lease term</t>
        </is>
      </c>
      <c r="B3" s="4" t="inlineStr">
        <is>
          <t>12 years 7 months 6 days</t>
        </is>
      </c>
      <c r="C3" s="4" t="inlineStr">
        <is>
          <t>12 years 7 months 6 days</t>
        </is>
      </c>
    </row>
    <row r="4">
      <c r="A4" s="4" t="inlineStr">
        <is>
          <t>Financing leases, weighted average remaining lease term</t>
        </is>
      </c>
      <c r="B4" s="4" t="inlineStr">
        <is>
          <t>3 years 10 months 24 days</t>
        </is>
      </c>
      <c r="C4" s="4" t="inlineStr">
        <is>
          <t>11 years 6 months</t>
        </is>
      </c>
    </row>
    <row r="5">
      <c r="A5" s="4" t="inlineStr">
        <is>
          <t>Operating leases, weighted average discount rate</t>
        </is>
      </c>
      <c r="B5" s="9" t="n">
        <v>0.068</v>
      </c>
      <c r="C5" s="9" t="n">
        <v>0.068</v>
      </c>
    </row>
    <row r="6">
      <c r="A6" s="4" t="inlineStr">
        <is>
          <t>Financing leases, weighted average discount rate</t>
        </is>
      </c>
      <c r="B6" s="9" t="n">
        <v>0.075</v>
      </c>
      <c r="C6" s="9" t="n">
        <v>0.0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s>
  <sheetData>
    <row r="1">
      <c r="A1" s="1" t="inlineStr">
        <is>
          <t>LEASES - Maturities of lease liabilities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2025 (excluding the three months ended March 31, 2025)</t>
        </is>
      </c>
      <c r="B4" s="6" t="n">
        <v>17474</v>
      </c>
      <c r="C4" s="4" t="inlineStr">
        <is>
          <t xml:space="preserve"> </t>
        </is>
      </c>
      <c r="D4" s="4" t="inlineStr">
        <is>
          <t xml:space="preserve"> </t>
        </is>
      </c>
    </row>
    <row r="5">
      <c r="A5" s="4" t="inlineStr">
        <is>
          <t>Year 1</t>
        </is>
      </c>
      <c r="B5" s="5" t="n">
        <v>15799</v>
      </c>
      <c r="C5" s="4" t="inlineStr">
        <is>
          <t xml:space="preserve"> </t>
        </is>
      </c>
      <c r="D5" s="6" t="n">
        <v>20764</v>
      </c>
    </row>
    <row r="6">
      <c r="A6" s="4" t="inlineStr">
        <is>
          <t>Year 2</t>
        </is>
      </c>
      <c r="B6" s="5" t="n">
        <v>13029</v>
      </c>
      <c r="C6" s="4" t="inlineStr">
        <is>
          <t xml:space="preserve"> </t>
        </is>
      </c>
      <c r="D6" s="5" t="n">
        <v>15881</v>
      </c>
    </row>
    <row r="7">
      <c r="A7" s="4" t="inlineStr">
        <is>
          <t>Year 3</t>
        </is>
      </c>
      <c r="B7" s="5" t="n">
        <v>9867</v>
      </c>
      <c r="C7" s="4" t="inlineStr">
        <is>
          <t xml:space="preserve"> </t>
        </is>
      </c>
      <c r="D7" s="5" t="n">
        <v>12949</v>
      </c>
    </row>
    <row r="8">
      <c r="A8" s="4" t="inlineStr">
        <is>
          <t>Year 4</t>
        </is>
      </c>
      <c r="B8" s="5" t="n">
        <v>7080</v>
      </c>
      <c r="C8" s="4" t="inlineStr">
        <is>
          <t xml:space="preserve"> </t>
        </is>
      </c>
      <c r="D8" s="5" t="n">
        <v>9901</v>
      </c>
    </row>
    <row r="9">
      <c r="A9" s="4" t="inlineStr">
        <is>
          <t>Year 5</t>
        </is>
      </c>
      <c r="B9" s="4" t="inlineStr">
        <is>
          <t xml:space="preserve"> </t>
        </is>
      </c>
      <c r="C9" s="4" t="inlineStr">
        <is>
          <t xml:space="preserve"> </t>
        </is>
      </c>
      <c r="D9" s="5" t="n">
        <v>7134</v>
      </c>
    </row>
    <row r="10">
      <c r="A10" s="4" t="inlineStr">
        <is>
          <t>Thereafter</t>
        </is>
      </c>
      <c r="B10" s="5" t="n">
        <v>79553</v>
      </c>
      <c r="C10" s="4" t="inlineStr">
        <is>
          <t xml:space="preserve"> </t>
        </is>
      </c>
      <c r="D10" s="4" t="inlineStr">
        <is>
          <t xml:space="preserve"> </t>
        </is>
      </c>
    </row>
    <row r="11">
      <c r="A11" s="4" t="inlineStr">
        <is>
          <t>Thereafter</t>
        </is>
      </c>
      <c r="B11" s="4" t="inlineStr">
        <is>
          <t xml:space="preserve"> </t>
        </is>
      </c>
      <c r="C11" s="4" t="inlineStr">
        <is>
          <t xml:space="preserve"> </t>
        </is>
      </c>
      <c r="D11" s="5" t="n">
        <v>79843</v>
      </c>
    </row>
    <row r="12">
      <c r="A12" s="4" t="inlineStr">
        <is>
          <t>Total lease payments</t>
        </is>
      </c>
      <c r="B12" s="5" t="n">
        <v>142802</v>
      </c>
      <c r="C12" s="4" t="inlineStr">
        <is>
          <t xml:space="preserve"> </t>
        </is>
      </c>
      <c r="D12" s="5" t="n">
        <v>146472</v>
      </c>
    </row>
    <row r="13">
      <c r="A13" s="4" t="inlineStr">
        <is>
          <t>Less imputed interest</t>
        </is>
      </c>
      <c r="B13" s="5" t="n">
        <v>-56013</v>
      </c>
      <c r="C13" s="4" t="inlineStr">
        <is>
          <t xml:space="preserve"> </t>
        </is>
      </c>
      <c r="D13" s="5" t="n">
        <v>-57512</v>
      </c>
    </row>
    <row r="14">
      <c r="A14" s="4" t="inlineStr">
        <is>
          <t>Total</t>
        </is>
      </c>
      <c r="B14" s="6" t="n">
        <v>86789</v>
      </c>
      <c r="C14" s="4" t="inlineStr">
        <is>
          <t xml:space="preserve"> </t>
        </is>
      </c>
      <c r="D14" s="6" t="n">
        <v>88960</v>
      </c>
    </row>
    <row r="15">
      <c r="A15" s="4" t="inlineStr">
        <is>
          <t>Operating Lease, Liability, Statement of Financial Position [Extensible Enumeration]</t>
        </is>
      </c>
      <c r="B15" s="4" t="inlineStr">
        <is>
          <t>Lease Liability, Current, Lease Liability, Noncurrent</t>
        </is>
      </c>
      <c r="C15" s="4" t="inlineStr">
        <is>
          <t xml:space="preserve"> </t>
        </is>
      </c>
      <c r="D15" s="4" t="inlineStr">
        <is>
          <t>Lease Liability, Current, Lease Liability, Noncurrent</t>
        </is>
      </c>
    </row>
    <row r="16">
      <c r="A16" s="3" t="inlineStr">
        <is>
          <t>Finance Lease, Liability, to be Paid, Fiscal Year Maturity [Abstract]</t>
        </is>
      </c>
      <c r="B16" s="4" t="inlineStr">
        <is>
          <t xml:space="preserve"> </t>
        </is>
      </c>
      <c r="C16" s="4" t="inlineStr">
        <is>
          <t xml:space="preserve"> </t>
        </is>
      </c>
      <c r="D16" s="4" t="inlineStr">
        <is>
          <t xml:space="preserve"> </t>
        </is>
      </c>
    </row>
    <row r="17">
      <c r="A17" s="4" t="inlineStr">
        <is>
          <t>2025 (excluding the three months ended March 31, 2025)</t>
        </is>
      </c>
      <c r="B17" s="6" t="n">
        <v>1135</v>
      </c>
      <c r="C17" s="4" t="inlineStr">
        <is>
          <t xml:space="preserve"> </t>
        </is>
      </c>
      <c r="D17" s="4" t="inlineStr">
        <is>
          <t xml:space="preserve"> </t>
        </is>
      </c>
    </row>
    <row r="18">
      <c r="A18" s="4" t="inlineStr">
        <is>
          <t>Year 1</t>
        </is>
      </c>
      <c r="B18" s="5" t="n">
        <v>848</v>
      </c>
      <c r="C18" s="4" t="inlineStr">
        <is>
          <t xml:space="preserve"> </t>
        </is>
      </c>
      <c r="D18" s="6" t="n">
        <v>1649</v>
      </c>
    </row>
    <row r="19">
      <c r="A19" s="4" t="inlineStr">
        <is>
          <t>Year 2</t>
        </is>
      </c>
      <c r="B19" s="5" t="n">
        <v>812</v>
      </c>
      <c r="C19" s="4" t="inlineStr">
        <is>
          <t xml:space="preserve"> </t>
        </is>
      </c>
      <c r="D19" s="5" t="n">
        <v>847</v>
      </c>
    </row>
    <row r="20">
      <c r="A20" s="4" t="inlineStr">
        <is>
          <t>Year 3</t>
        </is>
      </c>
      <c r="B20" s="5" t="n">
        <v>620</v>
      </c>
      <c r="C20" s="4" t="inlineStr">
        <is>
          <t xml:space="preserve"> </t>
        </is>
      </c>
      <c r="D20" s="5" t="n">
        <v>825</v>
      </c>
    </row>
    <row r="21">
      <c r="A21" s="4" t="inlineStr">
        <is>
          <t>Year 4</t>
        </is>
      </c>
      <c r="B21" s="5" t="n">
        <v>516</v>
      </c>
      <c r="C21" s="4" t="inlineStr">
        <is>
          <t xml:space="preserve"> </t>
        </is>
      </c>
      <c r="D21" s="5" t="n">
        <v>632</v>
      </c>
    </row>
    <row r="22">
      <c r="A22" s="4" t="inlineStr">
        <is>
          <t>Year 5</t>
        </is>
      </c>
      <c r="B22" s="4" t="inlineStr">
        <is>
          <t xml:space="preserve"> </t>
        </is>
      </c>
      <c r="C22" s="4" t="inlineStr">
        <is>
          <t xml:space="preserve"> </t>
        </is>
      </c>
      <c r="D22" s="5" t="n">
        <v>516</v>
      </c>
    </row>
    <row r="23">
      <c r="A23" s="4" t="inlineStr">
        <is>
          <t>Thereafter</t>
        </is>
      </c>
      <c r="B23" s="5" t="n">
        <v>1658</v>
      </c>
      <c r="C23" s="4" t="inlineStr">
        <is>
          <t xml:space="preserve"> </t>
        </is>
      </c>
      <c r="D23" s="5" t="n">
        <v>1630</v>
      </c>
    </row>
    <row r="24">
      <c r="A24" s="4" t="inlineStr">
        <is>
          <t>Total lease payments</t>
        </is>
      </c>
      <c r="B24" s="5" t="n">
        <v>5589</v>
      </c>
      <c r="C24" s="4" t="inlineStr">
        <is>
          <t xml:space="preserve"> </t>
        </is>
      </c>
      <c r="D24" s="5" t="n">
        <v>6099</v>
      </c>
    </row>
    <row r="25">
      <c r="A25" s="4" t="inlineStr">
        <is>
          <t>Less imputed interest</t>
        </is>
      </c>
      <c r="B25" s="5" t="n">
        <v>-1304</v>
      </c>
      <c r="C25" s="4" t="inlineStr">
        <is>
          <t xml:space="preserve"> </t>
        </is>
      </c>
      <c r="D25" s="5" t="n">
        <v>-1402</v>
      </c>
    </row>
    <row r="26">
      <c r="A26" s="4" t="inlineStr">
        <is>
          <t>Total</t>
        </is>
      </c>
      <c r="B26" s="6" t="n">
        <v>4285</v>
      </c>
      <c r="C26" s="4" t="inlineStr">
        <is>
          <t xml:space="preserve"> </t>
        </is>
      </c>
      <c r="D26" s="6" t="n">
        <v>4697</v>
      </c>
    </row>
    <row r="27">
      <c r="A27" s="4" t="inlineStr">
        <is>
          <t>Finance Lease, Liability, Statement of Financial Position [Extensible Enumeration]</t>
        </is>
      </c>
      <c r="B27" s="4" t="inlineStr">
        <is>
          <t>Lease Liability, Current, Lease Liability, Noncurrent</t>
        </is>
      </c>
      <c r="C27" s="4" t="inlineStr">
        <is>
          <t xml:space="preserve"> </t>
        </is>
      </c>
      <c r="D27" s="4" t="inlineStr">
        <is>
          <t>Lease Liability, Current, Lease Liability, Noncurrent</t>
        </is>
      </c>
    </row>
    <row r="28">
      <c r="A28" s="3" t="inlineStr">
        <is>
          <t>Maturities of future undiscounted lease payments</t>
        </is>
      </c>
      <c r="B28" s="4" t="inlineStr">
        <is>
          <t xml:space="preserve"> </t>
        </is>
      </c>
      <c r="C28" s="4" t="inlineStr">
        <is>
          <t xml:space="preserve"> </t>
        </is>
      </c>
      <c r="D28" s="4" t="inlineStr">
        <is>
          <t xml:space="preserve"> </t>
        </is>
      </c>
    </row>
    <row r="29">
      <c r="A29" s="4" t="inlineStr">
        <is>
          <t>2025 (excluding the three months ended March 31, 2025)</t>
        </is>
      </c>
      <c r="B29" s="6" t="n">
        <v>5895</v>
      </c>
      <c r="C29" s="4" t="inlineStr">
        <is>
          <t xml:space="preserve"> </t>
        </is>
      </c>
      <c r="D29" s="4" t="inlineStr">
        <is>
          <t xml:space="preserve"> </t>
        </is>
      </c>
    </row>
    <row r="30">
      <c r="A30" s="4" t="inlineStr">
        <is>
          <t>2026</t>
        </is>
      </c>
      <c r="B30" s="5" t="n">
        <v>7634</v>
      </c>
      <c r="C30" s="4" t="inlineStr">
        <is>
          <t xml:space="preserve"> </t>
        </is>
      </c>
      <c r="D30" s="4" t="inlineStr">
        <is>
          <t xml:space="preserve"> </t>
        </is>
      </c>
    </row>
    <row r="31">
      <c r="A31" s="4" t="inlineStr">
        <is>
          <t>2027</t>
        </is>
      </c>
      <c r="B31" s="5" t="n">
        <v>6309</v>
      </c>
      <c r="C31" s="4" t="inlineStr">
        <is>
          <t xml:space="preserve"> </t>
        </is>
      </c>
      <c r="D31" s="4" t="inlineStr">
        <is>
          <t xml:space="preserve"> </t>
        </is>
      </c>
    </row>
    <row r="32">
      <c r="A32" s="4" t="inlineStr">
        <is>
          <t>2028</t>
        </is>
      </c>
      <c r="B32" s="5" t="n">
        <v>5626</v>
      </c>
      <c r="C32" s="4" t="inlineStr">
        <is>
          <t xml:space="preserve"> </t>
        </is>
      </c>
      <c r="D32" s="4" t="inlineStr">
        <is>
          <t xml:space="preserve"> </t>
        </is>
      </c>
    </row>
    <row r="33">
      <c r="A33" s="4" t="inlineStr">
        <is>
          <t>2029</t>
        </is>
      </c>
      <c r="B33" s="5" t="n">
        <v>4924</v>
      </c>
      <c r="C33" s="4" t="inlineStr">
        <is>
          <t xml:space="preserve"> </t>
        </is>
      </c>
      <c r="D33" s="4" t="inlineStr">
        <is>
          <t xml:space="preserve"> </t>
        </is>
      </c>
    </row>
    <row r="34">
      <c r="A34" s="4" t="inlineStr">
        <is>
          <t>Thereafter</t>
        </is>
      </c>
      <c r="B34" s="5" t="n">
        <v>4204</v>
      </c>
      <c r="C34" s="4" t="inlineStr">
        <is>
          <t xml:space="preserve"> </t>
        </is>
      </c>
      <c r="D34" s="4" t="inlineStr">
        <is>
          <t xml:space="preserve"> </t>
        </is>
      </c>
    </row>
    <row r="35">
      <c r="A35" s="4" t="inlineStr">
        <is>
          <t>Total future lease payments</t>
        </is>
      </c>
      <c r="B35" s="5" t="n">
        <v>34592</v>
      </c>
      <c r="C35" s="4" t="inlineStr">
        <is>
          <t xml:space="preserve"> </t>
        </is>
      </c>
      <c r="D35" s="4" t="inlineStr">
        <is>
          <t xml:space="preserve"> </t>
        </is>
      </c>
    </row>
    <row r="36">
      <c r="A36" s="4" t="inlineStr">
        <is>
          <t>Lease income</t>
        </is>
      </c>
      <c r="B36" s="5" t="n">
        <v>1983</v>
      </c>
      <c r="C36" s="6" t="n">
        <v>2106</v>
      </c>
      <c r="D36" s="4" t="inlineStr">
        <is>
          <t xml:space="preserve"> </t>
        </is>
      </c>
    </row>
    <row r="37">
      <c r="A37" s="4" t="inlineStr">
        <is>
          <t>Network asset</t>
        </is>
      </c>
      <c r="B37" s="4" t="inlineStr">
        <is>
          <t xml:space="preserve"> </t>
        </is>
      </c>
      <c r="C37" s="4" t="inlineStr">
        <is>
          <t xml:space="preserve"> </t>
        </is>
      </c>
      <c r="D37" s="4" t="inlineStr">
        <is>
          <t xml:space="preserve"> </t>
        </is>
      </c>
    </row>
    <row r="38">
      <c r="A38" s="3" t="inlineStr">
        <is>
          <t>Maturities of future undiscounted lease payments</t>
        </is>
      </c>
      <c r="B38" s="4" t="inlineStr">
        <is>
          <t xml:space="preserve"> </t>
        </is>
      </c>
      <c r="C38" s="4" t="inlineStr">
        <is>
          <t xml:space="preserve"> </t>
        </is>
      </c>
      <c r="D38" s="4" t="inlineStr">
        <is>
          <t xml:space="preserve"> </t>
        </is>
      </c>
    </row>
    <row r="39">
      <c r="A39" s="4" t="inlineStr">
        <is>
          <t>Lease income</t>
        </is>
      </c>
      <c r="B39" s="6" t="n">
        <v>2000</v>
      </c>
      <c r="C39" s="6" t="n">
        <v>2100</v>
      </c>
      <c r="D3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Recurring (Details) - USD ($) $ in Thousands</t>
        </is>
      </c>
      <c r="B1" s="2" t="inlineStr">
        <is>
          <t>Mar. 31, 2025</t>
        </is>
      </c>
      <c r="C1" s="2" t="inlineStr">
        <is>
          <t>Dec. 31, 2024</t>
        </is>
      </c>
    </row>
    <row r="2">
      <c r="A2" s="4" t="inlineStr">
        <is>
          <t>Warrants | Alaska Communications</t>
        </is>
      </c>
      <c r="B2" s="4" t="inlineStr">
        <is>
          <t xml:space="preserve"> </t>
        </is>
      </c>
      <c r="C2" s="4" t="inlineStr">
        <is>
          <t xml:space="preserve"> </t>
        </is>
      </c>
    </row>
    <row r="3">
      <c r="A3" s="3" t="inlineStr">
        <is>
          <t>FAIR VALUE MEASUREMENTS AND INVESTMENTS</t>
        </is>
      </c>
      <c r="B3" s="4" t="inlineStr">
        <is>
          <t xml:space="preserve"> </t>
        </is>
      </c>
      <c r="C3" s="4" t="inlineStr">
        <is>
          <t xml:space="preserve"> </t>
        </is>
      </c>
    </row>
    <row r="4">
      <c r="A4" s="4" t="inlineStr">
        <is>
          <t>Financial instruments</t>
        </is>
      </c>
      <c r="B4" s="6" t="n">
        <v>0</v>
      </c>
      <c r="C4" s="6" t="n">
        <v>-200</v>
      </c>
    </row>
    <row r="5">
      <c r="A5" s="4" t="inlineStr">
        <is>
          <t>Recurring</t>
        </is>
      </c>
      <c r="B5" s="4" t="inlineStr">
        <is>
          <t xml:space="preserve"> </t>
        </is>
      </c>
      <c r="C5" s="4" t="inlineStr">
        <is>
          <t xml:space="preserve"> </t>
        </is>
      </c>
    </row>
    <row r="6">
      <c r="A6" s="3" t="inlineStr">
        <is>
          <t>FAIR VALUE MEASUREMENTS AND INVESTMENTS</t>
        </is>
      </c>
      <c r="B6" s="4" t="inlineStr">
        <is>
          <t xml:space="preserve"> </t>
        </is>
      </c>
      <c r="C6" s="4" t="inlineStr">
        <is>
          <t xml:space="preserve"> </t>
        </is>
      </c>
    </row>
    <row r="7">
      <c r="A7" s="4" t="inlineStr">
        <is>
          <t>Total assets and liabilities measured at fair value</t>
        </is>
      </c>
      <c r="B7" s="5" t="n">
        <v>2033</v>
      </c>
      <c r="C7" s="5" t="n">
        <v>2096</v>
      </c>
    </row>
    <row r="8">
      <c r="A8" s="4" t="inlineStr">
        <is>
          <t>Recurring | Short term investments</t>
        </is>
      </c>
      <c r="B8" s="4" t="inlineStr">
        <is>
          <t xml:space="preserve"> </t>
        </is>
      </c>
      <c r="C8" s="4" t="inlineStr">
        <is>
          <t xml:space="preserve"> </t>
        </is>
      </c>
    </row>
    <row r="9">
      <c r="A9" s="3" t="inlineStr">
        <is>
          <t>FAIR VALUE MEASUREMENTS AND INVESTMENTS</t>
        </is>
      </c>
      <c r="B9" s="4" t="inlineStr">
        <is>
          <t xml:space="preserve"> </t>
        </is>
      </c>
      <c r="C9" s="4" t="inlineStr">
        <is>
          <t xml:space="preserve"> </t>
        </is>
      </c>
    </row>
    <row r="10">
      <c r="A10" s="4" t="inlineStr">
        <is>
          <t>Investments</t>
        </is>
      </c>
      <c r="B10" s="5" t="n">
        <v>395</v>
      </c>
      <c r="C10" s="5" t="n">
        <v>300</v>
      </c>
    </row>
    <row r="11">
      <c r="A11" s="4" t="inlineStr">
        <is>
          <t>Recurring | Employee benefit plan investments</t>
        </is>
      </c>
      <c r="B11" s="4" t="inlineStr">
        <is>
          <t xml:space="preserve"> </t>
        </is>
      </c>
      <c r="C11" s="4" t="inlineStr">
        <is>
          <t xml:space="preserve"> </t>
        </is>
      </c>
    </row>
    <row r="12">
      <c r="A12" s="3" t="inlineStr">
        <is>
          <t>FAIR VALUE MEASUREMENTS AND INVESTMENTS</t>
        </is>
      </c>
      <c r="B12" s="4" t="inlineStr">
        <is>
          <t xml:space="preserve"> </t>
        </is>
      </c>
      <c r="C12" s="4" t="inlineStr">
        <is>
          <t xml:space="preserve"> </t>
        </is>
      </c>
    </row>
    <row r="13">
      <c r="A13" s="4" t="inlineStr">
        <is>
          <t>Investments</t>
        </is>
      </c>
      <c r="B13" s="5" t="n">
        <v>2048</v>
      </c>
      <c r="C13" s="5" t="n">
        <v>2768</v>
      </c>
    </row>
    <row r="14">
      <c r="A14" s="4" t="inlineStr">
        <is>
          <t>Recurring | Interest rate swap</t>
        </is>
      </c>
      <c r="B14" s="4" t="inlineStr">
        <is>
          <t xml:space="preserve"> </t>
        </is>
      </c>
      <c r="C14" s="4" t="inlineStr">
        <is>
          <t xml:space="preserve"> </t>
        </is>
      </c>
    </row>
    <row r="15">
      <c r="A15" s="3" t="inlineStr">
        <is>
          <t>FAIR VALUE MEASUREMENTS AND INVESTMENTS</t>
        </is>
      </c>
      <c r="B15" s="4" t="inlineStr">
        <is>
          <t xml:space="preserve"> </t>
        </is>
      </c>
      <c r="C15" s="4" t="inlineStr">
        <is>
          <t xml:space="preserve"> </t>
        </is>
      </c>
    </row>
    <row r="16">
      <c r="A16" s="4" t="inlineStr">
        <is>
          <t>Derivative liabilities</t>
        </is>
      </c>
      <c r="B16" s="5" t="n">
        <v>-410</v>
      </c>
      <c r="C16" s="5" t="n">
        <v>-723</v>
      </c>
    </row>
    <row r="17">
      <c r="A17" s="4" t="inlineStr">
        <is>
          <t>Recurring | Warrants | Alaska Communications</t>
        </is>
      </c>
      <c r="B17" s="4" t="inlineStr">
        <is>
          <t xml:space="preserve"> </t>
        </is>
      </c>
      <c r="C17" s="4" t="inlineStr">
        <is>
          <t xml:space="preserve"> </t>
        </is>
      </c>
    </row>
    <row r="18">
      <c r="A18" s="3" t="inlineStr">
        <is>
          <t>FAIR VALUE MEASUREMENTS AND INVESTMENTS</t>
        </is>
      </c>
      <c r="B18" s="4" t="inlineStr">
        <is>
          <t xml:space="preserve"> </t>
        </is>
      </c>
      <c r="C18" s="4" t="inlineStr">
        <is>
          <t xml:space="preserve"> </t>
        </is>
      </c>
    </row>
    <row r="19">
      <c r="A19" s="4" t="inlineStr">
        <is>
          <t>Financial instruments</t>
        </is>
      </c>
      <c r="B19" s="4" t="inlineStr">
        <is>
          <t xml:space="preserve"> </t>
        </is>
      </c>
      <c r="C19" s="5" t="n">
        <v>-249</v>
      </c>
    </row>
    <row r="20">
      <c r="A20" s="4" t="inlineStr">
        <is>
          <t>Recurring | Level 1</t>
        </is>
      </c>
      <c r="B20" s="4" t="inlineStr">
        <is>
          <t xml:space="preserve"> </t>
        </is>
      </c>
      <c r="C20" s="4" t="inlineStr">
        <is>
          <t xml:space="preserve"> </t>
        </is>
      </c>
    </row>
    <row r="21">
      <c r="A21" s="3" t="inlineStr">
        <is>
          <t>FAIR VALUE MEASUREMENTS AND INVESTMENTS</t>
        </is>
      </c>
      <c r="B21" s="4" t="inlineStr">
        <is>
          <t xml:space="preserve"> </t>
        </is>
      </c>
      <c r="C21" s="4" t="inlineStr">
        <is>
          <t xml:space="preserve"> </t>
        </is>
      </c>
    </row>
    <row r="22">
      <c r="A22" s="4" t="inlineStr">
        <is>
          <t>Total assets and liabilities measured at fair value</t>
        </is>
      </c>
      <c r="B22" s="5" t="n">
        <v>2443</v>
      </c>
      <c r="C22" s="5" t="n">
        <v>3068</v>
      </c>
    </row>
    <row r="23">
      <c r="A23" s="4" t="inlineStr">
        <is>
          <t>Recurring | Level 1 | Short term investments</t>
        </is>
      </c>
      <c r="B23" s="4" t="inlineStr">
        <is>
          <t xml:space="preserve"> </t>
        </is>
      </c>
      <c r="C23" s="4" t="inlineStr">
        <is>
          <t xml:space="preserve"> </t>
        </is>
      </c>
    </row>
    <row r="24">
      <c r="A24" s="3" t="inlineStr">
        <is>
          <t>FAIR VALUE MEASUREMENTS AND INVESTMENTS</t>
        </is>
      </c>
      <c r="B24" s="4" t="inlineStr">
        <is>
          <t xml:space="preserve"> </t>
        </is>
      </c>
      <c r="C24" s="4" t="inlineStr">
        <is>
          <t xml:space="preserve"> </t>
        </is>
      </c>
    </row>
    <row r="25">
      <c r="A25" s="4" t="inlineStr">
        <is>
          <t>Investments</t>
        </is>
      </c>
      <c r="B25" s="5" t="n">
        <v>395</v>
      </c>
      <c r="C25" s="5" t="n">
        <v>300</v>
      </c>
    </row>
    <row r="26">
      <c r="A26" s="4" t="inlineStr">
        <is>
          <t>Recurring | Level 1 | Employee benefit plan investments</t>
        </is>
      </c>
      <c r="B26" s="4" t="inlineStr">
        <is>
          <t xml:space="preserve"> </t>
        </is>
      </c>
      <c r="C26" s="4" t="inlineStr">
        <is>
          <t xml:space="preserve"> </t>
        </is>
      </c>
    </row>
    <row r="27">
      <c r="A27" s="3" t="inlineStr">
        <is>
          <t>FAIR VALUE MEASUREMENTS AND INVESTMENTS</t>
        </is>
      </c>
      <c r="B27" s="4" t="inlineStr">
        <is>
          <t xml:space="preserve"> </t>
        </is>
      </c>
      <c r="C27" s="4" t="inlineStr">
        <is>
          <t xml:space="preserve"> </t>
        </is>
      </c>
    </row>
    <row r="28">
      <c r="A28" s="4" t="inlineStr">
        <is>
          <t>Investments</t>
        </is>
      </c>
      <c r="B28" s="5" t="n">
        <v>2048</v>
      </c>
      <c r="C28" s="5" t="n">
        <v>2768</v>
      </c>
    </row>
    <row r="29">
      <c r="A29" s="4" t="inlineStr">
        <is>
          <t>Recurring | Level 2</t>
        </is>
      </c>
      <c r="B29" s="4" t="inlineStr">
        <is>
          <t xml:space="preserve"> </t>
        </is>
      </c>
      <c r="C29" s="4" t="inlineStr">
        <is>
          <t xml:space="preserve"> </t>
        </is>
      </c>
    </row>
    <row r="30">
      <c r="A30" s="3" t="inlineStr">
        <is>
          <t>FAIR VALUE MEASUREMENTS AND INVESTMENTS</t>
        </is>
      </c>
      <c r="B30" s="4" t="inlineStr">
        <is>
          <t xml:space="preserve"> </t>
        </is>
      </c>
      <c r="C30" s="4" t="inlineStr">
        <is>
          <t xml:space="preserve"> </t>
        </is>
      </c>
    </row>
    <row r="31">
      <c r="A31" s="4" t="inlineStr">
        <is>
          <t>Total assets and liabilities measured at fair value</t>
        </is>
      </c>
      <c r="B31" s="5" t="n">
        <v>-410</v>
      </c>
      <c r="C31" s="5" t="n">
        <v>-723</v>
      </c>
    </row>
    <row r="32">
      <c r="A32" s="4" t="inlineStr">
        <is>
          <t>Recurring | Level 2 | Interest rate swap</t>
        </is>
      </c>
      <c r="B32" s="4" t="inlineStr">
        <is>
          <t xml:space="preserve"> </t>
        </is>
      </c>
      <c r="C32" s="4" t="inlineStr">
        <is>
          <t xml:space="preserve"> </t>
        </is>
      </c>
    </row>
    <row r="33">
      <c r="A33" s="3" t="inlineStr">
        <is>
          <t>FAIR VALUE MEASUREMENTS AND INVESTMENTS</t>
        </is>
      </c>
      <c r="B33" s="4" t="inlineStr">
        <is>
          <t xml:space="preserve"> </t>
        </is>
      </c>
      <c r="C33" s="4" t="inlineStr">
        <is>
          <t xml:space="preserve"> </t>
        </is>
      </c>
    </row>
    <row r="34">
      <c r="A34" s="4" t="inlineStr">
        <is>
          <t>Derivative liabilities</t>
        </is>
      </c>
      <c r="B34" s="6" t="n">
        <v>-410</v>
      </c>
      <c r="C34" s="5" t="n">
        <v>-723</v>
      </c>
    </row>
    <row r="35">
      <c r="A35" s="4" t="inlineStr">
        <is>
          <t>Recurring | Level 3</t>
        </is>
      </c>
      <c r="B35" s="4" t="inlineStr">
        <is>
          <t xml:space="preserve"> </t>
        </is>
      </c>
      <c r="C35" s="4" t="inlineStr">
        <is>
          <t xml:space="preserve"> </t>
        </is>
      </c>
    </row>
    <row r="36">
      <c r="A36" s="3" t="inlineStr">
        <is>
          <t>FAIR VALUE MEASUREMENTS AND INVESTMENTS</t>
        </is>
      </c>
      <c r="B36" s="4" t="inlineStr">
        <is>
          <t xml:space="preserve"> </t>
        </is>
      </c>
      <c r="C36" s="4" t="inlineStr">
        <is>
          <t xml:space="preserve"> </t>
        </is>
      </c>
    </row>
    <row r="37">
      <c r="A37" s="4" t="inlineStr">
        <is>
          <t>Total assets and liabilities measured at fair value</t>
        </is>
      </c>
      <c r="B37" s="4" t="inlineStr">
        <is>
          <t xml:space="preserve"> </t>
        </is>
      </c>
      <c r="C37" s="5" t="n">
        <v>-249</v>
      </c>
    </row>
    <row r="38">
      <c r="A38" s="4" t="inlineStr">
        <is>
          <t>Recurring | Level 3 | Warrants | Alaska Communications</t>
        </is>
      </c>
      <c r="B38" s="4" t="inlineStr">
        <is>
          <t xml:space="preserve"> </t>
        </is>
      </c>
      <c r="C38" s="4" t="inlineStr">
        <is>
          <t xml:space="preserve"> </t>
        </is>
      </c>
    </row>
    <row r="39">
      <c r="A39" s="3" t="inlineStr">
        <is>
          <t>FAIR VALUE MEASUREMENTS AND INVESTMENTS</t>
        </is>
      </c>
      <c r="B39" s="4" t="inlineStr">
        <is>
          <t xml:space="preserve"> </t>
        </is>
      </c>
      <c r="C39" s="4" t="inlineStr">
        <is>
          <t xml:space="preserve"> </t>
        </is>
      </c>
    </row>
    <row r="40">
      <c r="A40" s="4" t="inlineStr">
        <is>
          <t>Financial instruments</t>
        </is>
      </c>
      <c r="B40" s="4" t="inlineStr">
        <is>
          <t xml:space="preserve"> </t>
        </is>
      </c>
      <c r="C40" s="6" t="n">
        <v>-2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Investments (Details) - USD ($) $ in Thousands</t>
        </is>
      </c>
      <c r="B1" s="2" t="inlineStr">
        <is>
          <t>3 Months Ended</t>
        </is>
      </c>
    </row>
    <row r="2">
      <c r="B2" s="2" t="inlineStr">
        <is>
          <t>Mar. 31, 2025</t>
        </is>
      </c>
      <c r="C2" s="2" t="inlineStr">
        <is>
          <t>Mar. 31, 2024</t>
        </is>
      </c>
    </row>
    <row r="3">
      <c r="A3" s="3" t="inlineStr">
        <is>
          <t>Roll forward of investments</t>
        </is>
      </c>
      <c r="B3" s="4" t="inlineStr">
        <is>
          <t xml:space="preserve"> </t>
        </is>
      </c>
      <c r="C3" s="4" t="inlineStr">
        <is>
          <t xml:space="preserve"> </t>
        </is>
      </c>
    </row>
    <row r="4">
      <c r="A4" s="4" t="inlineStr">
        <is>
          <t>Beginning balance</t>
        </is>
      </c>
      <c r="B4" s="6" t="n">
        <v>41956</v>
      </c>
      <c r="C4" s="6" t="n">
        <v>42907</v>
      </c>
    </row>
    <row r="5">
      <c r="A5" s="4" t="inlineStr">
        <is>
          <t>Income recognized</t>
        </is>
      </c>
      <c r="B5" s="5" t="n">
        <v>0</v>
      </c>
      <c r="C5" s="5" t="n">
        <v>19</v>
      </c>
    </row>
    <row r="6">
      <c r="A6" s="4" t="inlineStr">
        <is>
          <t>Contributions / (distributions)</t>
        </is>
      </c>
      <c r="B6" s="5" t="n">
        <v>0</v>
      </c>
      <c r="C6" s="5" t="n">
        <v>-140</v>
      </c>
    </row>
    <row r="7">
      <c r="A7" s="4" t="inlineStr">
        <is>
          <t>Sale of investments</t>
        </is>
      </c>
      <c r="B7" s="5" t="n">
        <v>0</v>
      </c>
      <c r="C7" s="4" t="inlineStr">
        <is>
          <t xml:space="preserve"> </t>
        </is>
      </c>
    </row>
    <row r="8">
      <c r="A8" s="4" t="inlineStr">
        <is>
          <t>Ending balance</t>
        </is>
      </c>
      <c r="B8" s="5" t="n">
        <v>41956</v>
      </c>
      <c r="C8" s="5" t="n">
        <v>42786</v>
      </c>
    </row>
    <row r="9">
      <c r="A9" s="4" t="inlineStr">
        <is>
          <t>Investments without a readily determinable fair value</t>
        </is>
      </c>
      <c r="B9" s="4" t="inlineStr">
        <is>
          <t xml:space="preserve"> </t>
        </is>
      </c>
      <c r="C9" s="4" t="inlineStr">
        <is>
          <t xml:space="preserve"> </t>
        </is>
      </c>
    </row>
    <row r="10">
      <c r="A10" s="3" t="inlineStr">
        <is>
          <t>Roll forward of investments</t>
        </is>
      </c>
      <c r="B10" s="4" t="inlineStr">
        <is>
          <t xml:space="preserve"> </t>
        </is>
      </c>
      <c r="C10" s="4" t="inlineStr">
        <is>
          <t xml:space="preserve"> </t>
        </is>
      </c>
    </row>
    <row r="11">
      <c r="A11" s="4" t="inlineStr">
        <is>
          <t>Beginning balance</t>
        </is>
      </c>
      <c r="B11" s="5" t="n">
        <v>41956</v>
      </c>
      <c r="C11" s="5" t="n">
        <v>41710</v>
      </c>
    </row>
    <row r="12">
      <c r="A12" s="4" t="inlineStr">
        <is>
          <t>Income recognized</t>
        </is>
      </c>
      <c r="B12" s="5" t="n">
        <v>0</v>
      </c>
      <c r="C12" s="4" t="inlineStr">
        <is>
          <t xml:space="preserve"> </t>
        </is>
      </c>
    </row>
    <row r="13">
      <c r="A13" s="4" t="inlineStr">
        <is>
          <t>Contributions / (distributions)</t>
        </is>
      </c>
      <c r="B13" s="5" t="n">
        <v>0</v>
      </c>
      <c r="C13" s="4" t="inlineStr">
        <is>
          <t xml:space="preserve"> </t>
        </is>
      </c>
    </row>
    <row r="14">
      <c r="A14" s="4" t="inlineStr">
        <is>
          <t>Sale of investments</t>
        </is>
      </c>
      <c r="B14" s="5" t="n">
        <v>0</v>
      </c>
      <c r="C14" s="4" t="inlineStr">
        <is>
          <t xml:space="preserve"> </t>
        </is>
      </c>
    </row>
    <row r="15">
      <c r="A15" s="4" t="inlineStr">
        <is>
          <t>Ending balance</t>
        </is>
      </c>
      <c r="B15" s="5" t="n">
        <v>41956</v>
      </c>
      <c r="C15" s="5" t="n">
        <v>41710</v>
      </c>
    </row>
    <row r="16">
      <c r="A16" s="4" t="inlineStr">
        <is>
          <t>Fair value investments</t>
        </is>
      </c>
      <c r="B16" s="4" t="inlineStr">
        <is>
          <t xml:space="preserve"> </t>
        </is>
      </c>
      <c r="C16" s="4" t="inlineStr">
        <is>
          <t xml:space="preserve"> </t>
        </is>
      </c>
    </row>
    <row r="17">
      <c r="A17" s="3" t="inlineStr">
        <is>
          <t>Roll forward of investments</t>
        </is>
      </c>
      <c r="B17" s="4" t="inlineStr">
        <is>
          <t xml:space="preserve"> </t>
        </is>
      </c>
      <c r="C17" s="4" t="inlineStr">
        <is>
          <t xml:space="preserve"> </t>
        </is>
      </c>
    </row>
    <row r="18">
      <c r="A18" s="4" t="inlineStr">
        <is>
          <t>Beginning balance</t>
        </is>
      </c>
      <c r="B18" s="4" t="inlineStr">
        <is>
          <t xml:space="preserve"> </t>
        </is>
      </c>
      <c r="C18" s="5" t="n">
        <v>1197</v>
      </c>
    </row>
    <row r="19">
      <c r="A19" s="4" t="inlineStr">
        <is>
          <t>Income recognized</t>
        </is>
      </c>
      <c r="B19" s="5" t="n">
        <v>0</v>
      </c>
      <c r="C19" s="5" t="n">
        <v>19</v>
      </c>
    </row>
    <row r="20">
      <c r="A20" s="4" t="inlineStr">
        <is>
          <t>Contributions / (distributions)</t>
        </is>
      </c>
      <c r="B20" s="5" t="n">
        <v>0</v>
      </c>
      <c r="C20" s="5" t="n">
        <v>-140</v>
      </c>
    </row>
    <row r="21">
      <c r="A21" s="4" t="inlineStr">
        <is>
          <t>Sale of investments</t>
        </is>
      </c>
      <c r="B21" s="5" t="n">
        <v>0</v>
      </c>
      <c r="C21" s="4" t="inlineStr">
        <is>
          <t xml:space="preserve"> </t>
        </is>
      </c>
    </row>
    <row r="22">
      <c r="A22" s="4" t="inlineStr">
        <is>
          <t>Ending balance</t>
        </is>
      </c>
      <c r="B22" s="4" t="inlineStr">
        <is>
          <t xml:space="preserve"> </t>
        </is>
      </c>
      <c r="C22" s="6" t="n">
        <v>1076</v>
      </c>
    </row>
    <row r="23">
      <c r="A23" s="4" t="inlineStr">
        <is>
          <t>Equity method investments</t>
        </is>
      </c>
      <c r="B23" s="4" t="inlineStr">
        <is>
          <t xml:space="preserve"> </t>
        </is>
      </c>
      <c r="C23" s="4" t="inlineStr">
        <is>
          <t xml:space="preserve"> </t>
        </is>
      </c>
    </row>
    <row r="24">
      <c r="A24" s="3" t="inlineStr">
        <is>
          <t>Roll forward of investments</t>
        </is>
      </c>
      <c r="B24" s="4" t="inlineStr">
        <is>
          <t xml:space="preserve"> </t>
        </is>
      </c>
      <c r="C24" s="4" t="inlineStr">
        <is>
          <t xml:space="preserve"> </t>
        </is>
      </c>
    </row>
    <row r="25">
      <c r="A25" s="4" t="inlineStr">
        <is>
          <t>Income recognized</t>
        </is>
      </c>
      <c r="B25" s="5" t="n">
        <v>0</v>
      </c>
      <c r="C25" s="4" t="inlineStr">
        <is>
          <t xml:space="preserve"> </t>
        </is>
      </c>
    </row>
    <row r="26">
      <c r="A26" s="4" t="inlineStr">
        <is>
          <t>Contributions / (distributions)</t>
        </is>
      </c>
      <c r="B26" s="5" t="n">
        <v>0</v>
      </c>
      <c r="C26" s="4" t="inlineStr">
        <is>
          <t xml:space="preserve"> </t>
        </is>
      </c>
    </row>
    <row r="27">
      <c r="A27" s="4" t="inlineStr">
        <is>
          <t>Sale of investments</t>
        </is>
      </c>
      <c r="B27" s="6" t="n">
        <v>0</v>
      </c>
      <c r="C2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Non-controlling interest, net of tax (benefit) expense</t>
        </is>
      </c>
      <c r="B4" s="7" t="n">
        <v>-0.2</v>
      </c>
      <c r="C4" s="7" t="n">
        <v>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INVESTMENTS - Narrative (Details) - USD ($) $ in Thousands</t>
        </is>
      </c>
      <c r="B1" s="2" t="inlineStr">
        <is>
          <t>Mar. 31, 2025</t>
        </is>
      </c>
      <c r="C1" s="2" t="inlineStr">
        <is>
          <t>Dec. 31, 2024</t>
        </is>
      </c>
      <c r="D1" s="2" t="inlineStr">
        <is>
          <t>Mar. 31, 2024</t>
        </is>
      </c>
      <c r="E1" s="2" t="inlineStr">
        <is>
          <t>Dec. 31, 2023</t>
        </is>
      </c>
    </row>
    <row r="2">
      <c r="A2" s="3" t="inlineStr">
        <is>
          <t>FAIR VALUE MEASUREMENTS AND INVESTMENTS</t>
        </is>
      </c>
      <c r="B2" s="4" t="inlineStr">
        <is>
          <t xml:space="preserve"> </t>
        </is>
      </c>
      <c r="C2" s="4" t="inlineStr">
        <is>
          <t xml:space="preserve"> </t>
        </is>
      </c>
      <c r="D2" s="4" t="inlineStr">
        <is>
          <t xml:space="preserve"> </t>
        </is>
      </c>
      <c r="E2" s="4" t="inlineStr">
        <is>
          <t xml:space="preserve"> </t>
        </is>
      </c>
    </row>
    <row r="3">
      <c r="A3" s="4" t="inlineStr">
        <is>
          <t>Redeemable units</t>
        </is>
      </c>
      <c r="B3" s="6" t="n">
        <v>77555</v>
      </c>
      <c r="C3" s="6" t="n">
        <v>76303</v>
      </c>
      <c r="D3" s="6" t="n">
        <v>84621</v>
      </c>
      <c r="E3" s="6" t="n">
        <v>85917</v>
      </c>
    </row>
    <row r="4">
      <c r="A4" s="4" t="inlineStr">
        <is>
          <t>Redeemable Common Units</t>
        </is>
      </c>
      <c r="B4" s="4" t="inlineStr">
        <is>
          <t xml:space="preserve"> </t>
        </is>
      </c>
      <c r="C4" s="4" t="inlineStr">
        <is>
          <t xml:space="preserve"> </t>
        </is>
      </c>
      <c r="D4" s="4" t="inlineStr">
        <is>
          <t xml:space="preserve"> </t>
        </is>
      </c>
      <c r="E4" s="4" t="inlineStr">
        <is>
          <t xml:space="preserve"> </t>
        </is>
      </c>
    </row>
    <row r="5">
      <c r="A5" s="3" t="inlineStr">
        <is>
          <t>FAIR VALUE MEASUREMENTS AND INVESTMENTS</t>
        </is>
      </c>
      <c r="B5" s="4" t="inlineStr">
        <is>
          <t xml:space="preserve"> </t>
        </is>
      </c>
      <c r="C5" s="4" t="inlineStr">
        <is>
          <t xml:space="preserve"> </t>
        </is>
      </c>
      <c r="D5" s="4" t="inlineStr">
        <is>
          <t xml:space="preserve"> </t>
        </is>
      </c>
      <c r="E5" s="4" t="inlineStr">
        <is>
          <t xml:space="preserve"> </t>
        </is>
      </c>
    </row>
    <row r="6">
      <c r="A6" s="4" t="inlineStr">
        <is>
          <t>Redeemable units</t>
        </is>
      </c>
      <c r="B6" s="5" t="n">
        <v>10393</v>
      </c>
      <c r="C6" s="5" t="n">
        <v>10599</v>
      </c>
      <c r="D6" s="6" t="n">
        <v>23179</v>
      </c>
      <c r="E6" s="6" t="n">
        <v>25823</v>
      </c>
    </row>
    <row r="7">
      <c r="A7" s="4" t="inlineStr">
        <is>
          <t>Redeemable Common Units | Alloy Inc</t>
        </is>
      </c>
      <c r="B7" s="4" t="inlineStr">
        <is>
          <t xml:space="preserve"> </t>
        </is>
      </c>
      <c r="C7" s="4" t="inlineStr">
        <is>
          <t xml:space="preserve"> </t>
        </is>
      </c>
      <c r="D7" s="4" t="inlineStr">
        <is>
          <t xml:space="preserve"> </t>
        </is>
      </c>
      <c r="E7" s="4" t="inlineStr">
        <is>
          <t xml:space="preserve"> </t>
        </is>
      </c>
    </row>
    <row r="8">
      <c r="A8" s="3" t="inlineStr">
        <is>
          <t>FAIR VALUE MEASUREMENTS AND INVESTMENTS</t>
        </is>
      </c>
      <c r="B8" s="4" t="inlineStr">
        <is>
          <t xml:space="preserve"> </t>
        </is>
      </c>
      <c r="C8" s="4" t="inlineStr">
        <is>
          <t xml:space="preserve"> </t>
        </is>
      </c>
      <c r="D8" s="4" t="inlineStr">
        <is>
          <t xml:space="preserve"> </t>
        </is>
      </c>
      <c r="E8" s="4" t="inlineStr">
        <is>
          <t xml:space="preserve"> </t>
        </is>
      </c>
    </row>
    <row r="9">
      <c r="A9" s="4" t="inlineStr">
        <is>
          <t>Redeemable units</t>
        </is>
      </c>
      <c r="B9" s="5" t="n">
        <v>10400</v>
      </c>
      <c r="C9" s="5" t="n">
        <v>10600</v>
      </c>
      <c r="D9" s="4" t="inlineStr">
        <is>
          <t xml:space="preserve"> </t>
        </is>
      </c>
      <c r="E9" s="4" t="inlineStr">
        <is>
          <t xml:space="preserve"> </t>
        </is>
      </c>
    </row>
    <row r="10">
      <c r="A10" s="4" t="inlineStr">
        <is>
          <t>Redeemable Common Units | Alaska Communications</t>
        </is>
      </c>
      <c r="B10" s="4" t="inlineStr">
        <is>
          <t xml:space="preserve"> </t>
        </is>
      </c>
      <c r="C10" s="4" t="inlineStr">
        <is>
          <t xml:space="preserve"> </t>
        </is>
      </c>
      <c r="D10" s="4" t="inlineStr">
        <is>
          <t xml:space="preserve"> </t>
        </is>
      </c>
      <c r="E10" s="4" t="inlineStr">
        <is>
          <t xml:space="preserve"> </t>
        </is>
      </c>
    </row>
    <row r="11">
      <c r="A11" s="3" t="inlineStr">
        <is>
          <t>FAIR VALUE MEASUREMENTS AND INVESTMENTS</t>
        </is>
      </c>
      <c r="B11" s="4" t="inlineStr">
        <is>
          <t xml:space="preserve"> </t>
        </is>
      </c>
      <c r="C11" s="4" t="inlineStr">
        <is>
          <t xml:space="preserve"> </t>
        </is>
      </c>
      <c r="D11" s="4" t="inlineStr">
        <is>
          <t xml:space="preserve"> </t>
        </is>
      </c>
      <c r="E11" s="4" t="inlineStr">
        <is>
          <t xml:space="preserve"> </t>
        </is>
      </c>
    </row>
    <row r="12">
      <c r="A12" s="4" t="inlineStr">
        <is>
          <t>Fair value of units</t>
        </is>
      </c>
      <c r="B12" s="5" t="n">
        <v>0</v>
      </c>
      <c r="C12" s="5" t="n">
        <v>0</v>
      </c>
      <c r="D12" s="4" t="inlineStr">
        <is>
          <t xml:space="preserve"> </t>
        </is>
      </c>
      <c r="E12" s="4" t="inlineStr">
        <is>
          <t xml:space="preserve"> </t>
        </is>
      </c>
    </row>
    <row r="13">
      <c r="A13" s="4" t="inlineStr">
        <is>
          <t>Warrants | Alaska Communications</t>
        </is>
      </c>
      <c r="B13" s="4" t="inlineStr">
        <is>
          <t xml:space="preserve"> </t>
        </is>
      </c>
      <c r="C13" s="4" t="inlineStr">
        <is>
          <t xml:space="preserve"> </t>
        </is>
      </c>
      <c r="D13" s="4" t="inlineStr">
        <is>
          <t xml:space="preserve"> </t>
        </is>
      </c>
      <c r="E13" s="4" t="inlineStr">
        <is>
          <t xml:space="preserve"> </t>
        </is>
      </c>
    </row>
    <row r="14">
      <c r="A14" s="3" t="inlineStr">
        <is>
          <t>FAIR VALUE MEASUREMENTS AND INVESTMENTS</t>
        </is>
      </c>
      <c r="B14" s="4" t="inlineStr">
        <is>
          <t xml:space="preserve"> </t>
        </is>
      </c>
      <c r="C14" s="4" t="inlineStr">
        <is>
          <t xml:space="preserve"> </t>
        </is>
      </c>
      <c r="D14" s="4" t="inlineStr">
        <is>
          <t xml:space="preserve"> </t>
        </is>
      </c>
      <c r="E14" s="4" t="inlineStr">
        <is>
          <t xml:space="preserve"> </t>
        </is>
      </c>
    </row>
    <row r="15">
      <c r="A15" s="4" t="inlineStr">
        <is>
          <t>Financial instruments</t>
        </is>
      </c>
      <c r="B15" s="5" t="n">
        <v>0</v>
      </c>
      <c r="C15" s="5" t="n">
        <v>-200</v>
      </c>
      <c r="D15" s="4" t="inlineStr">
        <is>
          <t xml:space="preserve"> </t>
        </is>
      </c>
      <c r="E15" s="4" t="inlineStr">
        <is>
          <t xml:space="preserve"> </t>
        </is>
      </c>
    </row>
    <row r="16">
      <c r="A16" s="4" t="inlineStr">
        <is>
          <t>Carrying Value</t>
        </is>
      </c>
      <c r="B16" s="4" t="inlineStr">
        <is>
          <t xml:space="preserve"> </t>
        </is>
      </c>
      <c r="C16" s="4" t="inlineStr">
        <is>
          <t xml:space="preserve"> </t>
        </is>
      </c>
      <c r="D16" s="4" t="inlineStr">
        <is>
          <t xml:space="preserve"> </t>
        </is>
      </c>
      <c r="E16" s="4" t="inlineStr">
        <is>
          <t xml:space="preserve"> </t>
        </is>
      </c>
    </row>
    <row r="17">
      <c r="A17" s="3" t="inlineStr">
        <is>
          <t>FAIR VALUE MEASUREMENTS AND INVESTMENTS</t>
        </is>
      </c>
      <c r="B17" s="4" t="inlineStr">
        <is>
          <t xml:space="preserve"> </t>
        </is>
      </c>
      <c r="C17" s="4" t="inlineStr">
        <is>
          <t xml:space="preserve"> </t>
        </is>
      </c>
      <c r="D17" s="4" t="inlineStr">
        <is>
          <t xml:space="preserve"> </t>
        </is>
      </c>
      <c r="E17" s="4" t="inlineStr">
        <is>
          <t xml:space="preserve"> </t>
        </is>
      </c>
    </row>
    <row r="18">
      <c r="A18" s="4" t="inlineStr">
        <is>
          <t>Long-term debt</t>
        </is>
      </c>
      <c r="B18" s="5" t="n">
        <v>562400</v>
      </c>
      <c r="C18" s="5" t="n">
        <v>557400</v>
      </c>
      <c r="D18" s="4" t="inlineStr">
        <is>
          <t xml:space="preserve"> </t>
        </is>
      </c>
      <c r="E18" s="4" t="inlineStr">
        <is>
          <t xml:space="preserve"> </t>
        </is>
      </c>
    </row>
    <row r="19">
      <c r="A19" s="4" t="inlineStr">
        <is>
          <t>Level 2 | Total</t>
        </is>
      </c>
      <c r="B19" s="4" t="inlineStr">
        <is>
          <t xml:space="preserve"> </t>
        </is>
      </c>
      <c r="C19" s="4" t="inlineStr">
        <is>
          <t xml:space="preserve"> </t>
        </is>
      </c>
      <c r="D19" s="4" t="inlineStr">
        <is>
          <t xml:space="preserve"> </t>
        </is>
      </c>
      <c r="E19" s="4" t="inlineStr">
        <is>
          <t xml:space="preserve"> </t>
        </is>
      </c>
    </row>
    <row r="20">
      <c r="A20" s="3" t="inlineStr">
        <is>
          <t>FAIR VALUE MEASUREMENTS AND INVESTMENTS</t>
        </is>
      </c>
      <c r="B20" s="4" t="inlineStr">
        <is>
          <t xml:space="preserve"> </t>
        </is>
      </c>
      <c r="C20" s="4" t="inlineStr">
        <is>
          <t xml:space="preserve"> </t>
        </is>
      </c>
      <c r="D20" s="4" t="inlineStr">
        <is>
          <t xml:space="preserve"> </t>
        </is>
      </c>
      <c r="E20" s="4" t="inlineStr">
        <is>
          <t xml:space="preserve"> </t>
        </is>
      </c>
    </row>
    <row r="21">
      <c r="A21" s="4" t="inlineStr">
        <is>
          <t>Long-term debt</t>
        </is>
      </c>
      <c r="B21" s="5" t="n">
        <v>569400</v>
      </c>
      <c r="C21" s="5" t="n">
        <v>564400</v>
      </c>
      <c r="D21" s="4" t="inlineStr">
        <is>
          <t xml:space="preserve"> </t>
        </is>
      </c>
      <c r="E21" s="4" t="inlineStr">
        <is>
          <t xml:space="preserve"> </t>
        </is>
      </c>
    </row>
    <row r="22">
      <c r="A22" s="4" t="inlineStr">
        <is>
          <t>Customer receivable credit facility</t>
        </is>
      </c>
      <c r="B22" s="5" t="n">
        <v>41300</v>
      </c>
      <c r="C22" s="5" t="n">
        <v>42700</v>
      </c>
      <c r="D22" s="4" t="inlineStr">
        <is>
          <t xml:space="preserve"> </t>
        </is>
      </c>
      <c r="E22" s="4" t="inlineStr">
        <is>
          <t xml:space="preserve"> </t>
        </is>
      </c>
    </row>
    <row r="23">
      <c r="A23" s="4" t="inlineStr">
        <is>
          <t>Level 2 | Carrying Value</t>
        </is>
      </c>
      <c r="B23" s="4" t="inlineStr">
        <is>
          <t xml:space="preserve"> </t>
        </is>
      </c>
      <c r="C23" s="4" t="inlineStr">
        <is>
          <t xml:space="preserve"> </t>
        </is>
      </c>
      <c r="D23" s="4" t="inlineStr">
        <is>
          <t xml:space="preserve"> </t>
        </is>
      </c>
      <c r="E23" s="4" t="inlineStr">
        <is>
          <t xml:space="preserve"> </t>
        </is>
      </c>
    </row>
    <row r="24">
      <c r="A24" s="3" t="inlineStr">
        <is>
          <t>FAIR VALUE MEASUREMENTS AND INVESTMENTS</t>
        </is>
      </c>
      <c r="B24" s="4" t="inlineStr">
        <is>
          <t xml:space="preserve"> </t>
        </is>
      </c>
      <c r="C24" s="4" t="inlineStr">
        <is>
          <t xml:space="preserve"> </t>
        </is>
      </c>
      <c r="D24" s="4" t="inlineStr">
        <is>
          <t xml:space="preserve"> </t>
        </is>
      </c>
      <c r="E24" s="4" t="inlineStr">
        <is>
          <t xml:space="preserve"> </t>
        </is>
      </c>
    </row>
    <row r="25">
      <c r="A25" s="4" t="inlineStr">
        <is>
          <t>Customer receivable credit facility</t>
        </is>
      </c>
      <c r="B25" s="6" t="n">
        <v>42200</v>
      </c>
      <c r="C25" s="6" t="n">
        <v>44200</v>
      </c>
      <c r="D25" s="4" t="inlineStr">
        <is>
          <t xml:space="preserve"> </t>
        </is>
      </c>
      <c r="E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2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22" customWidth="1" min="12" max="12"/>
    <col width="13" customWidth="1" min="13" max="13"/>
    <col width="22" customWidth="1" min="14" max="14"/>
    <col width="22" customWidth="1" min="15" max="15"/>
    <col width="22" customWidth="1" min="16" max="16"/>
  </cols>
  <sheetData>
    <row r="1">
      <c r="A1" s="1" t="inlineStr">
        <is>
          <t>LONG-TERM DEBT (Details)</t>
        </is>
      </c>
      <c r="G1" s="2" t="inlineStr">
        <is>
          <t>1 Months Ended</t>
        </is>
      </c>
      <c r="H1" s="2" t="inlineStr">
        <is>
          <t>3 Months Ended</t>
        </is>
      </c>
    </row>
    <row r="2">
      <c r="B2" s="2" t="inlineStr">
        <is>
          <t>May 08, 2025 USD ($)</t>
        </is>
      </c>
      <c r="C2" s="2" t="inlineStr">
        <is>
          <t>Aug. 29, 2024 USD ($)</t>
        </is>
      </c>
      <c r="D2" s="2" t="inlineStr">
        <is>
          <t>Jul. 13, 2023 USD ($)</t>
        </is>
      </c>
      <c r="E2" s="2" t="inlineStr">
        <is>
          <t>Dec. 23, 2022 USD ($)</t>
        </is>
      </c>
      <c r="F2" s="2" t="inlineStr">
        <is>
          <t>Jun. 15, 2022 USD ($)</t>
        </is>
      </c>
      <c r="G2" s="2" t="inlineStr">
        <is>
          <t>Oct. 31, 2023 USD ($)</t>
        </is>
      </c>
      <c r="H2" s="2" t="inlineStr">
        <is>
          <t>Mar. 31, 2025 USD ($)</t>
        </is>
      </c>
      <c r="I2" s="2" t="inlineStr">
        <is>
          <t>Mar. 31, 2024 USD ($)</t>
        </is>
      </c>
      <c r="J2" s="2" t="inlineStr">
        <is>
          <t>Dec. 31, 2024 USD ($)</t>
        </is>
      </c>
      <c r="K2" s="2" t="inlineStr">
        <is>
          <t>Nov. 30, 2023 USD ($) derivative</t>
        </is>
      </c>
      <c r="L2" s="2" t="inlineStr">
        <is>
          <t>Oct. 12, 2022 USD ($)</t>
        </is>
      </c>
      <c r="M2" s="2" t="inlineStr">
        <is>
          <t>May 05, 2022</t>
        </is>
      </c>
      <c r="N2" s="2" t="inlineStr">
        <is>
          <t>Mar. 26, 2020 USD ($)</t>
        </is>
      </c>
      <c r="O2" s="2" t="inlineStr">
        <is>
          <t>Dec. 31, 2016 USD ($)</t>
        </is>
      </c>
      <c r="P2" s="2" t="inlineStr">
        <is>
          <t>Jul. 0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 -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0000</v>
      </c>
      <c r="I4" s="6" t="n">
        <v>46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2384000</v>
      </c>
      <c r="I5" s="4" t="inlineStr">
        <is>
          <t xml:space="preserve"> </t>
        </is>
      </c>
      <c r="J5" s="6" t="n">
        <v>55735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26000</v>
      </c>
      <c r="I6" s="4" t="inlineStr">
        <is>
          <t xml:space="preserve"> </t>
        </is>
      </c>
      <c r="J6" s="5" t="n">
        <v>822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 excluding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4158000</v>
      </c>
      <c r="I7" s="4" t="inlineStr">
        <is>
          <t xml:space="preserve"> </t>
        </is>
      </c>
      <c r="J7" s="5" t="n">
        <v>54913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rrent portion of customer receivable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127000</v>
      </c>
      <c r="I8" s="4" t="inlineStr">
        <is>
          <t xml:space="preserve"> </t>
        </is>
      </c>
      <c r="J8" s="5" t="n">
        <v>803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ustomer receivable credit facility, net of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105000</v>
      </c>
      <c r="I9" s="4" t="inlineStr">
        <is>
          <t xml:space="preserve"> </t>
        </is>
      </c>
      <c r="J9" s="5" t="n">
        <v>36203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022 Alaska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amortized financing costs</t>
        </is>
      </c>
      <c r="B12" s="4" t="inlineStr">
        <is>
          <t xml:space="preserve"> </t>
        </is>
      </c>
      <c r="C12" s="6" t="n">
        <v>2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total leverage ratio</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xed charge coverage ratio</t>
        </is>
      </c>
      <c r="B14" s="4" t="inlineStr">
        <is>
          <t xml:space="preserve"> </t>
        </is>
      </c>
      <c r="C14" s="4" t="inlineStr">
        <is>
          <t xml:space="preserve"> </t>
        </is>
      </c>
      <c r="D14" s="4" t="inlineStr">
        <is>
          <t xml:space="preserve"> </t>
        </is>
      </c>
      <c r="E14" s="11" t="n">
        <v>1.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22 Alaska credit facility | Period of fourth quarter of 2023 To third quarter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iodic payment, principal</t>
        </is>
      </c>
      <c r="B17" s="4" t="inlineStr">
        <is>
          <t xml:space="preserve"> </t>
        </is>
      </c>
      <c r="C17" s="4" t="inlineStr">
        <is>
          <t xml:space="preserve"> </t>
        </is>
      </c>
      <c r="D17" s="4" t="inlineStr">
        <is>
          <t xml:space="preserve"> </t>
        </is>
      </c>
      <c r="E17" s="6" t="n">
        <v>1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22 Alaska credit facility | Period of second quarter of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total leverage ratio</t>
        </is>
      </c>
      <c r="B20" s="4" t="inlineStr">
        <is>
          <t xml:space="preserve"> </t>
        </is>
      </c>
      <c r="C20" s="4" t="inlineStr">
        <is>
          <t xml:space="preserve"> </t>
        </is>
      </c>
      <c r="D20" s="4" t="inlineStr">
        <is>
          <t xml:space="preserve"> </t>
        </is>
      </c>
      <c r="E20" s="11" t="n">
        <v>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22 Alaska credit facility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ir value of asse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v>
      </c>
      <c r="I24" s="4" t="inlineStr">
        <is>
          <t xml:space="preserve"> </t>
        </is>
      </c>
      <c r="J24" s="5" t="n">
        <v>-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derivative instruments |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2022 Alaska credit facility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sis spread on variable rate (as a percent)</t>
        </is>
      </c>
      <c r="B28" s="4" t="inlineStr">
        <is>
          <t xml:space="preserve"> </t>
        </is>
      </c>
      <c r="C28" s="4" t="inlineStr">
        <is>
          <t xml:space="preserve"> </t>
        </is>
      </c>
      <c r="D28" s="4" t="inlineStr">
        <is>
          <t xml:space="preserve"> </t>
        </is>
      </c>
      <c r="E28" s="9" t="n">
        <v>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2 Alaska credit facility | SOFR | Interest rate swap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04869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2 Alaska credit facility | SOFR | Interest rate swap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04898</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2022 Alaska credit facility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sis spread on variable rate (as a percent)</t>
        </is>
      </c>
      <c r="B37" s="4" t="inlineStr">
        <is>
          <t xml:space="preserve"> </t>
        </is>
      </c>
      <c r="C37" s="4" t="inlineStr">
        <is>
          <t xml:space="preserve"> </t>
        </is>
      </c>
      <c r="D37" s="4" t="inlineStr">
        <is>
          <t xml:space="preserve"> </t>
        </is>
      </c>
      <c r="E37" s="10"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22 Alaska credit facility | Min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10" t="n">
        <v>0.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2022 Alaska credit facility | Maximum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10" t="n">
        <v>0.0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24 Alaska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nancing costs</t>
        </is>
      </c>
      <c r="B46" s="4" t="inlineStr">
        <is>
          <t xml:space="preserve"> </t>
        </is>
      </c>
      <c r="C46" s="5" t="n">
        <v>6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Unamortiz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solidated EBITD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2 month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total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4.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ixed charge coverag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024 Alaska Credit Facility | Period from Second Quarter Of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total leverage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4" t="n">
        <v>4.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2024 Alaska Credit Facility | Period from Third Quarter Of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total le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4.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4 Alaska Credit Facility | Debt Instrument from fourth quarter of 2026 to third quarter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eriodic payment,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87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2024 Alaska Credit Facility | Debt instrument from fourth quarter of 2027 to second quarter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iodic payment,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75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ne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75</v>
      </c>
      <c r="M65" s="4" t="inlineStr">
        <is>
          <t xml:space="preserve"> </t>
        </is>
      </c>
      <c r="N65" s="4" t="inlineStr">
        <is>
          <t xml:space="preserve"> </t>
        </is>
      </c>
      <c r="O65" s="4" t="inlineStr">
        <is>
          <t xml:space="preserve"> </t>
        </is>
      </c>
      <c r="P65" s="4" t="inlineStr">
        <is>
          <t xml:space="preserve"> </t>
        </is>
      </c>
    </row>
    <row r="66">
      <c r="A66" s="4" t="inlineStr">
        <is>
          <t>OneGY Term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900000</v>
      </c>
      <c r="M68" s="4" t="inlineStr">
        <is>
          <t xml:space="preserve"> </t>
        </is>
      </c>
      <c r="N68" s="4" t="inlineStr">
        <is>
          <t xml:space="preserve"> </t>
        </is>
      </c>
      <c r="O68" s="4" t="inlineStr">
        <is>
          <t xml:space="preserve"> </t>
        </is>
      </c>
      <c r="P68" s="4" t="inlineStr">
        <is>
          <t xml:space="preserve"> </t>
        </is>
      </c>
    </row>
    <row r="69">
      <c r="A69" s="4" t="inlineStr">
        <is>
          <t>OneGY Overdraf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700000</v>
      </c>
      <c r="M71" s="4" t="inlineStr">
        <is>
          <t xml:space="preserve"> </t>
        </is>
      </c>
      <c r="N71" s="4" t="inlineStr">
        <is>
          <t xml:space="preserve"> </t>
        </is>
      </c>
      <c r="O71" s="4" t="inlineStr">
        <is>
          <t xml:space="preserve"> </t>
        </is>
      </c>
      <c r="P71" s="4" t="inlineStr">
        <is>
          <t xml:space="preserve"> </t>
        </is>
      </c>
    </row>
    <row r="72">
      <c r="A72" s="4" t="inlineStr">
        <is>
          <t>Viya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leverage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7</v>
      </c>
      <c r="N74" s="4" t="inlineStr">
        <is>
          <t xml:space="preserve"> </t>
        </is>
      </c>
      <c r="O74" s="4" t="inlineStr">
        <is>
          <t xml:space="preserve"> </t>
        </is>
      </c>
      <c r="P74" s="14" t="n">
        <v>3.5</v>
      </c>
    </row>
    <row r="75">
      <c r="A75" s="4" t="inlineStr">
        <is>
          <t>Financ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900000</v>
      </c>
      <c r="P75" s="4" t="inlineStr">
        <is>
          <t xml:space="preserve"> </t>
        </is>
      </c>
    </row>
    <row r="76">
      <c r="A76" s="4" t="inlineStr">
        <is>
          <t>Unamortized financ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erm loan assu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60000000</v>
      </c>
    </row>
    <row r="78">
      <c r="A78" s="4" t="inlineStr">
        <is>
          <t>Fix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0" t="n">
        <v>0.04</v>
      </c>
      <c r="P78" s="10" t="n">
        <v>0.04</v>
      </c>
    </row>
    <row r="79">
      <c r="A79" s="4" t="inlineStr">
        <is>
          <t>Outstanding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DB Credit Facilities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Variable Interest Rate, Type [Extensible Enumeration]</t>
        </is>
      </c>
      <c r="B82" s="4" t="inlineStr">
        <is>
          <t>SOF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DB Credit Facilities | First anniversary member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epayment fee (as a percent)</t>
        </is>
      </c>
      <c r="B85" s="10" t="n">
        <v>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DB Credit Facilities | Second anniversary member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epayment fee (as a percent)</t>
        </is>
      </c>
      <c r="B88" s="9" t="n">
        <v>0.0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DB Credit Facilities | Period after second anniversary member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epayment fee (as a percent)</t>
        </is>
      </c>
      <c r="B91" s="10"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volver loan | 2023 CoBank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payments of debt</t>
        </is>
      </c>
      <c r="B94" s="4" t="inlineStr">
        <is>
          <t xml:space="preserve"> </t>
        </is>
      </c>
      <c r="C94" s="4" t="inlineStr">
        <is>
          <t xml:space="preserve"> </t>
        </is>
      </c>
      <c r="D94" s="6" t="n">
        <v>1395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volver loan | 2022 Alaska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aximum borrowing capacity</t>
        </is>
      </c>
      <c r="B97" s="4" t="inlineStr">
        <is>
          <t xml:space="preserve"> </t>
        </is>
      </c>
      <c r="C97" s="4" t="inlineStr">
        <is>
          <t xml:space="preserve"> </t>
        </is>
      </c>
      <c r="D97" s="4" t="inlineStr">
        <is>
          <t xml:space="preserve"> </t>
        </is>
      </c>
      <c r="E97" s="6" t="n">
        <v>75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volver loan | 2024 Alaska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ximum borrowing capacity</t>
        </is>
      </c>
      <c r="B100" s="4" t="inlineStr">
        <is>
          <t xml:space="preserve"> </t>
        </is>
      </c>
      <c r="C100" s="6" t="n">
        <v>9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orrowing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maining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89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volver loan | IDB Credit Facilities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ximum borrowing capacity</t>
        </is>
      </c>
      <c r="B105" s="6" t="n">
        <v>1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asis spread on variable rate (as a percent)</t>
        </is>
      </c>
      <c r="B106" s="9" t="n">
        <v>0.02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etters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Borrowing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48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etters of credit | 2023 CoBank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aximum borrowing capacity</t>
        </is>
      </c>
      <c r="B112" s="4" t="inlineStr">
        <is>
          <t xml:space="preserve"> </t>
        </is>
      </c>
      <c r="C112" s="4" t="inlineStr">
        <is>
          <t xml:space="preserve"> </t>
        </is>
      </c>
      <c r="D112" s="5" t="n">
        <v>25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etters of credit | 2024 Alaska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orrowing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wingline sub-facility | 2023 CoBank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Maximum borrowing capacity</t>
        </is>
      </c>
      <c r="B118" s="4" t="inlineStr">
        <is>
          <t xml:space="preserve"> </t>
        </is>
      </c>
      <c r="C118" s="4" t="inlineStr">
        <is>
          <t xml:space="preserve"> </t>
        </is>
      </c>
      <c r="D118" s="6" t="n">
        <v>20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ase rate before one-week or one-month LIBOR (as a percent)</t>
        </is>
      </c>
      <c r="B119" s="4" t="inlineStr">
        <is>
          <t xml:space="preserve"> </t>
        </is>
      </c>
      <c r="C119" s="4" t="inlineStr">
        <is>
          <t xml:space="preserve"> </t>
        </is>
      </c>
      <c r="D119" s="10" t="n">
        <v>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wingline sub-facility | 2023 CoBank Credit Facility | Fed Funds Effective Rate Overnight Index Swap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Basis spread on variable rate (as a percent)</t>
        </is>
      </c>
      <c r="B122" s="4" t="inlineStr">
        <is>
          <t xml:space="preserve"> </t>
        </is>
      </c>
      <c r="C122" s="4" t="inlineStr">
        <is>
          <t xml:space="preserve"> </t>
        </is>
      </c>
      <c r="D122" s="9" t="n">
        <v>0.00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erm loans | 2022 Alaska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ong-term Debt</t>
        </is>
      </c>
      <c r="B125" s="4" t="inlineStr">
        <is>
          <t xml:space="preserve"> </t>
        </is>
      </c>
      <c r="C125" s="4" t="inlineStr">
        <is>
          <t xml:space="preserve"> </t>
        </is>
      </c>
      <c r="D125" s="4" t="inlineStr">
        <is>
          <t xml:space="preserve"> </t>
        </is>
      </c>
      <c r="E125" s="6" t="n">
        <v>23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Term loans | 2024 Alaska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Term of debt</t>
        </is>
      </c>
      <c r="B128" s="4" t="inlineStr">
        <is>
          <t xml:space="preserve"> </t>
        </is>
      </c>
      <c r="C128" s="4" t="inlineStr">
        <is>
          <t>5 year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Maximum borrowing capacity</t>
        </is>
      </c>
      <c r="B129" s="4" t="inlineStr">
        <is>
          <t xml:space="preserve"> </t>
        </is>
      </c>
      <c r="C129" s="6" t="n">
        <v>300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evolving credit facility - borrowings</t>
        </is>
      </c>
      <c r="B130" s="4" t="inlineStr">
        <is>
          <t xml:space="preserve"> </t>
        </is>
      </c>
      <c r="C130" s="6" t="n">
        <v>279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Borrowing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00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Term loans | IDB Credit Facilities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Term of debt</t>
        </is>
      </c>
      <c r="B134" s="4" t="inlineStr">
        <is>
          <t>360 day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Maximum borrowing capacity</t>
        </is>
      </c>
      <c r="B135" s="6" t="n">
        <v>3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Fixed interest rate</t>
        </is>
      </c>
      <c r="B136" s="10" t="n">
        <v>0.0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2023 CoBank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Financing costs</t>
        </is>
      </c>
      <c r="B139" s="4" t="inlineStr">
        <is>
          <t xml:space="preserve"> </t>
        </is>
      </c>
      <c r="C139" s="4" t="inlineStr">
        <is>
          <t xml:space="preserve"> </t>
        </is>
      </c>
      <c r="D139" s="6" t="n">
        <v>45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Unamortized financing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31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2023 CoBank Credit Facility | 2023 CoBank Credit Facility | Interest rate swap</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rivative, Term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2 years</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Notion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6" t="n">
        <v>500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Fair value of asset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200000</v>
      </c>
      <c r="I145" s="4" t="inlineStr">
        <is>
          <t xml:space="preserve"> </t>
        </is>
      </c>
      <c r="J145" s="6" t="n">
        <v>-3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2023 CoBank Credit Facility | 2023 CoBank Credit Facility | SOFR | Interest rate swa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LONG-TERM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Interest rate (i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13" t="n">
        <v>0.04896</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2023 CoBank Credit Facility | 2023 CoBank Credit Facility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LONG-TERM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ommitment fee (as a percent)</t>
        </is>
      </c>
      <c r="B151" s="4" t="inlineStr">
        <is>
          <t xml:space="preserve"> </t>
        </is>
      </c>
      <c r="C151" s="4" t="inlineStr">
        <is>
          <t xml:space="preserve"> </t>
        </is>
      </c>
      <c r="D151" s="9" t="n">
        <v>0.002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2023 CoBank Credit Facility | 2023 CoBank Credit Facility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LONG-TERM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ommitment fee (as a percent)</t>
        </is>
      </c>
      <c r="B154" s="4" t="inlineStr">
        <is>
          <t xml:space="preserve"> </t>
        </is>
      </c>
      <c r="C154" s="4" t="inlineStr">
        <is>
          <t xml:space="preserve"> </t>
        </is>
      </c>
      <c r="D154" s="9" t="n">
        <v>0.005</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2023 CoBank Revolving Loan | 2023 CoBank Credit Fac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LONG-TERM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Term of debt</t>
        </is>
      </c>
      <c r="B157" s="4" t="inlineStr">
        <is>
          <t xml:space="preserve"> </t>
        </is>
      </c>
      <c r="C157" s="4" t="inlineStr">
        <is>
          <t xml:space="preserve"> </t>
        </is>
      </c>
      <c r="D157" s="4" t="inlineStr">
        <is>
          <t>5 years</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Maximum borrowing capacity</t>
        </is>
      </c>
      <c r="B158" s="4" t="inlineStr">
        <is>
          <t xml:space="preserve"> </t>
        </is>
      </c>
      <c r="C158" s="4" t="inlineStr">
        <is>
          <t xml:space="preserve"> </t>
        </is>
      </c>
      <c r="D158" s="6" t="n">
        <v>1700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Revolving credit facility - borrowings</t>
        </is>
      </c>
      <c r="B159" s="4" t="inlineStr">
        <is>
          <t xml:space="preserve"> </t>
        </is>
      </c>
      <c r="C159" s="4" t="inlineStr">
        <is>
          <t xml:space="preserve"> </t>
        </is>
      </c>
      <c r="D159" s="6" t="n">
        <v>136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Borrowing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646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Remaining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054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2023 CoBank Revolving Loan | 2023 CoBank Credit Facility | Minimum | SOF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LONG-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Basis spread on variable rate (as a percent)</t>
        </is>
      </c>
      <c r="B164" s="4" t="inlineStr">
        <is>
          <t xml:space="preserve"> </t>
        </is>
      </c>
      <c r="C164" s="4" t="inlineStr">
        <is>
          <t xml:space="preserve"> </t>
        </is>
      </c>
      <c r="D164" s="9" t="n">
        <v>0.017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2023 CoBank Revolving Loan | 2023 CoBank Credit Facility | Minimum | Base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LONG-TERM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Basis spread on variable rate (as a percent)</t>
        </is>
      </c>
      <c r="B167" s="4" t="inlineStr">
        <is>
          <t xml:space="preserve"> </t>
        </is>
      </c>
      <c r="C167" s="4" t="inlineStr">
        <is>
          <t xml:space="preserve"> </t>
        </is>
      </c>
      <c r="D167" s="9" t="n">
        <v>0.007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2023 CoBank Revolving Loan | 2023 CoBank Credit Facility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LONG-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Net leverage ratio</t>
        </is>
      </c>
      <c r="B170" s="4" t="inlineStr">
        <is>
          <t xml:space="preserve"> </t>
        </is>
      </c>
      <c r="C170" s="4" t="inlineStr">
        <is>
          <t xml:space="preserve"> </t>
        </is>
      </c>
      <c r="D170" s="11" t="n">
        <v>3.25</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2023 CoBank Revolving Loan | 2023 CoBank Credit Facility | Maximum | SO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LONG-TERM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Basis spread on variable rate (as a percent)</t>
        </is>
      </c>
      <c r="B173" s="4" t="inlineStr">
        <is>
          <t xml:space="preserve"> </t>
        </is>
      </c>
      <c r="C173" s="4" t="inlineStr">
        <is>
          <t xml:space="preserve"> </t>
        </is>
      </c>
      <c r="D173" s="9" t="n">
        <v>0.03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2023 CoBank Revolving Loan | 2023 CoBank Credit Facility | Maximum | Base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LONG-TERM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Basis spread on variable rate (as a percent)</t>
        </is>
      </c>
      <c r="B176" s="4" t="inlineStr">
        <is>
          <t xml:space="preserve"> </t>
        </is>
      </c>
      <c r="C176" s="4" t="inlineStr">
        <is>
          <t xml:space="preserve"> </t>
        </is>
      </c>
      <c r="D176" s="9" t="n">
        <v>0.02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2023 CoBank Term Loan | 2023 CoBank Credit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LONG-TERM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Term of debt</t>
        </is>
      </c>
      <c r="B179" s="4" t="inlineStr">
        <is>
          <t xml:space="preserve"> </t>
        </is>
      </c>
      <c r="C179" s="4" t="inlineStr">
        <is>
          <t xml:space="preserve"> </t>
        </is>
      </c>
      <c r="D179" s="4" t="inlineStr">
        <is>
          <t>6 years</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Face amount of debt</t>
        </is>
      </c>
      <c r="B180" s="4" t="inlineStr">
        <is>
          <t xml:space="preserve"> </t>
        </is>
      </c>
      <c r="C180" s="4" t="inlineStr">
        <is>
          <t xml:space="preserve"> </t>
        </is>
      </c>
      <c r="D180" s="6" t="n">
        <v>13000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Borrowings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12510000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2023 CoBank Term Loan | 2023 CoBank Credit Facility | Minimum | SOF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LONG-TERM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Basis spread on variable rate (as a percent)</t>
        </is>
      </c>
      <c r="B184" s="4" t="inlineStr">
        <is>
          <t xml:space="preserve"> </t>
        </is>
      </c>
      <c r="C184" s="4" t="inlineStr">
        <is>
          <t xml:space="preserve"> </t>
        </is>
      </c>
      <c r="D184" s="10" t="n">
        <v>0.02</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2023 CoBank Term Loan | 2023 CoBank Credit Facility | Minimum | Base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LONG-TERM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Basis spread on variable rate (as a percent)</t>
        </is>
      </c>
      <c r="B187" s="4" t="inlineStr">
        <is>
          <t xml:space="preserve"> </t>
        </is>
      </c>
      <c r="C187" s="4" t="inlineStr">
        <is>
          <t xml:space="preserve"> </t>
        </is>
      </c>
      <c r="D187" s="10" t="n">
        <v>0.01</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2023 CoBank Term Loan | 2023 CoBank Credit Facility | Maximum | SOF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LONG-TERM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Basis spread on variable rate (as a percent)</t>
        </is>
      </c>
      <c r="B190" s="4" t="inlineStr">
        <is>
          <t xml:space="preserve"> </t>
        </is>
      </c>
      <c r="C190" s="4" t="inlineStr">
        <is>
          <t xml:space="preserve"> </t>
        </is>
      </c>
      <c r="D190" s="9" t="n">
        <v>0.0375</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2023 CoBank Term Loan | 2023 CoBank Credit Facility | Maximum | Base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LONG-TERM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Basis spread on variable rate (as a percent)</t>
        </is>
      </c>
      <c r="B193" s="4" t="inlineStr">
        <is>
          <t xml:space="preserve"> </t>
        </is>
      </c>
      <c r="C193" s="4" t="inlineStr">
        <is>
          <t xml:space="preserve"> </t>
        </is>
      </c>
      <c r="D193" s="9" t="n">
        <v>0.0275</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Incremental term loans | 2024 Alaska Credit Facility | Minim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LONG-TERM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Maximum borrowing capac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91000000</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Secured delayed draw term loan | Alaska Term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LONG-TERM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Fixed charge coverage ratio</t>
        </is>
      </c>
      <c r="B199" s="4" t="inlineStr">
        <is>
          <t xml:space="preserve"> </t>
        </is>
      </c>
      <c r="C199" s="4" t="inlineStr">
        <is>
          <t xml:space="preserve"> </t>
        </is>
      </c>
      <c r="D199" s="4" t="inlineStr">
        <is>
          <t xml:space="preserve"> </t>
        </is>
      </c>
      <c r="E199" s="4" t="inlineStr">
        <is>
          <t xml:space="preserve"> </t>
        </is>
      </c>
      <c r="F199" s="5" t="n">
        <v>4</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Maximum borrowing capacity</t>
        </is>
      </c>
      <c r="B200" s="4" t="inlineStr">
        <is>
          <t xml:space="preserve"> </t>
        </is>
      </c>
      <c r="C200" s="4" t="inlineStr">
        <is>
          <t xml:space="preserve"> </t>
        </is>
      </c>
      <c r="D200" s="4" t="inlineStr">
        <is>
          <t xml:space="preserve"> </t>
        </is>
      </c>
      <c r="E200" s="4" t="inlineStr">
        <is>
          <t xml:space="preserve"> </t>
        </is>
      </c>
      <c r="F200" s="6" t="n">
        <v>750000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Senior secured delayed draw term loan | Receivable credit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LONG-TERM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Maximum borrowing capac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75000000</v>
      </c>
      <c r="O203" s="4" t="inlineStr">
        <is>
          <t xml:space="preserve"> </t>
        </is>
      </c>
      <c r="P203" s="4" t="inlineStr">
        <is>
          <t xml:space="preserve"> </t>
        </is>
      </c>
    </row>
    <row r="204">
      <c r="A204" s="4" t="inlineStr">
        <is>
          <t>Financing cos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800000</v>
      </c>
      <c r="O204" s="4" t="inlineStr">
        <is>
          <t xml:space="preserve"> </t>
        </is>
      </c>
      <c r="P204" s="4" t="inlineStr">
        <is>
          <t xml:space="preserve"> </t>
        </is>
      </c>
    </row>
    <row r="205">
      <c r="A205" s="4" t="inlineStr">
        <is>
          <t>Unamortized financing cos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300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Borrowings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42600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Remaining borrowing capac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5" t="n">
        <v>9200000</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Current portion of customer receivable credit facil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5" t="n">
        <v>8100000</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Customer receivable credit facility, net of current por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3450000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Senior secured delayed draw term loan | Sacred Wind Term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LONG-TERM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Long-term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2400000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urrent portion of long-term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5" t="n">
        <v>3400000</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Long-term debt, excluding current por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20600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Senior secured delayed draw term loan | Sacred Wind Term Debt | Min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LONG-TERM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Fixed 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9" t="n">
        <v>0.008800000000000001</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Senior secured delayed draw term loan | Sacred Wind Term Debt | Maxim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LONG-TERM DEB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Fixed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10" t="n">
        <v>0.05</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sheetData>
  <mergeCells count="2">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Quarterly Payments Dates (Details) - USD ($)</t>
        </is>
      </c>
      <c r="B1" s="2" t="inlineStr">
        <is>
          <t>Jul. 13, 2023</t>
        </is>
      </c>
      <c r="C1" s="2" t="inlineStr">
        <is>
          <t>May 08, 2025</t>
        </is>
      </c>
    </row>
    <row r="2">
      <c r="A2" s="4" t="inlineStr">
        <is>
          <t>2023 CoBank Term Loan | Quarterly Payment, December 31, 2023 - June 30, 2025 | 2023 CoBank Credit Facility</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Quarterly repayments</t>
        </is>
      </c>
      <c r="B4" s="6" t="n">
        <v>812500</v>
      </c>
      <c r="C4" s="4" t="inlineStr">
        <is>
          <t xml:space="preserve"> </t>
        </is>
      </c>
    </row>
    <row r="5">
      <c r="A5" s="4" t="inlineStr">
        <is>
          <t>Interest rate</t>
        </is>
      </c>
      <c r="B5" s="9" t="n">
        <v>0.025</v>
      </c>
      <c r="C5" s="4" t="inlineStr">
        <is>
          <t xml:space="preserve"> </t>
        </is>
      </c>
    </row>
    <row r="6">
      <c r="A6" s="4" t="inlineStr">
        <is>
          <t>2023 CoBank Term Loan | Quarterly Payment, September 30, 2025 - June 30, 2026 | 2023 CoBank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Quarterly repayments</t>
        </is>
      </c>
      <c r="B8" s="6" t="n">
        <v>1625000</v>
      </c>
      <c r="C8" s="4" t="inlineStr">
        <is>
          <t xml:space="preserve"> </t>
        </is>
      </c>
    </row>
    <row r="9">
      <c r="A9" s="4" t="inlineStr">
        <is>
          <t>Interest rate</t>
        </is>
      </c>
      <c r="B9" s="10" t="n">
        <v>0.05</v>
      </c>
      <c r="C9" s="4" t="inlineStr">
        <is>
          <t xml:space="preserve"> </t>
        </is>
      </c>
    </row>
    <row r="10">
      <c r="A10" s="4" t="inlineStr">
        <is>
          <t>2023 CoBank Term Loan | Quarterly Payment, September 30, 2026 - June 30,2029 | 2023 CoBank Credit Facili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Quarterly repayments</t>
        </is>
      </c>
      <c r="B12" s="6" t="n">
        <v>2437500</v>
      </c>
      <c r="C12" s="4" t="inlineStr">
        <is>
          <t xml:space="preserve"> </t>
        </is>
      </c>
    </row>
    <row r="13">
      <c r="A13" s="4" t="inlineStr">
        <is>
          <t>Interest rate</t>
        </is>
      </c>
      <c r="B13" s="9" t="n">
        <v>0.075</v>
      </c>
      <c r="C13" s="4" t="inlineStr">
        <is>
          <t xml:space="preserve"> </t>
        </is>
      </c>
    </row>
    <row r="14">
      <c r="A14" s="4" t="inlineStr">
        <is>
          <t>Term loans | IDB Credit Facilities | Subsequent event</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t>
        </is>
      </c>
      <c r="B16" s="4" t="inlineStr">
        <is>
          <t xml:space="preserve"> </t>
        </is>
      </c>
      <c r="C16" s="10" t="n">
        <v>0.03</v>
      </c>
    </row>
    <row r="17">
      <c r="A17" s="4" t="inlineStr">
        <is>
          <t>Term loans | June 22, 2027 - December 22, 2030 | IDB Credit Facilities | Subsequent event</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Interest rate</t>
        </is>
      </c>
      <c r="B19" s="4" t="inlineStr">
        <is>
          <t xml:space="preserve"> </t>
        </is>
      </c>
      <c r="C19" s="10" t="n">
        <v>0.05</v>
      </c>
    </row>
    <row r="20">
      <c r="A20" s="4" t="inlineStr">
        <is>
          <t>Term loans | June 22, 2031 - December 22, 2034 | IDB Credit Facilities | Subsequent event</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Interest rate</t>
        </is>
      </c>
      <c r="B22" s="4" t="inlineStr">
        <is>
          <t xml:space="preserve"> </t>
        </is>
      </c>
      <c r="C22" s="9" t="n">
        <v>0.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LONG-TERM DEBT - Alaska Credit Facility interest rate (Details) - 2024 Alaska Credit Facility</t>
        </is>
      </c>
      <c r="B1" s="2" t="inlineStr">
        <is>
          <t>Aug. 29, 2024</t>
        </is>
      </c>
    </row>
    <row r="2">
      <c r="A2" s="4" t="inlineStr">
        <is>
          <t>Greater than 4.00:1.00</t>
        </is>
      </c>
      <c r="B2" s="4" t="inlineStr">
        <is>
          <t xml:space="preserve"> </t>
        </is>
      </c>
    </row>
    <row r="3">
      <c r="A3" s="3" t="inlineStr">
        <is>
          <t>LONG-TERM DEBT</t>
        </is>
      </c>
      <c r="B3" s="4" t="inlineStr">
        <is>
          <t xml:space="preserve"> </t>
        </is>
      </c>
    </row>
    <row r="4">
      <c r="A4" s="4" t="inlineStr">
        <is>
          <t>Applicable Margin for Term SOFR Loans and L/C Participation Fees</t>
        </is>
      </c>
      <c r="B4" s="9" t="n">
        <v>0.045</v>
      </c>
    </row>
    <row r="5">
      <c r="A5" s="4" t="inlineStr">
        <is>
          <t>Applicable Margin for Base Rate Loans and Reimbursement Obligations</t>
        </is>
      </c>
      <c r="B5" s="9" t="n">
        <v>0.035</v>
      </c>
    </row>
    <row r="6">
      <c r="A6" s="4" t="inlineStr">
        <is>
          <t>Applicable margin for Commitment Fees</t>
        </is>
      </c>
      <c r="B6" s="9" t="n">
        <v>0.004</v>
      </c>
    </row>
    <row r="7">
      <c r="A7" s="4" t="inlineStr">
        <is>
          <t>Less than or equal to 4.00:1.00 but greater than 3.25:1.00</t>
        </is>
      </c>
      <c r="B7" s="4" t="inlineStr">
        <is>
          <t xml:space="preserve"> </t>
        </is>
      </c>
    </row>
    <row r="8">
      <c r="A8" s="3" t="inlineStr">
        <is>
          <t>LONG-TERM DEBT</t>
        </is>
      </c>
      <c r="B8" s="4" t="inlineStr">
        <is>
          <t xml:space="preserve"> </t>
        </is>
      </c>
    </row>
    <row r="9">
      <c r="A9" s="4" t="inlineStr">
        <is>
          <t>Applicable Margin for Term SOFR Loans and L/C Participation Fees</t>
        </is>
      </c>
      <c r="B9" s="10" t="n">
        <v>0.04</v>
      </c>
    </row>
    <row r="10">
      <c r="A10" s="4" t="inlineStr">
        <is>
          <t>Applicable Margin for Base Rate Loans and Reimbursement Obligations</t>
        </is>
      </c>
      <c r="B10" s="10" t="n">
        <v>0.03</v>
      </c>
    </row>
    <row r="11">
      <c r="A11" s="4" t="inlineStr">
        <is>
          <t>Applicable margin for Commitment Fees</t>
        </is>
      </c>
      <c r="B11" s="9" t="n">
        <v>0.0035</v>
      </c>
    </row>
    <row r="12">
      <c r="A12" s="4" t="inlineStr">
        <is>
          <t>Less than or equal to 3.25:1.00 but greater than 2.50:1.00</t>
        </is>
      </c>
      <c r="B12" s="4" t="inlineStr">
        <is>
          <t xml:space="preserve"> </t>
        </is>
      </c>
    </row>
    <row r="13">
      <c r="A13" s="3" t="inlineStr">
        <is>
          <t>LONG-TERM DEBT</t>
        </is>
      </c>
      <c r="B13" s="4" t="inlineStr">
        <is>
          <t xml:space="preserve"> </t>
        </is>
      </c>
    </row>
    <row r="14">
      <c r="A14" s="4" t="inlineStr">
        <is>
          <t>Applicable Margin for Term SOFR Loans and L/C Participation Fees</t>
        </is>
      </c>
      <c r="B14" s="9" t="n">
        <v>0.035</v>
      </c>
    </row>
    <row r="15">
      <c r="A15" s="4" t="inlineStr">
        <is>
          <t>Applicable Margin for Base Rate Loans and Reimbursement Obligations</t>
        </is>
      </c>
      <c r="B15" s="9" t="n">
        <v>0.025</v>
      </c>
    </row>
    <row r="16">
      <c r="A16" s="4" t="inlineStr">
        <is>
          <t>Applicable margin for Commitment Fees</t>
        </is>
      </c>
      <c r="B16" s="9" t="n">
        <v>0.003</v>
      </c>
    </row>
    <row r="17">
      <c r="A17" s="4" t="inlineStr">
        <is>
          <t>Less than or equal to 2.50:1.00</t>
        </is>
      </c>
      <c r="B17" s="4" t="inlineStr">
        <is>
          <t xml:space="preserve"> </t>
        </is>
      </c>
    </row>
    <row r="18">
      <c r="A18" s="3" t="inlineStr">
        <is>
          <t>LONG-TERM DEBT</t>
        </is>
      </c>
      <c r="B18" s="4" t="inlineStr">
        <is>
          <t xml:space="preserve"> </t>
        </is>
      </c>
    </row>
    <row r="19">
      <c r="A19" s="4" t="inlineStr">
        <is>
          <t>Applicable Margin for Term SOFR Loans and L/C Participation Fees</t>
        </is>
      </c>
      <c r="B19" s="10" t="n">
        <v>0.03</v>
      </c>
    </row>
    <row r="20">
      <c r="A20" s="4" t="inlineStr">
        <is>
          <t>Applicable Margin for Base Rate Loans and Reimbursement Obligations</t>
        </is>
      </c>
      <c r="B20" s="10" t="n">
        <v>0.02</v>
      </c>
    </row>
    <row r="21">
      <c r="A21" s="4" t="inlineStr">
        <is>
          <t>Applicable margin for Commitment Fees</t>
        </is>
      </c>
      <c r="B21" s="9" t="n">
        <v>0.0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ong-term Debt</t>
        </is>
      </c>
      <c r="B3" s="6" t="n">
        <v>562384</v>
      </c>
      <c r="C3" s="6" t="n">
        <v>557356</v>
      </c>
    </row>
    <row r="4">
      <c r="A4" s="4" t="inlineStr">
        <is>
          <t>Total Deb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Year ending December 31, 2025</t>
        </is>
      </c>
      <c r="B6" s="5" t="n">
        <v>6573</v>
      </c>
      <c r="C6" s="4" t="inlineStr">
        <is>
          <t xml:space="preserve"> </t>
        </is>
      </c>
    </row>
    <row r="7">
      <c r="A7" s="4" t="inlineStr">
        <is>
          <t>Year ending December 31, 2026</t>
        </is>
      </c>
      <c r="B7" s="5" t="n">
        <v>73594</v>
      </c>
      <c r="C7" s="4" t="inlineStr">
        <is>
          <t xml:space="preserve"> </t>
        </is>
      </c>
    </row>
    <row r="8">
      <c r="A8" s="4" t="inlineStr">
        <is>
          <t>Year ending December 31, 2027</t>
        </is>
      </c>
      <c r="B8" s="5" t="n">
        <v>22848</v>
      </c>
      <c r="C8" s="4" t="inlineStr">
        <is>
          <t xml:space="preserve"> </t>
        </is>
      </c>
    </row>
    <row r="9">
      <c r="A9" s="4" t="inlineStr">
        <is>
          <t>Year ending December 31, 2028</t>
        </is>
      </c>
      <c r="B9" s="5" t="n">
        <v>93228</v>
      </c>
      <c r="C9" s="4" t="inlineStr">
        <is>
          <t xml:space="preserve"> </t>
        </is>
      </c>
    </row>
    <row r="10">
      <c r="A10" s="4" t="inlineStr">
        <is>
          <t>Year ending December 31, 2029</t>
        </is>
      </c>
      <c r="B10" s="5" t="n">
        <v>371304</v>
      </c>
      <c r="C10" s="4" t="inlineStr">
        <is>
          <t xml:space="preserve"> </t>
        </is>
      </c>
    </row>
    <row r="11">
      <c r="A11" s="4" t="inlineStr">
        <is>
          <t>Thereafter</t>
        </is>
      </c>
      <c r="B11" s="5" t="n">
        <v>6239</v>
      </c>
      <c r="C11" s="4" t="inlineStr">
        <is>
          <t xml:space="preserve"> </t>
        </is>
      </c>
    </row>
    <row r="12">
      <c r="A12" s="4" t="inlineStr">
        <is>
          <t>Total</t>
        </is>
      </c>
      <c r="B12" s="5" t="n">
        <v>573786</v>
      </c>
      <c r="C12" s="4" t="inlineStr">
        <is>
          <t xml:space="preserve"> </t>
        </is>
      </c>
    </row>
    <row r="13">
      <c r="A13" s="4" t="inlineStr">
        <is>
          <t>Debt Discounts</t>
        </is>
      </c>
      <c r="B13" s="5" t="n">
        <v>-11402</v>
      </c>
      <c r="C13" s="4" t="inlineStr">
        <is>
          <t xml:space="preserve"> </t>
        </is>
      </c>
    </row>
    <row r="14">
      <c r="A14" s="4" t="inlineStr">
        <is>
          <t>Long-term Debt</t>
        </is>
      </c>
      <c r="B14" s="5" t="n">
        <v>562384</v>
      </c>
      <c r="C14" s="4" t="inlineStr">
        <is>
          <t xml:space="preserve"> </t>
        </is>
      </c>
    </row>
    <row r="15">
      <c r="A15" s="4" t="inlineStr">
        <is>
          <t>Customer receivable credit facility</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Year ending December 31, 2025</t>
        </is>
      </c>
      <c r="B17" s="5" t="n">
        <v>6000</v>
      </c>
      <c r="C17" s="4" t="inlineStr">
        <is>
          <t xml:space="preserve"> </t>
        </is>
      </c>
    </row>
    <row r="18">
      <c r="A18" s="4" t="inlineStr">
        <is>
          <t>Year ending December 31, 2026</t>
        </is>
      </c>
      <c r="B18" s="5" t="n">
        <v>8409</v>
      </c>
      <c r="C18" s="4" t="inlineStr">
        <is>
          <t xml:space="preserve"> </t>
        </is>
      </c>
    </row>
    <row r="19">
      <c r="A19" s="4" t="inlineStr">
        <is>
          <t>Year ending December 31, 2027</t>
        </is>
      </c>
      <c r="B19" s="5" t="n">
        <v>8807</v>
      </c>
      <c r="C19" s="4" t="inlineStr">
        <is>
          <t xml:space="preserve"> </t>
        </is>
      </c>
    </row>
    <row r="20">
      <c r="A20" s="4" t="inlineStr">
        <is>
          <t>Year ending December 31, 2028</t>
        </is>
      </c>
      <c r="B20" s="5" t="n">
        <v>9229</v>
      </c>
      <c r="C20" s="4" t="inlineStr">
        <is>
          <t xml:space="preserve"> </t>
        </is>
      </c>
    </row>
    <row r="21">
      <c r="A21" s="4" t="inlineStr">
        <is>
          <t>Year ending December 31, 2029</t>
        </is>
      </c>
      <c r="B21" s="5" t="n">
        <v>6041</v>
      </c>
      <c r="C21" s="4" t="inlineStr">
        <is>
          <t xml:space="preserve"> </t>
        </is>
      </c>
    </row>
    <row r="22">
      <c r="A22" s="4" t="inlineStr">
        <is>
          <t>Thereafter</t>
        </is>
      </c>
      <c r="B22" s="5" t="n">
        <v>4084</v>
      </c>
      <c r="C22" s="4" t="inlineStr">
        <is>
          <t xml:space="preserve"> </t>
        </is>
      </c>
    </row>
    <row r="23">
      <c r="A23" s="4" t="inlineStr">
        <is>
          <t>Total</t>
        </is>
      </c>
      <c r="B23" s="5" t="n">
        <v>42570</v>
      </c>
      <c r="C23" s="4" t="inlineStr">
        <is>
          <t xml:space="preserve"> </t>
        </is>
      </c>
    </row>
    <row r="24">
      <c r="A24" s="4" t="inlineStr">
        <is>
          <t>Debt Discounts</t>
        </is>
      </c>
      <c r="B24" s="5" t="n">
        <v>-338</v>
      </c>
      <c r="C24" s="4" t="inlineStr">
        <is>
          <t xml:space="preserve"> </t>
        </is>
      </c>
    </row>
    <row r="25">
      <c r="A25" s="4" t="inlineStr">
        <is>
          <t>Long-term Debt</t>
        </is>
      </c>
      <c r="B25" s="5" t="n">
        <v>42232</v>
      </c>
      <c r="C25" s="4" t="inlineStr">
        <is>
          <t xml:space="preserve"> </t>
        </is>
      </c>
    </row>
    <row r="26">
      <c r="A26" s="4" t="inlineStr">
        <is>
          <t>Corporate and Other</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Year ending December 31, 2025</t>
        </is>
      </c>
      <c r="B28" s="5" t="n">
        <v>3945</v>
      </c>
      <c r="C28" s="4" t="inlineStr">
        <is>
          <t xml:space="preserve"> </t>
        </is>
      </c>
    </row>
    <row r="29">
      <c r="A29" s="4" t="inlineStr">
        <is>
          <t>Year ending December 31, 2026</t>
        </is>
      </c>
      <c r="B29" s="5" t="n">
        <v>8125</v>
      </c>
      <c r="C29" s="4" t="inlineStr">
        <is>
          <t xml:space="preserve"> </t>
        </is>
      </c>
    </row>
    <row r="30">
      <c r="A30" s="4" t="inlineStr">
        <is>
          <t>Year ending December 31, 2027</t>
        </is>
      </c>
      <c r="B30" s="5" t="n">
        <v>9750</v>
      </c>
      <c r="C30" s="4" t="inlineStr">
        <is>
          <t xml:space="preserve"> </t>
        </is>
      </c>
    </row>
    <row r="31">
      <c r="A31" s="4" t="inlineStr">
        <is>
          <t>Year ending December 31, 2028</t>
        </is>
      </c>
      <c r="B31" s="5" t="n">
        <v>74370</v>
      </c>
      <c r="C31" s="4" t="inlineStr">
        <is>
          <t xml:space="preserve"> </t>
        </is>
      </c>
    </row>
    <row r="32">
      <c r="A32" s="4" t="inlineStr">
        <is>
          <t>Year ending December 31, 2029</t>
        </is>
      </c>
      <c r="B32" s="5" t="n">
        <v>93555</v>
      </c>
      <c r="C32" s="4" t="inlineStr">
        <is>
          <t xml:space="preserve"> </t>
        </is>
      </c>
    </row>
    <row r="33">
      <c r="A33" s="4" t="inlineStr">
        <is>
          <t>Total</t>
        </is>
      </c>
      <c r="B33" s="5" t="n">
        <v>189745</v>
      </c>
      <c r="C33" s="4" t="inlineStr">
        <is>
          <t xml:space="preserve"> </t>
        </is>
      </c>
    </row>
    <row r="34">
      <c r="A34" s="4" t="inlineStr">
        <is>
          <t>Debt Discounts</t>
        </is>
      </c>
      <c r="B34" s="5" t="n">
        <v>-3097</v>
      </c>
      <c r="C34" s="4" t="inlineStr">
        <is>
          <t xml:space="preserve"> </t>
        </is>
      </c>
    </row>
    <row r="35">
      <c r="A35" s="4" t="inlineStr">
        <is>
          <t>Long-term Debt</t>
        </is>
      </c>
      <c r="B35" s="5" t="n">
        <v>186648</v>
      </c>
      <c r="C35" s="5" t="n">
        <v>181265</v>
      </c>
    </row>
    <row r="36">
      <c r="A36" s="4" t="inlineStr">
        <is>
          <t>US Telecom | Operating segments</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Long-term Debt</t>
        </is>
      </c>
      <c r="B38" s="5" t="n">
        <v>315861</v>
      </c>
      <c r="C38" s="5" t="n">
        <v>316241</v>
      </c>
    </row>
    <row r="39">
      <c r="A39" s="4" t="inlineStr">
        <is>
          <t>US Telecom | Operating segments | Total Debt</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Year ending December 31, 2025</t>
        </is>
      </c>
      <c r="B41" s="5" t="n">
        <v>2628</v>
      </c>
      <c r="C41" s="4" t="inlineStr">
        <is>
          <t xml:space="preserve"> </t>
        </is>
      </c>
    </row>
    <row r="42">
      <c r="A42" s="4" t="inlineStr">
        <is>
          <t>Year ending December 31, 2026</t>
        </is>
      </c>
      <c r="B42" s="5" t="n">
        <v>5469</v>
      </c>
      <c r="C42" s="4" t="inlineStr">
        <is>
          <t xml:space="preserve"> </t>
        </is>
      </c>
    </row>
    <row r="43">
      <c r="A43" s="4" t="inlineStr">
        <is>
          <t>Year ending December 31, 2027</t>
        </is>
      </c>
      <c r="B43" s="5" t="n">
        <v>13098</v>
      </c>
      <c r="C43" s="4" t="inlineStr">
        <is>
          <t xml:space="preserve"> </t>
        </is>
      </c>
    </row>
    <row r="44">
      <c r="A44" s="4" t="inlineStr">
        <is>
          <t>Year ending December 31, 2028</t>
        </is>
      </c>
      <c r="B44" s="5" t="n">
        <v>18858</v>
      </c>
      <c r="C44" s="4" t="inlineStr">
        <is>
          <t xml:space="preserve"> </t>
        </is>
      </c>
    </row>
    <row r="45">
      <c r="A45" s="4" t="inlineStr">
        <is>
          <t>Year ending December 31, 2029</t>
        </is>
      </c>
      <c r="B45" s="5" t="n">
        <v>277749</v>
      </c>
      <c r="C45" s="4" t="inlineStr">
        <is>
          <t xml:space="preserve"> </t>
        </is>
      </c>
    </row>
    <row r="46">
      <c r="A46" s="4" t="inlineStr">
        <is>
          <t>Thereafter</t>
        </is>
      </c>
      <c r="B46" s="5" t="n">
        <v>6239</v>
      </c>
      <c r="C46" s="4" t="inlineStr">
        <is>
          <t xml:space="preserve"> </t>
        </is>
      </c>
    </row>
    <row r="47">
      <c r="A47" s="4" t="inlineStr">
        <is>
          <t>Total</t>
        </is>
      </c>
      <c r="B47" s="5" t="n">
        <v>324041</v>
      </c>
      <c r="C47" s="4" t="inlineStr">
        <is>
          <t xml:space="preserve"> </t>
        </is>
      </c>
    </row>
    <row r="48">
      <c r="A48" s="4" t="inlineStr">
        <is>
          <t>Debt Discounts</t>
        </is>
      </c>
      <c r="B48" s="5" t="n">
        <v>-8180</v>
      </c>
      <c r="C48" s="4" t="inlineStr">
        <is>
          <t xml:space="preserve"> </t>
        </is>
      </c>
    </row>
    <row r="49">
      <c r="A49" s="4" t="inlineStr">
        <is>
          <t>Long-term Debt</t>
        </is>
      </c>
      <c r="B49" s="5" t="n">
        <v>315861</v>
      </c>
      <c r="C49" s="4" t="inlineStr">
        <is>
          <t xml:space="preserve"> </t>
        </is>
      </c>
    </row>
    <row r="50">
      <c r="A50" s="4" t="inlineStr">
        <is>
          <t>International Telecom | Operating segment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Long-term Debt</t>
        </is>
      </c>
      <c r="B52" s="5" t="n">
        <v>59875</v>
      </c>
      <c r="C52" s="6" t="n">
        <v>59850</v>
      </c>
    </row>
    <row r="53">
      <c r="A53" s="4" t="inlineStr">
        <is>
          <t>International Telecom | Operating segments | Total Debt</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Year ending December 31, 2026</t>
        </is>
      </c>
      <c r="B55" s="5" t="n">
        <v>60000</v>
      </c>
      <c r="C55" s="4" t="inlineStr">
        <is>
          <t xml:space="preserve"> </t>
        </is>
      </c>
    </row>
    <row r="56">
      <c r="A56" s="4" t="inlineStr">
        <is>
          <t>Total</t>
        </is>
      </c>
      <c r="B56" s="5" t="n">
        <v>60000</v>
      </c>
      <c r="C56" s="4" t="inlineStr">
        <is>
          <t xml:space="preserve"> </t>
        </is>
      </c>
    </row>
    <row r="57">
      <c r="A57" s="4" t="inlineStr">
        <is>
          <t>Debt Discounts</t>
        </is>
      </c>
      <c r="B57" s="5" t="n">
        <v>-125</v>
      </c>
      <c r="C57" s="4" t="inlineStr">
        <is>
          <t xml:space="preserve"> </t>
        </is>
      </c>
    </row>
    <row r="58">
      <c r="A58" s="4" t="inlineStr">
        <is>
          <t>Long-term Debt</t>
        </is>
      </c>
      <c r="B58" s="6" t="n">
        <v>59875</v>
      </c>
      <c r="C5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GOVERNMENT SUPPORT AND SPECTRUM MATTERS - Narrative (Details) - USD ($) $ in Thousands</t>
        </is>
      </c>
      <c r="B1" s="2" t="inlineStr">
        <is>
          <t>1 Months Ended</t>
        </is>
      </c>
      <c r="C1" s="2" t="inlineStr">
        <is>
          <t>3 Months Ended</t>
        </is>
      </c>
      <c r="E1" s="2" t="inlineStr">
        <is>
          <t>12 Months Ended</t>
        </is>
      </c>
    </row>
    <row r="2">
      <c r="B2" s="2" t="inlineStr">
        <is>
          <t>Dec. 31, 2024</t>
        </is>
      </c>
      <c r="C2" s="2" t="inlineStr">
        <is>
          <t>Mar. 31, 2025</t>
        </is>
      </c>
      <c r="D2" s="2" t="inlineStr">
        <is>
          <t>Mar. 31, 2024</t>
        </is>
      </c>
      <c r="E2" s="2" t="inlineStr">
        <is>
          <t>Dec. 31, 2024</t>
        </is>
      </c>
      <c r="F2" s="2" t="inlineStr">
        <is>
          <t>Dec. 31, 2023</t>
        </is>
      </c>
      <c r="G2" s="2" t="inlineStr">
        <is>
          <t>Jul. 31, 2022</t>
        </is>
      </c>
    </row>
    <row r="3">
      <c r="A3" s="3" t="inlineStr">
        <is>
          <t>Mobility F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capital programs - Amounts received</t>
        </is>
      </c>
      <c r="B4" s="4" t="inlineStr">
        <is>
          <t xml:space="preserve"> </t>
        </is>
      </c>
      <c r="C4" s="6" t="n">
        <v>17281</v>
      </c>
      <c r="D4" s="6" t="n">
        <v>10546</v>
      </c>
      <c r="E4" s="4" t="inlineStr">
        <is>
          <t xml:space="preserve"> </t>
        </is>
      </c>
      <c r="F4" s="4" t="inlineStr">
        <is>
          <t xml:space="preserve"> </t>
        </is>
      </c>
      <c r="G4" s="4" t="inlineStr">
        <is>
          <t xml:space="preserve"> </t>
        </is>
      </c>
    </row>
    <row r="5">
      <c r="A5" s="4" t="inlineStr">
        <is>
          <t>Amounts accrued for reimbursable capital expenditures from government capital programs</t>
        </is>
      </c>
      <c r="B5" s="4" t="inlineStr">
        <is>
          <t xml:space="preserve"> </t>
        </is>
      </c>
      <c r="C5" s="5" t="n">
        <v>22191</v>
      </c>
      <c r="D5" s="6" t="n">
        <v>33446</v>
      </c>
      <c r="E5" s="4" t="inlineStr">
        <is>
          <t xml:space="preserve"> </t>
        </is>
      </c>
      <c r="F5" s="4" t="inlineStr">
        <is>
          <t xml:space="preserve"> </t>
        </is>
      </c>
      <c r="G5" s="4" t="inlineStr">
        <is>
          <t xml:space="preserve"> </t>
        </is>
      </c>
    </row>
    <row r="6">
      <c r="A6" s="4" t="inlineStr">
        <is>
          <t>Alaska Connect Fund | Grant receivable from January 1, 2025 through December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obility Fun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s expected to be received per year</t>
        </is>
      </c>
      <c r="B8" s="4" t="inlineStr">
        <is>
          <t xml:space="preserve"> </t>
        </is>
      </c>
      <c r="C8" s="5" t="n">
        <v>25600</v>
      </c>
      <c r="D8" s="4" t="inlineStr">
        <is>
          <t xml:space="preserve"> </t>
        </is>
      </c>
      <c r="E8" s="4" t="inlineStr">
        <is>
          <t xml:space="preserve"> </t>
        </is>
      </c>
      <c r="F8" s="4" t="inlineStr">
        <is>
          <t xml:space="preserve"> </t>
        </is>
      </c>
      <c r="G8" s="4" t="inlineStr">
        <is>
          <t xml:space="preserve"> </t>
        </is>
      </c>
    </row>
    <row r="9">
      <c r="A9" s="4" t="inlineStr">
        <is>
          <t>Universal Service Fund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obility Fun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 funds awarded annually</t>
        </is>
      </c>
      <c r="B11" s="4" t="inlineStr">
        <is>
          <t xml:space="preserve"> </t>
        </is>
      </c>
      <c r="C11" s="5" t="n">
        <v>2500</v>
      </c>
      <c r="D11" s="4" t="inlineStr">
        <is>
          <t xml:space="preserve"> </t>
        </is>
      </c>
      <c r="E11" s="4" t="inlineStr">
        <is>
          <t xml:space="preserve"> </t>
        </is>
      </c>
      <c r="F11" s="4" t="inlineStr">
        <is>
          <t xml:space="preserve"> </t>
        </is>
      </c>
      <c r="G11" s="4" t="inlineStr">
        <is>
          <t xml:space="preserve"> </t>
        </is>
      </c>
    </row>
    <row r="12">
      <c r="A12" s="4" t="inlineStr">
        <is>
          <t>Connect America Fund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bility Fun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funds awarded annually</t>
        </is>
      </c>
      <c r="B14" s="4" t="inlineStr">
        <is>
          <t xml:space="preserve"> </t>
        </is>
      </c>
      <c r="C14" s="5" t="n">
        <v>8000</v>
      </c>
      <c r="D14" s="4" t="inlineStr">
        <is>
          <t xml:space="preserve"> </t>
        </is>
      </c>
      <c r="E14" s="4" t="inlineStr">
        <is>
          <t xml:space="preserve"> </t>
        </is>
      </c>
      <c r="F14" s="6" t="n">
        <v>19700</v>
      </c>
      <c r="G14" s="4" t="inlineStr">
        <is>
          <t xml:space="preserve"> </t>
        </is>
      </c>
    </row>
    <row r="15">
      <c r="A15" s="4" t="inlineStr">
        <is>
          <t>Enhanced Alternative Connect America Cost Mod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obility Fun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that has been funded or will be funded</t>
        </is>
      </c>
      <c r="B17" s="4" t="inlineStr">
        <is>
          <t xml:space="preserve"> </t>
        </is>
      </c>
      <c r="C17" s="6" t="n">
        <v>109000</v>
      </c>
      <c r="D17" s="4" t="inlineStr">
        <is>
          <t xml:space="preserve"> </t>
        </is>
      </c>
      <c r="E17" s="4" t="inlineStr">
        <is>
          <t xml:space="preserve"> </t>
        </is>
      </c>
      <c r="F17" s="4" t="inlineStr">
        <is>
          <t xml:space="preserve"> </t>
        </is>
      </c>
      <c r="G17" s="4" t="inlineStr">
        <is>
          <t xml:space="preserve"> </t>
        </is>
      </c>
    </row>
    <row r="18">
      <c r="A18" s="4" t="inlineStr">
        <is>
          <t>Grant fund term</t>
        </is>
      </c>
      <c r="B18" s="4" t="inlineStr">
        <is>
          <t xml:space="preserve"> </t>
        </is>
      </c>
      <c r="C18" s="4" t="inlineStr">
        <is>
          <t>14 years</t>
        </is>
      </c>
      <c r="D18" s="4" t="inlineStr">
        <is>
          <t xml:space="preserve"> </t>
        </is>
      </c>
      <c r="E18" s="4" t="inlineStr">
        <is>
          <t xml:space="preserve"> </t>
        </is>
      </c>
      <c r="F18" s="4" t="inlineStr">
        <is>
          <t xml:space="preserve"> </t>
        </is>
      </c>
      <c r="G18" s="4" t="inlineStr">
        <is>
          <t xml:space="preserve"> </t>
        </is>
      </c>
    </row>
    <row r="19">
      <c r="A19" s="4" t="inlineStr">
        <is>
          <t>Enhanced Alternative Connect America Cost Model | Grant receivable through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obility Fun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that has been funded or will be funded</t>
        </is>
      </c>
      <c r="B21" s="4" t="inlineStr">
        <is>
          <t xml:space="preserve"> </t>
        </is>
      </c>
      <c r="C21" s="6" t="n">
        <v>9000</v>
      </c>
      <c r="D21" s="4" t="inlineStr">
        <is>
          <t xml:space="preserve"> </t>
        </is>
      </c>
      <c r="E21" s="4" t="inlineStr">
        <is>
          <t xml:space="preserve"> </t>
        </is>
      </c>
      <c r="F21" s="4" t="inlineStr">
        <is>
          <t xml:space="preserve"> </t>
        </is>
      </c>
      <c r="G21" s="4" t="inlineStr">
        <is>
          <t xml:space="preserve"> </t>
        </is>
      </c>
    </row>
    <row r="22">
      <c r="A22" s="4" t="inlineStr">
        <is>
          <t>Enhanced Alternative Connect America Cost Model | Grant receivable in year 203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obility Fun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that has been funded or will be funded</t>
        </is>
      </c>
      <c r="B24" s="4" t="inlineStr">
        <is>
          <t xml:space="preserve"> </t>
        </is>
      </c>
      <c r="C24" s="5" t="n">
        <v>6000</v>
      </c>
      <c r="D24" s="4" t="inlineStr">
        <is>
          <t xml:space="preserve"> </t>
        </is>
      </c>
      <c r="E24" s="4" t="inlineStr">
        <is>
          <t xml:space="preserve"> </t>
        </is>
      </c>
      <c r="F24" s="4" t="inlineStr">
        <is>
          <t xml:space="preserve"> </t>
        </is>
      </c>
      <c r="G24" s="4" t="inlineStr">
        <is>
          <t xml:space="preserve"> </t>
        </is>
      </c>
    </row>
    <row r="25">
      <c r="A25" s="4" t="inlineStr">
        <is>
          <t>High cost support program | Communication services | International Teleco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obility Fun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vernment capital programs - Amounts received</t>
        </is>
      </c>
      <c r="B27" s="4" t="inlineStr">
        <is>
          <t xml:space="preserve"> </t>
        </is>
      </c>
      <c r="C27" s="6" t="n">
        <v>5500</v>
      </c>
      <c r="D27" s="4" t="inlineStr">
        <is>
          <t xml:space="preserve"> </t>
        </is>
      </c>
      <c r="E27" s="4" t="inlineStr">
        <is>
          <t xml:space="preserve"> </t>
        </is>
      </c>
      <c r="F27" s="4" t="inlineStr">
        <is>
          <t xml:space="preserve"> </t>
        </is>
      </c>
      <c r="G27" s="4" t="inlineStr">
        <is>
          <t xml:space="preserve"> </t>
        </is>
      </c>
    </row>
    <row r="28">
      <c r="A28" s="4" t="inlineStr">
        <is>
          <t>Rural Digital Opportunity Fund Phase 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obility Fun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 fund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Term to deploy voice and broadband service to covered areas</t>
        </is>
      </c>
      <c r="B31" s="4" t="inlineStr">
        <is>
          <t xml:space="preserve"> </t>
        </is>
      </c>
      <c r="C31" s="4" t="inlineStr">
        <is>
          <t>6 years</t>
        </is>
      </c>
      <c r="D31" s="4" t="inlineStr">
        <is>
          <t xml:space="preserve"> </t>
        </is>
      </c>
      <c r="E31" s="4" t="inlineStr">
        <is>
          <t xml:space="preserve"> </t>
        </is>
      </c>
      <c r="F31" s="4" t="inlineStr">
        <is>
          <t xml:space="preserve"> </t>
        </is>
      </c>
      <c r="G31" s="4" t="inlineStr">
        <is>
          <t xml:space="preserve"> </t>
        </is>
      </c>
    </row>
    <row r="32">
      <c r="A32" s="4" t="inlineStr">
        <is>
          <t>Grant funds awarded annually</t>
        </is>
      </c>
      <c r="B32" s="4" t="inlineStr">
        <is>
          <t xml:space="preserve"> </t>
        </is>
      </c>
      <c r="C32" s="6" t="n">
        <v>2300</v>
      </c>
      <c r="D32" s="4" t="inlineStr">
        <is>
          <t xml:space="preserve"> </t>
        </is>
      </c>
      <c r="E32" s="4" t="inlineStr">
        <is>
          <t xml:space="preserve"> </t>
        </is>
      </c>
      <c r="F32" s="4" t="inlineStr">
        <is>
          <t xml:space="preserve"> </t>
        </is>
      </c>
      <c r="G32" s="4" t="inlineStr">
        <is>
          <t xml:space="preserve"> </t>
        </is>
      </c>
    </row>
    <row r="33">
      <c r="A33" s="4" t="inlineStr">
        <is>
          <t>Transfer of annual awards</t>
        </is>
      </c>
      <c r="B33" s="4" t="inlineStr">
        <is>
          <t xml:space="preserve"> </t>
        </is>
      </c>
      <c r="C33" s="4" t="inlineStr">
        <is>
          <t xml:space="preserve"> </t>
        </is>
      </c>
      <c r="D33" s="4" t="inlineStr">
        <is>
          <t xml:space="preserve"> </t>
        </is>
      </c>
      <c r="E33" s="6" t="n">
        <v>1300</v>
      </c>
      <c r="F33" s="4" t="inlineStr">
        <is>
          <t xml:space="preserve"> </t>
        </is>
      </c>
      <c r="G33" s="4" t="inlineStr">
        <is>
          <t xml:space="preserve"> </t>
        </is>
      </c>
    </row>
    <row r="34">
      <c r="A34" s="4" t="inlineStr">
        <is>
          <t>Return of grants to FCC</t>
        </is>
      </c>
      <c r="B34" s="4" t="inlineStr">
        <is>
          <t xml:space="preserve"> </t>
        </is>
      </c>
      <c r="C34" s="4" t="inlineStr">
        <is>
          <t xml:space="preserve"> </t>
        </is>
      </c>
      <c r="D34" s="4" t="inlineStr">
        <is>
          <t xml:space="preserve"> </t>
        </is>
      </c>
      <c r="E34" s="6" t="n">
        <v>300</v>
      </c>
      <c r="F34" s="4" t="inlineStr">
        <is>
          <t xml:space="preserve"> </t>
        </is>
      </c>
      <c r="G34" s="4" t="inlineStr">
        <is>
          <t xml:space="preserve"> </t>
        </is>
      </c>
    </row>
    <row r="35">
      <c r="A35" s="4" t="inlineStr">
        <is>
          <t>Accounts payable and accrued liabilities</t>
        </is>
      </c>
      <c r="B35" s="4" t="inlineStr">
        <is>
          <t xml:space="preserve"> </t>
        </is>
      </c>
      <c r="C35" s="5" t="n">
        <v>4900</v>
      </c>
      <c r="D35" s="4" t="inlineStr">
        <is>
          <t xml:space="preserve"> </t>
        </is>
      </c>
      <c r="E35" s="4" t="inlineStr">
        <is>
          <t xml:space="preserve"> </t>
        </is>
      </c>
      <c r="F35" s="4" t="inlineStr">
        <is>
          <t xml:space="preserve"> </t>
        </is>
      </c>
      <c r="G35" s="4" t="inlineStr">
        <is>
          <t xml:space="preserve"> </t>
        </is>
      </c>
    </row>
    <row r="36">
      <c r="A36" s="4" t="inlineStr">
        <is>
          <t>TBCP and Reconn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obility Fun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vernment capital programs - Amounts received</t>
        </is>
      </c>
      <c r="B38" s="4" t="inlineStr">
        <is>
          <t xml:space="preserve"> </t>
        </is>
      </c>
      <c r="C38" s="5" t="n">
        <v>23200</v>
      </c>
      <c r="D38" s="4" t="inlineStr">
        <is>
          <t xml:space="preserve"> </t>
        </is>
      </c>
      <c r="E38" s="4" t="inlineStr">
        <is>
          <t xml:space="preserve"> </t>
        </is>
      </c>
      <c r="F38" s="4" t="inlineStr">
        <is>
          <t xml:space="preserve"> </t>
        </is>
      </c>
      <c r="G38" s="4" t="inlineStr">
        <is>
          <t xml:space="preserve"> </t>
        </is>
      </c>
    </row>
    <row r="39">
      <c r="A39" s="4" t="inlineStr">
        <is>
          <t>Grant funds awarded during the period</t>
        </is>
      </c>
      <c r="B39" s="4" t="inlineStr">
        <is>
          <t xml:space="preserve"> </t>
        </is>
      </c>
      <c r="C39" s="5" t="n">
        <v>237000</v>
      </c>
      <c r="D39" s="4" t="inlineStr">
        <is>
          <t xml:space="preserve"> </t>
        </is>
      </c>
      <c r="E39" s="4" t="inlineStr">
        <is>
          <t xml:space="preserve"> </t>
        </is>
      </c>
      <c r="F39" s="4" t="inlineStr">
        <is>
          <t xml:space="preserve"> </t>
        </is>
      </c>
      <c r="G39" s="4" t="inlineStr">
        <is>
          <t xml:space="preserve"> </t>
        </is>
      </c>
    </row>
    <row r="40">
      <c r="A40" s="4" t="inlineStr">
        <is>
          <t>Spent construction obligations</t>
        </is>
      </c>
      <c r="B40" s="4" t="inlineStr">
        <is>
          <t xml:space="preserve"> </t>
        </is>
      </c>
      <c r="C40" s="5" t="n">
        <v>22200</v>
      </c>
      <c r="D40" s="4" t="inlineStr">
        <is>
          <t xml:space="preserve"> </t>
        </is>
      </c>
      <c r="E40" s="4" t="inlineStr">
        <is>
          <t xml:space="preserve"> </t>
        </is>
      </c>
      <c r="F40" s="4" t="inlineStr">
        <is>
          <t xml:space="preserve"> </t>
        </is>
      </c>
      <c r="G40" s="4" t="inlineStr">
        <is>
          <t xml:space="preserve"> </t>
        </is>
      </c>
    </row>
    <row r="41">
      <c r="A41" s="4" t="inlineStr">
        <is>
          <t>Replace and Remov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obility Fun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st reimbursement amount funded</t>
        </is>
      </c>
      <c r="B43" s="6" t="n">
        <v>517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s accrued for reimbursable capital expenditures from government capital programs</t>
        </is>
      </c>
      <c r="B44" s="4" t="inlineStr">
        <is>
          <t xml:space="preserve"> </t>
        </is>
      </c>
      <c r="C44" s="6" t="n">
        <v>19500</v>
      </c>
      <c r="D44" s="4" t="inlineStr">
        <is>
          <t xml:space="preserve"> </t>
        </is>
      </c>
      <c r="E44" s="4" t="inlineStr">
        <is>
          <t xml:space="preserve"> </t>
        </is>
      </c>
      <c r="F44" s="4" t="inlineStr">
        <is>
          <t xml:space="preserve"> </t>
        </is>
      </c>
      <c r="G44" s="4" t="inlineStr">
        <is>
          <t xml:space="preserve"> </t>
        </is>
      </c>
    </row>
    <row r="45">
      <c r="A45" s="4" t="inlineStr">
        <is>
          <t>Reimbursement period</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row>
    <row r="46">
      <c r="A46" s="4" t="inlineStr">
        <is>
          <t>Replace and Remove Program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obility Fun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of cost reimbursement allocated</t>
        </is>
      </c>
      <c r="B48" s="4" t="inlineStr">
        <is>
          <t xml:space="preserve"> </t>
        </is>
      </c>
      <c r="C48" s="4" t="inlineStr">
        <is>
          <t xml:space="preserve"> </t>
        </is>
      </c>
      <c r="D48" s="4" t="inlineStr">
        <is>
          <t xml:space="preserve"> </t>
        </is>
      </c>
      <c r="E48" s="4" t="inlineStr">
        <is>
          <t xml:space="preserve"> </t>
        </is>
      </c>
      <c r="F48" s="4" t="inlineStr">
        <is>
          <t xml:space="preserve"> </t>
        </is>
      </c>
      <c r="G48" s="6" t="n">
        <v>207000</v>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SUPPORT AND SPECTRUM MATTERS - Communication Services Revenue (Details) - USD ($) $ in Thousands</t>
        </is>
      </c>
      <c r="B1" s="2" t="inlineStr">
        <is>
          <t>3 Months Ended</t>
        </is>
      </c>
    </row>
    <row r="2">
      <c r="B2" s="2" t="inlineStr">
        <is>
          <t>Mar. 31, 2025</t>
        </is>
      </c>
      <c r="C2" s="2" t="inlineStr">
        <is>
          <t>Mar. 31, 2024</t>
        </is>
      </c>
    </row>
    <row r="3">
      <c r="A3" s="3" t="inlineStr">
        <is>
          <t>Mobility Fund [Line Items]</t>
        </is>
      </c>
      <c r="B3" s="4" t="inlineStr">
        <is>
          <t xml:space="preserve"> </t>
        </is>
      </c>
      <c r="C3" s="4" t="inlineStr">
        <is>
          <t xml:space="preserve"> </t>
        </is>
      </c>
    </row>
    <row r="4">
      <c r="A4" s="4" t="inlineStr">
        <is>
          <t>Revenue from contract with customer</t>
        </is>
      </c>
      <c r="B4" s="6" t="n">
        <v>164639</v>
      </c>
      <c r="C4" s="6" t="n">
        <v>172908</v>
      </c>
    </row>
    <row r="5">
      <c r="A5" s="4" t="inlineStr">
        <is>
          <t>High cost support program | Communication services</t>
        </is>
      </c>
      <c r="B5" s="4" t="inlineStr">
        <is>
          <t xml:space="preserve"> </t>
        </is>
      </c>
      <c r="C5" s="4" t="inlineStr">
        <is>
          <t xml:space="preserve"> </t>
        </is>
      </c>
    </row>
    <row r="6">
      <c r="A6" s="3" t="inlineStr">
        <is>
          <t>Mobility Fund [Line Items]</t>
        </is>
      </c>
      <c r="B6" s="4" t="inlineStr">
        <is>
          <t xml:space="preserve"> </t>
        </is>
      </c>
      <c r="C6" s="4" t="inlineStr">
        <is>
          <t xml:space="preserve"> </t>
        </is>
      </c>
    </row>
    <row r="7">
      <c r="A7" s="4" t="inlineStr">
        <is>
          <t>Revenue from contract with customer</t>
        </is>
      </c>
      <c r="B7" s="5" t="n">
        <v>4427</v>
      </c>
      <c r="C7" s="5" t="n">
        <v>4848</v>
      </c>
    </row>
    <row r="8">
      <c r="A8" s="4" t="inlineStr">
        <is>
          <t>High cost support program | US Telecom | Communication services</t>
        </is>
      </c>
      <c r="B8" s="4" t="inlineStr">
        <is>
          <t xml:space="preserve"> </t>
        </is>
      </c>
      <c r="C8" s="4" t="inlineStr">
        <is>
          <t xml:space="preserve"> </t>
        </is>
      </c>
    </row>
    <row r="9">
      <c r="A9" s="3" t="inlineStr">
        <is>
          <t>Mobility Fund [Line Items]</t>
        </is>
      </c>
      <c r="B9" s="4" t="inlineStr">
        <is>
          <t xml:space="preserve"> </t>
        </is>
      </c>
      <c r="C9" s="4" t="inlineStr">
        <is>
          <t xml:space="preserve"> </t>
        </is>
      </c>
    </row>
    <row r="10">
      <c r="A10" s="4" t="inlineStr">
        <is>
          <t>Revenue from contract with customer</t>
        </is>
      </c>
      <c r="B10" s="5" t="n">
        <v>3115</v>
      </c>
      <c r="C10" s="5" t="n">
        <v>3455</v>
      </c>
    </row>
    <row r="11">
      <c r="A11" s="4" t="inlineStr">
        <is>
          <t>High cost support program | International Telecom | Communication services</t>
        </is>
      </c>
      <c r="B11" s="4" t="inlineStr">
        <is>
          <t xml:space="preserve"> </t>
        </is>
      </c>
      <c r="C11" s="4" t="inlineStr">
        <is>
          <t xml:space="preserve"> </t>
        </is>
      </c>
    </row>
    <row r="12">
      <c r="A12" s="3" t="inlineStr">
        <is>
          <t>Mobility Fund [Line Items]</t>
        </is>
      </c>
      <c r="B12" s="4" t="inlineStr">
        <is>
          <t xml:space="preserve"> </t>
        </is>
      </c>
      <c r="C12" s="4" t="inlineStr">
        <is>
          <t xml:space="preserve"> </t>
        </is>
      </c>
    </row>
    <row r="13">
      <c r="A13" s="4" t="inlineStr">
        <is>
          <t>Revenue from contract with customer</t>
        </is>
      </c>
      <c r="B13" s="5" t="n">
        <v>1312</v>
      </c>
      <c r="C13" s="5" t="n">
        <v>1393</v>
      </c>
    </row>
    <row r="14">
      <c r="A14" s="4" t="inlineStr">
        <is>
          <t>CAF II | Communication services</t>
        </is>
      </c>
      <c r="B14" s="4" t="inlineStr">
        <is>
          <t xml:space="preserve"> </t>
        </is>
      </c>
      <c r="C14" s="4" t="inlineStr">
        <is>
          <t xml:space="preserve"> </t>
        </is>
      </c>
    </row>
    <row r="15">
      <c r="A15" s="3" t="inlineStr">
        <is>
          <t>Mobility Fund [Line Items]</t>
        </is>
      </c>
      <c r="B15" s="4" t="inlineStr">
        <is>
          <t xml:space="preserve"> </t>
        </is>
      </c>
      <c r="C15" s="4" t="inlineStr">
        <is>
          <t xml:space="preserve"> </t>
        </is>
      </c>
    </row>
    <row r="16">
      <c r="A16" s="4" t="inlineStr">
        <is>
          <t>Revenue from contract with customer</t>
        </is>
      </c>
      <c r="B16" s="5" t="n">
        <v>8170</v>
      </c>
      <c r="C16" s="5" t="n">
        <v>6787</v>
      </c>
    </row>
    <row r="17">
      <c r="A17" s="4" t="inlineStr">
        <is>
          <t>CAF II | US Telecom | Communication services</t>
        </is>
      </c>
      <c r="B17" s="4" t="inlineStr">
        <is>
          <t xml:space="preserve"> </t>
        </is>
      </c>
      <c r="C17" s="4" t="inlineStr">
        <is>
          <t xml:space="preserve"> </t>
        </is>
      </c>
    </row>
    <row r="18">
      <c r="A18" s="3" t="inlineStr">
        <is>
          <t>Mobility Fund [Line Items]</t>
        </is>
      </c>
      <c r="B18" s="4" t="inlineStr">
        <is>
          <t xml:space="preserve"> </t>
        </is>
      </c>
      <c r="C18" s="4" t="inlineStr">
        <is>
          <t xml:space="preserve"> </t>
        </is>
      </c>
    </row>
    <row r="19">
      <c r="A19" s="4" t="inlineStr">
        <is>
          <t>Revenue from contract with customer</t>
        </is>
      </c>
      <c r="B19" s="5" t="n">
        <v>8170</v>
      </c>
      <c r="C19" s="5" t="n">
        <v>6787</v>
      </c>
    </row>
    <row r="20">
      <c r="A20" s="4" t="inlineStr">
        <is>
          <t>RDOF | Communication services</t>
        </is>
      </c>
      <c r="B20" s="4" t="inlineStr">
        <is>
          <t xml:space="preserve"> </t>
        </is>
      </c>
      <c r="C20" s="4" t="inlineStr">
        <is>
          <t xml:space="preserve"> </t>
        </is>
      </c>
    </row>
    <row r="21">
      <c r="A21" s="3" t="inlineStr">
        <is>
          <t>Mobility Fund [Line Items]</t>
        </is>
      </c>
      <c r="B21" s="4" t="inlineStr">
        <is>
          <t xml:space="preserve"> </t>
        </is>
      </c>
      <c r="C21" s="4" t="inlineStr">
        <is>
          <t xml:space="preserve"> </t>
        </is>
      </c>
    </row>
    <row r="22">
      <c r="A22" s="4" t="inlineStr">
        <is>
          <t>Revenue from contract with customer</t>
        </is>
      </c>
      <c r="B22" s="5" t="n">
        <v>75</v>
      </c>
      <c r="C22" s="5" t="n">
        <v>145</v>
      </c>
    </row>
    <row r="23">
      <c r="A23" s="4" t="inlineStr">
        <is>
          <t>RDOF | US Telecom | Communication services</t>
        </is>
      </c>
      <c r="B23" s="4" t="inlineStr">
        <is>
          <t xml:space="preserve"> </t>
        </is>
      </c>
      <c r="C23" s="4" t="inlineStr">
        <is>
          <t xml:space="preserve"> </t>
        </is>
      </c>
    </row>
    <row r="24">
      <c r="A24" s="3" t="inlineStr">
        <is>
          <t>Mobility Fund [Line Items]</t>
        </is>
      </c>
      <c r="B24" s="4" t="inlineStr">
        <is>
          <t xml:space="preserve"> </t>
        </is>
      </c>
      <c r="C24" s="4" t="inlineStr">
        <is>
          <t xml:space="preserve"> </t>
        </is>
      </c>
    </row>
    <row r="25">
      <c r="A25" s="4" t="inlineStr">
        <is>
          <t>Revenue from contract with customer</t>
        </is>
      </c>
      <c r="B25" s="5" t="n">
        <v>75</v>
      </c>
      <c r="C25" s="5" t="n">
        <v>145</v>
      </c>
    </row>
    <row r="26">
      <c r="A26" s="4" t="inlineStr">
        <is>
          <t>ECF | Communication services</t>
        </is>
      </c>
      <c r="B26" s="4" t="inlineStr">
        <is>
          <t xml:space="preserve"> </t>
        </is>
      </c>
      <c r="C26" s="4" t="inlineStr">
        <is>
          <t xml:space="preserve"> </t>
        </is>
      </c>
    </row>
    <row r="27">
      <c r="A27" s="3" t="inlineStr">
        <is>
          <t>Mobility Fund [Line Items]</t>
        </is>
      </c>
      <c r="B27" s="4" t="inlineStr">
        <is>
          <t xml:space="preserve"> </t>
        </is>
      </c>
      <c r="C27" s="4" t="inlineStr">
        <is>
          <t xml:space="preserve"> </t>
        </is>
      </c>
    </row>
    <row r="28">
      <c r="A28" s="4" t="inlineStr">
        <is>
          <t>Revenue from contract with customer</t>
        </is>
      </c>
      <c r="B28" s="4" t="inlineStr">
        <is>
          <t xml:space="preserve"> </t>
        </is>
      </c>
      <c r="C28" s="5" t="n">
        <v>6813</v>
      </c>
    </row>
    <row r="29">
      <c r="A29" s="4" t="inlineStr">
        <is>
          <t>ECF | US Telecom | Communication services</t>
        </is>
      </c>
      <c r="B29" s="4" t="inlineStr">
        <is>
          <t xml:space="preserve"> </t>
        </is>
      </c>
      <c r="C29" s="4" t="inlineStr">
        <is>
          <t xml:space="preserve"> </t>
        </is>
      </c>
    </row>
    <row r="30">
      <c r="A30" s="3" t="inlineStr">
        <is>
          <t>Mobility Fund [Line Items]</t>
        </is>
      </c>
      <c r="B30" s="4" t="inlineStr">
        <is>
          <t xml:space="preserve"> </t>
        </is>
      </c>
      <c r="C30" s="4" t="inlineStr">
        <is>
          <t xml:space="preserve"> </t>
        </is>
      </c>
    </row>
    <row r="31">
      <c r="A31" s="4" t="inlineStr">
        <is>
          <t>Revenue from contract with customer</t>
        </is>
      </c>
      <c r="B31" s="4" t="inlineStr">
        <is>
          <t xml:space="preserve"> </t>
        </is>
      </c>
      <c r="C31" s="5" t="n">
        <v>6813</v>
      </c>
    </row>
    <row r="32">
      <c r="A32" s="4" t="inlineStr">
        <is>
          <t>RHC | Communication services</t>
        </is>
      </c>
      <c r="B32" s="4" t="inlineStr">
        <is>
          <t xml:space="preserve"> </t>
        </is>
      </c>
      <c r="C32" s="4" t="inlineStr">
        <is>
          <t xml:space="preserve"> </t>
        </is>
      </c>
    </row>
    <row r="33">
      <c r="A33" s="3" t="inlineStr">
        <is>
          <t>Mobility Fund [Line Items]</t>
        </is>
      </c>
      <c r="B33" s="4" t="inlineStr">
        <is>
          <t xml:space="preserve"> </t>
        </is>
      </c>
      <c r="C33" s="4" t="inlineStr">
        <is>
          <t xml:space="preserve"> </t>
        </is>
      </c>
    </row>
    <row r="34">
      <c r="A34" s="4" t="inlineStr">
        <is>
          <t>Revenue from contract with customer</t>
        </is>
      </c>
      <c r="B34" s="5" t="n">
        <v>4363</v>
      </c>
      <c r="C34" s="5" t="n">
        <v>3437</v>
      </c>
    </row>
    <row r="35">
      <c r="A35" s="4" t="inlineStr">
        <is>
          <t>RHC | US Telecom | Communication services</t>
        </is>
      </c>
      <c r="B35" s="4" t="inlineStr">
        <is>
          <t xml:space="preserve"> </t>
        </is>
      </c>
      <c r="C35" s="4" t="inlineStr">
        <is>
          <t xml:space="preserve"> </t>
        </is>
      </c>
    </row>
    <row r="36">
      <c r="A36" s="3" t="inlineStr">
        <is>
          <t>Mobility Fund [Line Items]</t>
        </is>
      </c>
      <c r="B36" s="4" t="inlineStr">
        <is>
          <t xml:space="preserve"> </t>
        </is>
      </c>
      <c r="C36" s="4" t="inlineStr">
        <is>
          <t xml:space="preserve"> </t>
        </is>
      </c>
    </row>
    <row r="37">
      <c r="A37" s="4" t="inlineStr">
        <is>
          <t>Revenue from contract with customer</t>
        </is>
      </c>
      <c r="B37" s="5" t="n">
        <v>4363</v>
      </c>
      <c r="C37" s="5" t="n">
        <v>3437</v>
      </c>
    </row>
    <row r="38">
      <c r="A38" s="4" t="inlineStr">
        <is>
          <t>Other Programs | Communication services</t>
        </is>
      </c>
      <c r="B38" s="4" t="inlineStr">
        <is>
          <t xml:space="preserve"> </t>
        </is>
      </c>
      <c r="C38" s="4" t="inlineStr">
        <is>
          <t xml:space="preserve"> </t>
        </is>
      </c>
    </row>
    <row r="39">
      <c r="A39" s="3" t="inlineStr">
        <is>
          <t>Mobility Fund [Line Items]</t>
        </is>
      </c>
      <c r="B39" s="4" t="inlineStr">
        <is>
          <t xml:space="preserve"> </t>
        </is>
      </c>
      <c r="C39" s="4" t="inlineStr">
        <is>
          <t xml:space="preserve"> </t>
        </is>
      </c>
    </row>
    <row r="40">
      <c r="A40" s="4" t="inlineStr">
        <is>
          <t>Revenue from contract with customer</t>
        </is>
      </c>
      <c r="B40" s="5" t="n">
        <v>1641</v>
      </c>
      <c r="C40" s="5" t="n">
        <v>7016</v>
      </c>
    </row>
    <row r="41">
      <c r="A41" s="4" t="inlineStr">
        <is>
          <t>Other Programs | US Telecom | Communication services</t>
        </is>
      </c>
      <c r="B41" s="4" t="inlineStr">
        <is>
          <t xml:space="preserve"> </t>
        </is>
      </c>
      <c r="C41" s="4" t="inlineStr">
        <is>
          <t xml:space="preserve"> </t>
        </is>
      </c>
    </row>
    <row r="42">
      <c r="A42" s="3" t="inlineStr">
        <is>
          <t>Mobility Fund [Line Items]</t>
        </is>
      </c>
      <c r="B42" s="4" t="inlineStr">
        <is>
          <t xml:space="preserve"> </t>
        </is>
      </c>
      <c r="C42" s="4" t="inlineStr">
        <is>
          <t xml:space="preserve"> </t>
        </is>
      </c>
    </row>
    <row r="43">
      <c r="A43" s="4" t="inlineStr">
        <is>
          <t>Revenue from contract with customer</t>
        </is>
      </c>
      <c r="B43" s="5" t="n">
        <v>1636</v>
      </c>
      <c r="C43" s="5" t="n">
        <v>6701</v>
      </c>
    </row>
    <row r="44">
      <c r="A44" s="4" t="inlineStr">
        <is>
          <t>Other Programs | International Telecom | Communication services</t>
        </is>
      </c>
      <c r="B44" s="4" t="inlineStr">
        <is>
          <t xml:space="preserve"> </t>
        </is>
      </c>
      <c r="C44" s="4" t="inlineStr">
        <is>
          <t xml:space="preserve"> </t>
        </is>
      </c>
    </row>
    <row r="45">
      <c r="A45" s="3" t="inlineStr">
        <is>
          <t>Mobility Fund [Line Items]</t>
        </is>
      </c>
      <c r="B45" s="4" t="inlineStr">
        <is>
          <t xml:space="preserve"> </t>
        </is>
      </c>
      <c r="C45" s="4" t="inlineStr">
        <is>
          <t xml:space="preserve"> </t>
        </is>
      </c>
    </row>
    <row r="46">
      <c r="A46" s="4" t="inlineStr">
        <is>
          <t>Revenue from contract with customer</t>
        </is>
      </c>
      <c r="B46" s="5" t="n">
        <v>5</v>
      </c>
      <c r="C46" s="5" t="n">
        <v>315</v>
      </c>
    </row>
    <row r="47">
      <c r="A47" s="4" t="inlineStr">
        <is>
          <t>USF, CAF II, RDOF, ECF, RHC and Other Programs | Communication services</t>
        </is>
      </c>
      <c r="B47" s="4" t="inlineStr">
        <is>
          <t xml:space="preserve"> </t>
        </is>
      </c>
      <c r="C47" s="4" t="inlineStr">
        <is>
          <t xml:space="preserve"> </t>
        </is>
      </c>
    </row>
    <row r="48">
      <c r="A48" s="3" t="inlineStr">
        <is>
          <t>Mobility Fund [Line Items]</t>
        </is>
      </c>
      <c r="B48" s="4" t="inlineStr">
        <is>
          <t xml:space="preserve"> </t>
        </is>
      </c>
      <c r="C48" s="4" t="inlineStr">
        <is>
          <t xml:space="preserve"> </t>
        </is>
      </c>
    </row>
    <row r="49">
      <c r="A49" s="4" t="inlineStr">
        <is>
          <t>Revenue from contract with customer</t>
        </is>
      </c>
      <c r="B49" s="5" t="n">
        <v>18676</v>
      </c>
      <c r="C49" s="5" t="n">
        <v>29046</v>
      </c>
    </row>
    <row r="50">
      <c r="A50" s="4" t="inlineStr">
        <is>
          <t>USF, CAF II, RDOF, ECF, RHC and Other Programs | US Telecom | Communication services</t>
        </is>
      </c>
      <c r="B50" s="4" t="inlineStr">
        <is>
          <t xml:space="preserve"> </t>
        </is>
      </c>
      <c r="C50" s="4" t="inlineStr">
        <is>
          <t xml:space="preserve"> </t>
        </is>
      </c>
    </row>
    <row r="51">
      <c r="A51" s="3" t="inlineStr">
        <is>
          <t>Mobility Fund [Line Items]</t>
        </is>
      </c>
      <c r="B51" s="4" t="inlineStr">
        <is>
          <t xml:space="preserve"> </t>
        </is>
      </c>
      <c r="C51" s="4" t="inlineStr">
        <is>
          <t xml:space="preserve"> </t>
        </is>
      </c>
    </row>
    <row r="52">
      <c r="A52" s="4" t="inlineStr">
        <is>
          <t>Revenue from contract with customer</t>
        </is>
      </c>
      <c r="B52" s="5" t="n">
        <v>17359</v>
      </c>
      <c r="C52" s="5" t="n">
        <v>27338</v>
      </c>
    </row>
    <row r="53">
      <c r="A53" s="4" t="inlineStr">
        <is>
          <t>USF, CAF II, RDOF, ECF, RHC and Other Programs | International Telecom | Communication services</t>
        </is>
      </c>
      <c r="B53" s="4" t="inlineStr">
        <is>
          <t xml:space="preserve"> </t>
        </is>
      </c>
      <c r="C53" s="4" t="inlineStr">
        <is>
          <t xml:space="preserve"> </t>
        </is>
      </c>
    </row>
    <row r="54">
      <c r="A54" s="3" t="inlineStr">
        <is>
          <t>Mobility Fund [Line Items]</t>
        </is>
      </c>
      <c r="B54" s="4" t="inlineStr">
        <is>
          <t xml:space="preserve"> </t>
        </is>
      </c>
      <c r="C54" s="4" t="inlineStr">
        <is>
          <t xml:space="preserve"> </t>
        </is>
      </c>
    </row>
    <row r="55">
      <c r="A55" s="4" t="inlineStr">
        <is>
          <t>Revenue from contract with customer</t>
        </is>
      </c>
      <c r="B55" s="6" t="n">
        <v>1317</v>
      </c>
      <c r="C55" s="6" t="n">
        <v>170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VERNMENT SUPPORT AND SPECTRUM MATTERS - Construction (Details) - Network Connectivity for Eligible Communities $ in Thousands</t>
        </is>
      </c>
      <c r="B1" s="2" t="inlineStr">
        <is>
          <t>3 Months Ended</t>
        </is>
      </c>
    </row>
    <row r="2">
      <c r="B2" s="2" t="inlineStr">
        <is>
          <t>Mar. 31, 2025 USD ($)</t>
        </is>
      </c>
    </row>
    <row r="3">
      <c r="A3" s="3" t="inlineStr">
        <is>
          <t>Mobility Fund [Line Items]</t>
        </is>
      </c>
      <c r="B3" s="4" t="inlineStr">
        <is>
          <t xml:space="preserve"> </t>
        </is>
      </c>
    </row>
    <row r="4">
      <c r="A4" s="4" t="inlineStr">
        <is>
          <t>Grants awarded</t>
        </is>
      </c>
      <c r="B4" s="6" t="n">
        <v>150189</v>
      </c>
    </row>
    <row r="5">
      <c r="A5" s="4" t="inlineStr">
        <is>
          <t>New grants</t>
        </is>
      </c>
      <c r="B5" s="5" t="n">
        <v>14520</v>
      </c>
    </row>
    <row r="6">
      <c r="A6" s="4" t="inlineStr">
        <is>
          <t>Construction complete</t>
        </is>
      </c>
      <c r="B6" s="5" t="n">
        <v>-8610</v>
      </c>
    </row>
    <row r="7">
      <c r="A7" s="4" t="inlineStr">
        <is>
          <t>Transferred grants</t>
        </is>
      </c>
      <c r="B7" s="5" t="n">
        <v>-879</v>
      </c>
    </row>
    <row r="8">
      <c r="A8" s="4" t="inlineStr">
        <is>
          <t>Grants awarded</t>
        </is>
      </c>
      <c r="B8" s="6" t="n">
        <v>1552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SUPPORT AND SPECTRUM MATTERS - Replace and Remove Program (Details) - USD ($) $ in Thousands</t>
        </is>
      </c>
      <c r="B1" s="2" t="inlineStr">
        <is>
          <t>3 Months Ended</t>
        </is>
      </c>
    </row>
    <row r="2">
      <c r="B2" s="2" t="inlineStr">
        <is>
          <t>Mar. 31, 2025</t>
        </is>
      </c>
      <c r="C2" s="2" t="inlineStr">
        <is>
          <t>Mar. 31, 2024</t>
        </is>
      </c>
    </row>
    <row r="3">
      <c r="A3" s="3" t="inlineStr">
        <is>
          <t>Mobility Fund [Line Items]</t>
        </is>
      </c>
      <c r="B3" s="4" t="inlineStr">
        <is>
          <t xml:space="preserve"> </t>
        </is>
      </c>
      <c r="C3" s="4" t="inlineStr">
        <is>
          <t xml:space="preserve"> </t>
        </is>
      </c>
    </row>
    <row r="4">
      <c r="A4" s="4" t="inlineStr">
        <is>
          <t>Beginning balance, Total spend</t>
        </is>
      </c>
      <c r="B4" s="6" t="n">
        <v>168395</v>
      </c>
      <c r="C4" s="6" t="n">
        <v>64388</v>
      </c>
    </row>
    <row r="5">
      <c r="A5" s="4" t="inlineStr">
        <is>
          <t>Amounts spent</t>
        </is>
      </c>
      <c r="B5" s="5" t="n">
        <v>13676</v>
      </c>
      <c r="C5" s="5" t="n">
        <v>16302</v>
      </c>
    </row>
    <row r="6">
      <c r="A6" s="4" t="inlineStr">
        <is>
          <t>Ending balance, Total spend</t>
        </is>
      </c>
      <c r="B6" s="5" t="n">
        <v>182071</v>
      </c>
      <c r="C6" s="5" t="n">
        <v>80690</v>
      </c>
    </row>
    <row r="7">
      <c r="A7" s="4" t="inlineStr">
        <is>
          <t>Beginning balance, Total reimbursements</t>
        </is>
      </c>
      <c r="B7" s="5" t="n">
        <v>-130721</v>
      </c>
      <c r="C7" s="5" t="n">
        <v>-17127</v>
      </c>
    </row>
    <row r="8">
      <c r="A8" s="4" t="inlineStr">
        <is>
          <t>Reimbursements received</t>
        </is>
      </c>
      <c r="B8" s="5" t="n">
        <v>-19101</v>
      </c>
      <c r="C8" s="5" t="n">
        <v>-14429</v>
      </c>
    </row>
    <row r="9">
      <c r="A9" s="4" t="inlineStr">
        <is>
          <t>Ending balance, Total reimbursements</t>
        </is>
      </c>
      <c r="B9" s="5" t="n">
        <v>-149822</v>
      </c>
      <c r="C9" s="5" t="n">
        <v>-31556</v>
      </c>
    </row>
    <row r="10">
      <c r="A10" s="4" t="inlineStr">
        <is>
          <t>Amount pending reimbursement</t>
        </is>
      </c>
      <c r="B10" s="5" t="n">
        <v>32249</v>
      </c>
      <c r="C10" s="5" t="n">
        <v>49134</v>
      </c>
    </row>
    <row r="11">
      <c r="A11" s="4" t="inlineStr">
        <is>
          <t>Capital Amount</t>
        </is>
      </c>
      <c r="B11" s="4" t="inlineStr">
        <is>
          <t xml:space="preserve"> </t>
        </is>
      </c>
      <c r="C11" s="4" t="inlineStr">
        <is>
          <t xml:space="preserve"> </t>
        </is>
      </c>
    </row>
    <row r="12">
      <c r="A12" s="3" t="inlineStr">
        <is>
          <t>Mobility Fund [Line Items]</t>
        </is>
      </c>
      <c r="B12" s="4" t="inlineStr">
        <is>
          <t xml:space="preserve"> </t>
        </is>
      </c>
      <c r="C12" s="4" t="inlineStr">
        <is>
          <t xml:space="preserve"> </t>
        </is>
      </c>
    </row>
    <row r="13">
      <c r="A13" s="4" t="inlineStr">
        <is>
          <t>Beginning balance, Total spend</t>
        </is>
      </c>
      <c r="B13" s="5" t="n">
        <v>140949</v>
      </c>
      <c r="C13" s="5" t="n">
        <v>49262</v>
      </c>
    </row>
    <row r="14">
      <c r="A14" s="4" t="inlineStr">
        <is>
          <t>Amounts spent</t>
        </is>
      </c>
      <c r="B14" s="5" t="n">
        <v>11051</v>
      </c>
      <c r="C14" s="5" t="n">
        <v>11734</v>
      </c>
    </row>
    <row r="15">
      <c r="A15" s="4" t="inlineStr">
        <is>
          <t>Ending balance, Total spend</t>
        </is>
      </c>
      <c r="B15" s="5" t="n">
        <v>152000</v>
      </c>
      <c r="C15" s="5" t="n">
        <v>60996</v>
      </c>
    </row>
    <row r="16">
      <c r="A16" s="4" t="inlineStr">
        <is>
          <t>Beginning balance, Total reimbursements</t>
        </is>
      </c>
      <c r="B16" s="5" t="n">
        <v>-103540</v>
      </c>
      <c r="C16" s="5" t="n">
        <v>-12773</v>
      </c>
    </row>
    <row r="17">
      <c r="A17" s="4" t="inlineStr">
        <is>
          <t>Reimbursements received</t>
        </is>
      </c>
      <c r="B17" s="5" t="n">
        <v>-16211</v>
      </c>
      <c r="C17" s="5" t="n">
        <v>-8586</v>
      </c>
    </row>
    <row r="18">
      <c r="A18" s="4" t="inlineStr">
        <is>
          <t>Ending balance, Total reimbursements</t>
        </is>
      </c>
      <c r="B18" s="5" t="n">
        <v>-119751</v>
      </c>
      <c r="C18" s="5" t="n">
        <v>-21359</v>
      </c>
    </row>
    <row r="19">
      <c r="A19" s="4" t="inlineStr">
        <is>
          <t>Amount pending reimbursement</t>
        </is>
      </c>
      <c r="B19" s="5" t="n">
        <v>32249</v>
      </c>
      <c r="C19" s="5" t="n">
        <v>39637</v>
      </c>
    </row>
    <row r="20">
      <c r="A20" s="4" t="inlineStr">
        <is>
          <t>Operating Amount</t>
        </is>
      </c>
      <c r="B20" s="4" t="inlineStr">
        <is>
          <t xml:space="preserve"> </t>
        </is>
      </c>
      <c r="C20" s="4" t="inlineStr">
        <is>
          <t xml:space="preserve"> </t>
        </is>
      </c>
    </row>
    <row r="21">
      <c r="A21" s="3" t="inlineStr">
        <is>
          <t>Mobility Fund [Line Items]</t>
        </is>
      </c>
      <c r="B21" s="4" t="inlineStr">
        <is>
          <t xml:space="preserve"> </t>
        </is>
      </c>
      <c r="C21" s="4" t="inlineStr">
        <is>
          <t xml:space="preserve"> </t>
        </is>
      </c>
    </row>
    <row r="22">
      <c r="A22" s="4" t="inlineStr">
        <is>
          <t>Beginning balance, Total spend</t>
        </is>
      </c>
      <c r="B22" s="5" t="n">
        <v>27446</v>
      </c>
      <c r="C22" s="5" t="n">
        <v>15126</v>
      </c>
    </row>
    <row r="23">
      <c r="A23" s="4" t="inlineStr">
        <is>
          <t>Amounts spent</t>
        </is>
      </c>
      <c r="B23" s="5" t="n">
        <v>2625</v>
      </c>
      <c r="C23" s="5" t="n">
        <v>4568</v>
      </c>
    </row>
    <row r="24">
      <c r="A24" s="4" t="inlineStr">
        <is>
          <t>Ending balance, Total spend</t>
        </is>
      </c>
      <c r="B24" s="5" t="n">
        <v>30071</v>
      </c>
      <c r="C24" s="5" t="n">
        <v>19694</v>
      </c>
    </row>
    <row r="25">
      <c r="A25" s="4" t="inlineStr">
        <is>
          <t>Beginning balance, Total reimbursements</t>
        </is>
      </c>
      <c r="B25" s="5" t="n">
        <v>-27181</v>
      </c>
      <c r="C25" s="5" t="n">
        <v>-4354</v>
      </c>
    </row>
    <row r="26">
      <c r="A26" s="4" t="inlineStr">
        <is>
          <t>Reimbursements received</t>
        </is>
      </c>
      <c r="B26" s="5" t="n">
        <v>-2890</v>
      </c>
      <c r="C26" s="5" t="n">
        <v>-5843</v>
      </c>
    </row>
    <row r="27">
      <c r="A27" s="4" t="inlineStr">
        <is>
          <t>Ending balance, Total reimbursements</t>
        </is>
      </c>
      <c r="B27" s="6" t="n">
        <v>-30071</v>
      </c>
      <c r="C27" s="5" t="n">
        <v>-10197</v>
      </c>
    </row>
    <row r="28">
      <c r="A28" s="4" t="inlineStr">
        <is>
          <t>Amount pending reimbursement</t>
        </is>
      </c>
      <c r="B28" s="4" t="inlineStr">
        <is>
          <t xml:space="preserve"> </t>
        </is>
      </c>
      <c r="C28" s="6" t="n">
        <v>94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Cost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the plan's net periodic pension cost</t>
        </is>
      </c>
      <c r="B4" s="4" t="inlineStr">
        <is>
          <t xml:space="preserve"> </t>
        </is>
      </c>
      <c r="C4" s="4" t="inlineStr">
        <is>
          <t xml:space="preserve"> </t>
        </is>
      </c>
    </row>
    <row r="5">
      <c r="A5" s="4" t="inlineStr">
        <is>
          <t>Service cost</t>
        </is>
      </c>
      <c r="B5" s="6" t="n">
        <v>20</v>
      </c>
      <c r="C5" s="6" t="n">
        <v>22</v>
      </c>
    </row>
    <row r="6">
      <c r="A6" s="4" t="inlineStr">
        <is>
          <t>Interest cost</t>
        </is>
      </c>
      <c r="B6" s="5" t="n">
        <v>795</v>
      </c>
      <c r="C6" s="5" t="n">
        <v>824</v>
      </c>
    </row>
    <row r="7">
      <c r="A7" s="4" t="inlineStr">
        <is>
          <t>Expected return on plan assets</t>
        </is>
      </c>
      <c r="B7" s="5" t="n">
        <v>-749</v>
      </c>
      <c r="C7" s="5" t="n">
        <v>-729</v>
      </c>
    </row>
    <row r="8">
      <c r="A8" s="4" t="inlineStr">
        <is>
          <t>Amortization of unrecognized actuarial gain</t>
        </is>
      </c>
      <c r="B8" s="5" t="n">
        <v>-44</v>
      </c>
      <c r="C8" s="5" t="n">
        <v>-11</v>
      </c>
    </row>
    <row r="9">
      <c r="A9" s="4" t="inlineStr">
        <is>
          <t>Net periodic pension expense (benefit)</t>
        </is>
      </c>
      <c r="B9" s="5" t="n">
        <v>22</v>
      </c>
      <c r="C9" s="5" t="n">
        <v>106</v>
      </c>
    </row>
    <row r="10">
      <c r="A10" s="4" t="inlineStr">
        <is>
          <t>Postretirement benefits</t>
        </is>
      </c>
      <c r="B10" s="4" t="inlineStr">
        <is>
          <t xml:space="preserve"> </t>
        </is>
      </c>
      <c r="C10" s="4" t="inlineStr">
        <is>
          <t xml:space="preserve"> </t>
        </is>
      </c>
    </row>
    <row r="11">
      <c r="A11" s="3" t="inlineStr">
        <is>
          <t>Components of the plan's net periodic pension cost</t>
        </is>
      </c>
      <c r="B11" s="4" t="inlineStr">
        <is>
          <t xml:space="preserve"> </t>
        </is>
      </c>
      <c r="C11" s="4" t="inlineStr">
        <is>
          <t xml:space="preserve"> </t>
        </is>
      </c>
    </row>
    <row r="12">
      <c r="A12" s="4" t="inlineStr">
        <is>
          <t>Service cost</t>
        </is>
      </c>
      <c r="B12" s="5" t="n">
        <v>19</v>
      </c>
      <c r="C12" s="5" t="n">
        <v>16</v>
      </c>
    </row>
    <row r="13">
      <c r="A13" s="4" t="inlineStr">
        <is>
          <t>Interest cost</t>
        </is>
      </c>
      <c r="B13" s="5" t="n">
        <v>49</v>
      </c>
      <c r="C13" s="5" t="n">
        <v>45</v>
      </c>
    </row>
    <row r="14">
      <c r="A14" s="4" t="inlineStr">
        <is>
          <t>Amortization of unrecognized actuarial gain</t>
        </is>
      </c>
      <c r="B14" s="5" t="n">
        <v>-14</v>
      </c>
      <c r="C14" s="5" t="n">
        <v>-28</v>
      </c>
    </row>
    <row r="15">
      <c r="A15" s="4" t="inlineStr">
        <is>
          <t>Net periodic pension expense (benefit)</t>
        </is>
      </c>
      <c r="B15" s="6" t="n">
        <v>54</v>
      </c>
      <c r="C15" s="6" t="n">
        <v>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loss</t>
        </is>
      </c>
      <c r="B4" s="6" t="n">
        <v>-11387</v>
      </c>
      <c r="C4" s="6" t="n">
        <v>-7948</v>
      </c>
    </row>
    <row r="5">
      <c r="A5" s="3" t="inlineStr">
        <is>
          <t>Other comprehensive income (loss):</t>
        </is>
      </c>
      <c r="B5" s="4" t="inlineStr">
        <is>
          <t xml:space="preserve"> </t>
        </is>
      </c>
      <c r="C5" s="4" t="inlineStr">
        <is>
          <t xml:space="preserve"> </t>
        </is>
      </c>
    </row>
    <row r="6">
      <c r="A6" s="4" t="inlineStr">
        <is>
          <t>Unrealized gain on derivatives, net of tax expense of $0 million and $0.5 million</t>
        </is>
      </c>
      <c r="B6" s="5" t="n">
        <v>431</v>
      </c>
      <c r="C6" s="5" t="n">
        <v>1432</v>
      </c>
    </row>
    <row r="7">
      <c r="A7" s="4" t="inlineStr">
        <is>
          <t>Other comprehensive income, net of tax</t>
        </is>
      </c>
      <c r="B7" s="5" t="n">
        <v>431</v>
      </c>
      <c r="C7" s="5" t="n">
        <v>1432</v>
      </c>
    </row>
    <row r="8">
      <c r="A8" s="4" t="inlineStr">
        <is>
          <t>Comprehensive loss</t>
        </is>
      </c>
      <c r="B8" s="5" t="n">
        <v>-10956</v>
      </c>
      <c r="C8" s="5" t="n">
        <v>-6516</v>
      </c>
    </row>
    <row r="9">
      <c r="A9" s="4" t="inlineStr">
        <is>
          <t>Less: Comprehensive loss attributable to noncontrolling interests</t>
        </is>
      </c>
      <c r="B9" s="5" t="n">
        <v>2459</v>
      </c>
      <c r="C9" s="5" t="n">
        <v>1633</v>
      </c>
    </row>
    <row r="10">
      <c r="A10" s="4" t="inlineStr">
        <is>
          <t>Comprehensive loss attributable to ATN International, Inc.</t>
        </is>
      </c>
      <c r="B10" s="6" t="n">
        <v>-8497</v>
      </c>
      <c r="C10" s="6" t="n">
        <v>-488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as a percent)</t>
        </is>
      </c>
      <c r="B4" s="9" t="n">
        <v>0.017</v>
      </c>
      <c r="C4" s="4" t="inlineStr">
        <is>
          <t>(25.60%)</t>
        </is>
      </c>
    </row>
    <row r="5">
      <c r="A5" s="4" t="inlineStr">
        <is>
          <t>Income tax expense (benefit)</t>
        </is>
      </c>
      <c r="B5" s="6" t="n">
        <v>-192</v>
      </c>
      <c r="C5" s="6" t="n">
        <v>1619</v>
      </c>
    </row>
    <row r="6">
      <c r="A6" s="4" t="inlineStr">
        <is>
          <t>Pretax loss</t>
        </is>
      </c>
      <c r="B6" s="5" t="n">
        <v>11579</v>
      </c>
      <c r="C6" s="5" t="n">
        <v>6329</v>
      </c>
    </row>
    <row r="7">
      <c r="A7" s="4" t="inlineStr">
        <is>
          <t>Expense for interest on uncertain tax positions</t>
        </is>
      </c>
      <c r="B7" s="5" t="n">
        <v>600</v>
      </c>
      <c r="C7" s="5" t="n">
        <v>700</v>
      </c>
    </row>
    <row r="8">
      <c r="A8" s="4" t="inlineStr">
        <is>
          <t>Expense associated with shortfalls from share-based compensation</t>
        </is>
      </c>
      <c r="B8" s="6" t="n">
        <v>500</v>
      </c>
      <c r="C8" s="4" t="inlineStr">
        <is>
          <t xml:space="preserve"> </t>
        </is>
      </c>
    </row>
    <row r="9">
      <c r="A9" s="4" t="inlineStr">
        <is>
          <t>Increase in unrecognized tax benefits taken during the current period</t>
        </is>
      </c>
      <c r="B9" s="4" t="inlineStr">
        <is>
          <t xml:space="preserve"> </t>
        </is>
      </c>
      <c r="C9" s="6" t="n">
        <v>15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REDEEMABLE NONCONTROLLING INTERESTS - Computation (Details) - USD ($)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ATN International, Inc. stockholders- Basic</t>
        </is>
      </c>
      <c r="B4" s="6" t="n">
        <v>-8928</v>
      </c>
      <c r="C4" s="6" t="n">
        <v>-6315</v>
      </c>
    </row>
    <row r="5">
      <c r="A5" s="4" t="inlineStr">
        <is>
          <t>Less: Preferred dividends</t>
        </is>
      </c>
      <c r="B5" s="5" t="n">
        <v>-1458</v>
      </c>
      <c r="C5" s="5" t="n">
        <v>-1348</v>
      </c>
    </row>
    <row r="6">
      <c r="A6" s="4" t="inlineStr">
        <is>
          <t>Net loss attributable to ATN International, Inc. common stockholders- Diluted</t>
        </is>
      </c>
      <c r="B6" s="6" t="n">
        <v>-10386</v>
      </c>
      <c r="C6" s="6" t="n">
        <v>-7663</v>
      </c>
    </row>
    <row r="7">
      <c r="A7" s="3" t="inlineStr">
        <is>
          <t>Denominator:</t>
        </is>
      </c>
      <c r="B7" s="4" t="inlineStr">
        <is>
          <t xml:space="preserve"> </t>
        </is>
      </c>
      <c r="C7" s="4" t="inlineStr">
        <is>
          <t xml:space="preserve"> </t>
        </is>
      </c>
    </row>
    <row r="8">
      <c r="A8" s="4" t="inlineStr">
        <is>
          <t>Weighted-average shares outstanding- Basic</t>
        </is>
      </c>
      <c r="B8" s="5" t="n">
        <v>15131</v>
      </c>
      <c r="C8" s="5" t="n">
        <v>15437</v>
      </c>
    </row>
    <row r="9">
      <c r="A9" s="4" t="inlineStr">
        <is>
          <t>Weighted-average shares outstanding- Diluted</t>
        </is>
      </c>
      <c r="B9" s="5" t="n">
        <v>15131</v>
      </c>
      <c r="C9" s="5" t="n">
        <v>154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AND REDEEMABLE NONCONTROLLING INTERESTS - Redeemable Noncontrolling Interests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conciliation from basic to diluted 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Redeemable units</t>
        </is>
      </c>
      <c r="B4" s="6" t="n">
        <v>77555</v>
      </c>
      <c r="C4" s="6" t="n">
        <v>84621</v>
      </c>
      <c r="D4" s="6" t="n">
        <v>76303</v>
      </c>
      <c r="E4" s="6" t="n">
        <v>85917</v>
      </c>
    </row>
    <row r="5">
      <c r="A5" s="4" t="inlineStr">
        <is>
          <t>Redeemable Common Units</t>
        </is>
      </c>
      <c r="B5" s="4" t="inlineStr">
        <is>
          <t xml:space="preserve"> </t>
        </is>
      </c>
      <c r="C5" s="4" t="inlineStr">
        <is>
          <t xml:space="preserve"> </t>
        </is>
      </c>
      <c r="D5" s="4" t="inlineStr">
        <is>
          <t xml:space="preserve"> </t>
        </is>
      </c>
      <c r="E5" s="4" t="inlineStr">
        <is>
          <t xml:space="preserve"> </t>
        </is>
      </c>
    </row>
    <row r="6">
      <c r="A6" s="3" t="inlineStr">
        <is>
          <t>Reconciliation from basic to diluted weighted average common shares outstanding</t>
        </is>
      </c>
      <c r="B6" s="4" t="inlineStr">
        <is>
          <t xml:space="preserve"> </t>
        </is>
      </c>
      <c r="C6" s="4" t="inlineStr">
        <is>
          <t xml:space="preserve"> </t>
        </is>
      </c>
      <c r="D6" s="4" t="inlineStr">
        <is>
          <t xml:space="preserve"> </t>
        </is>
      </c>
      <c r="E6" s="4" t="inlineStr">
        <is>
          <t xml:space="preserve"> </t>
        </is>
      </c>
    </row>
    <row r="7">
      <c r="A7" s="4" t="inlineStr">
        <is>
          <t>Allocated losses</t>
        </is>
      </c>
      <c r="B7" s="5" t="n">
        <v>3600</v>
      </c>
      <c r="C7" s="5" t="n">
        <v>3500</v>
      </c>
      <c r="D7" s="4" t="inlineStr">
        <is>
          <t xml:space="preserve"> </t>
        </is>
      </c>
      <c r="E7" s="4" t="inlineStr">
        <is>
          <t xml:space="preserve"> </t>
        </is>
      </c>
    </row>
    <row r="8">
      <c r="A8" s="4" t="inlineStr">
        <is>
          <t>Increase (decrease) in book value</t>
        </is>
      </c>
      <c r="B8" s="5" t="n">
        <v>3400</v>
      </c>
      <c r="C8" s="5" t="n">
        <v>900</v>
      </c>
      <c r="D8" s="4" t="inlineStr">
        <is>
          <t xml:space="preserve"> </t>
        </is>
      </c>
      <c r="E8" s="4" t="inlineStr">
        <is>
          <t xml:space="preserve"> </t>
        </is>
      </c>
    </row>
    <row r="9">
      <c r="A9" s="4" t="inlineStr">
        <is>
          <t>Redeemable units</t>
        </is>
      </c>
      <c r="B9" s="5" t="n">
        <v>10393</v>
      </c>
      <c r="C9" s="6" t="n">
        <v>23179</v>
      </c>
      <c r="D9" s="5" t="n">
        <v>10599</v>
      </c>
      <c r="E9" s="6" t="n">
        <v>25823</v>
      </c>
    </row>
    <row r="10">
      <c r="A10" s="4" t="inlineStr">
        <is>
          <t>Redeemable Common Units | Alloy Inc</t>
        </is>
      </c>
      <c r="B10" s="4" t="inlineStr">
        <is>
          <t xml:space="preserve"> </t>
        </is>
      </c>
      <c r="C10" s="4" t="inlineStr">
        <is>
          <t xml:space="preserve"> </t>
        </is>
      </c>
      <c r="D10" s="4" t="inlineStr">
        <is>
          <t xml:space="preserve"> </t>
        </is>
      </c>
      <c r="E10" s="4" t="inlineStr">
        <is>
          <t xml:space="preserve"> </t>
        </is>
      </c>
    </row>
    <row r="11">
      <c r="A11" s="3" t="inlineStr">
        <is>
          <t>Reconciliation from basic to diluted weighted average common shares outstanding</t>
        </is>
      </c>
      <c r="B11" s="4" t="inlineStr">
        <is>
          <t xml:space="preserve"> </t>
        </is>
      </c>
      <c r="C11" s="4" t="inlineStr">
        <is>
          <t xml:space="preserve"> </t>
        </is>
      </c>
      <c r="D11" s="4" t="inlineStr">
        <is>
          <t xml:space="preserve"> </t>
        </is>
      </c>
      <c r="E11" s="4" t="inlineStr">
        <is>
          <t xml:space="preserve"> </t>
        </is>
      </c>
    </row>
    <row r="12">
      <c r="A12" s="4" t="inlineStr">
        <is>
          <t>Redeemable units</t>
        </is>
      </c>
      <c r="B12" s="5" t="n">
        <v>10400</v>
      </c>
      <c r="C12" s="4" t="inlineStr">
        <is>
          <t xml:space="preserve"> </t>
        </is>
      </c>
      <c r="D12" s="5" t="n">
        <v>10600</v>
      </c>
      <c r="E12" s="4" t="inlineStr">
        <is>
          <t xml:space="preserve"> </t>
        </is>
      </c>
    </row>
    <row r="13">
      <c r="A13" s="4" t="inlineStr">
        <is>
          <t>Redeemable Common Units | Alaska Communications</t>
        </is>
      </c>
      <c r="B13" s="4" t="inlineStr">
        <is>
          <t xml:space="preserve"> </t>
        </is>
      </c>
      <c r="C13" s="4" t="inlineStr">
        <is>
          <t xml:space="preserve"> </t>
        </is>
      </c>
      <c r="D13" s="4" t="inlineStr">
        <is>
          <t xml:space="preserve"> </t>
        </is>
      </c>
      <c r="E13" s="4" t="inlineStr">
        <is>
          <t xml:space="preserve"> </t>
        </is>
      </c>
    </row>
    <row r="14">
      <c r="A14" s="3" t="inlineStr">
        <is>
          <t>Reconciliation from basic to diluted 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Fair value of common units</t>
        </is>
      </c>
      <c r="B15" s="5" t="n">
        <v>0</v>
      </c>
      <c r="C15" s="4" t="inlineStr">
        <is>
          <t xml:space="preserve"> </t>
        </is>
      </c>
      <c r="D15" s="5" t="n">
        <v>0</v>
      </c>
      <c r="E15" s="4" t="inlineStr">
        <is>
          <t xml:space="preserve"> </t>
        </is>
      </c>
    </row>
    <row r="16">
      <c r="A16" s="4" t="inlineStr">
        <is>
          <t>Fair value of units</t>
        </is>
      </c>
      <c r="B16" s="6" t="n">
        <v>0</v>
      </c>
      <c r="C16" s="4" t="inlineStr">
        <is>
          <t xml:space="preserve"> </t>
        </is>
      </c>
      <c r="D16" s="6" t="n">
        <v>0</v>
      </c>
      <c r="E1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REDEEMABLE NONCONTROLLING INTERESTS - Redeemable Noncontrolling Interests Activity (Details) - USD ($) $ in Thousands</t>
        </is>
      </c>
      <c r="B1" s="2" t="inlineStr">
        <is>
          <t>3 Months Ended</t>
        </is>
      </c>
    </row>
    <row r="2">
      <c r="B2" s="2" t="inlineStr">
        <is>
          <t>Mar. 31, 2025</t>
        </is>
      </c>
      <c r="C2" s="2" t="inlineStr">
        <is>
          <t>Mar. 31, 2024</t>
        </is>
      </c>
    </row>
    <row r="3">
      <c r="A3" s="3" t="inlineStr">
        <is>
          <t>Increase (decrease) in temporary equity</t>
        </is>
      </c>
      <c r="B3" s="4" t="inlineStr">
        <is>
          <t xml:space="preserve"> </t>
        </is>
      </c>
      <c r="C3" s="4" t="inlineStr">
        <is>
          <t xml:space="preserve"> </t>
        </is>
      </c>
    </row>
    <row r="4">
      <c r="A4" s="4" t="inlineStr">
        <is>
          <t>Beginning balance</t>
        </is>
      </c>
      <c r="B4" s="6" t="n">
        <v>76303</v>
      </c>
      <c r="C4" s="6" t="n">
        <v>85917</v>
      </c>
    </row>
    <row r="5">
      <c r="A5" s="4" t="inlineStr">
        <is>
          <t>Accrued preferred dividend</t>
        </is>
      </c>
      <c r="B5" s="5" t="n">
        <v>1458</v>
      </c>
      <c r="C5" s="5" t="n">
        <v>1348</v>
      </c>
    </row>
    <row r="6">
      <c r="A6" s="4" t="inlineStr">
        <is>
          <t>Allocated net loss</t>
        </is>
      </c>
      <c r="B6" s="5" t="n">
        <v>-3631</v>
      </c>
      <c r="C6" s="5" t="n">
        <v>-3512</v>
      </c>
    </row>
    <row r="7">
      <c r="A7" s="4" t="inlineStr">
        <is>
          <t>Change in fair value</t>
        </is>
      </c>
      <c r="B7" s="5" t="n">
        <v>3425</v>
      </c>
      <c r="C7" s="5" t="n">
        <v>868</v>
      </c>
    </row>
    <row r="8">
      <c r="A8" s="4" t="inlineStr">
        <is>
          <t>Ending balance</t>
        </is>
      </c>
      <c r="B8" s="5" t="n">
        <v>77555</v>
      </c>
      <c r="C8" s="5" t="n">
        <v>84621</v>
      </c>
    </row>
    <row r="9">
      <c r="A9" s="4" t="inlineStr">
        <is>
          <t>Redeemable Preferred Units</t>
        </is>
      </c>
      <c r="B9" s="4" t="inlineStr">
        <is>
          <t xml:space="preserve"> </t>
        </is>
      </c>
      <c r="C9" s="4" t="inlineStr">
        <is>
          <t xml:space="preserve"> </t>
        </is>
      </c>
    </row>
    <row r="10">
      <c r="A10" s="3" t="inlineStr">
        <is>
          <t>Increase (decrease) in temporary equity</t>
        </is>
      </c>
      <c r="B10" s="4" t="inlineStr">
        <is>
          <t xml:space="preserve"> </t>
        </is>
      </c>
      <c r="C10" s="4" t="inlineStr">
        <is>
          <t xml:space="preserve"> </t>
        </is>
      </c>
    </row>
    <row r="11">
      <c r="A11" s="4" t="inlineStr">
        <is>
          <t>Beginning balance</t>
        </is>
      </c>
      <c r="B11" s="5" t="n">
        <v>65704</v>
      </c>
      <c r="C11" s="5" t="n">
        <v>60094</v>
      </c>
    </row>
    <row r="12">
      <c r="A12" s="4" t="inlineStr">
        <is>
          <t>Accrued preferred dividend</t>
        </is>
      </c>
      <c r="B12" s="5" t="n">
        <v>1458</v>
      </c>
      <c r="C12" s="5" t="n">
        <v>1348</v>
      </c>
    </row>
    <row r="13">
      <c r="A13" s="4" t="inlineStr">
        <is>
          <t>Ending balance</t>
        </is>
      </c>
      <c r="B13" s="5" t="n">
        <v>67162</v>
      </c>
      <c r="C13" s="5" t="n">
        <v>61442</v>
      </c>
    </row>
    <row r="14">
      <c r="A14" s="4" t="inlineStr">
        <is>
          <t>Redeemable Common Units</t>
        </is>
      </c>
      <c r="B14" s="4" t="inlineStr">
        <is>
          <t xml:space="preserve"> </t>
        </is>
      </c>
      <c r="C14" s="4" t="inlineStr">
        <is>
          <t xml:space="preserve"> </t>
        </is>
      </c>
    </row>
    <row r="15">
      <c r="A15" s="3" t="inlineStr">
        <is>
          <t>Increase (decrease) in temporary equity</t>
        </is>
      </c>
      <c r="B15" s="4" t="inlineStr">
        <is>
          <t xml:space="preserve"> </t>
        </is>
      </c>
      <c r="C15" s="4" t="inlineStr">
        <is>
          <t xml:space="preserve"> </t>
        </is>
      </c>
    </row>
    <row r="16">
      <c r="A16" s="4" t="inlineStr">
        <is>
          <t>Beginning balance</t>
        </is>
      </c>
      <c r="B16" s="5" t="n">
        <v>10599</v>
      </c>
      <c r="C16" s="5" t="n">
        <v>25823</v>
      </c>
    </row>
    <row r="17">
      <c r="A17" s="4" t="inlineStr">
        <is>
          <t>Allocated net loss</t>
        </is>
      </c>
      <c r="B17" s="5" t="n">
        <v>-3631</v>
      </c>
      <c r="C17" s="5" t="n">
        <v>-3512</v>
      </c>
    </row>
    <row r="18">
      <c r="A18" s="4" t="inlineStr">
        <is>
          <t>Change in fair value</t>
        </is>
      </c>
      <c r="B18" s="5" t="n">
        <v>3425</v>
      </c>
      <c r="C18" s="5" t="n">
        <v>868</v>
      </c>
    </row>
    <row r="19">
      <c r="A19" s="4" t="inlineStr">
        <is>
          <t>Ending balance</t>
        </is>
      </c>
      <c r="B19" s="6" t="n">
        <v>10393</v>
      </c>
      <c r="C19" s="6" t="n">
        <v>2317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c r="E2" s="2" t="inlineStr">
        <is>
          <t>Dec. 31, 2023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Number of operating segments | segment</t>
        </is>
      </c>
      <c r="B5" s="5" t="n">
        <v>2</v>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6" t="n">
        <v>179294</v>
      </c>
      <c r="C7" s="6" t="n">
        <v>186794</v>
      </c>
      <c r="D7" s="4" t="inlineStr">
        <is>
          <t xml:space="preserve"> </t>
        </is>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55228</v>
      </c>
      <c r="C9" s="5" t="n">
        <v>61315</v>
      </c>
      <c r="D9" s="4" t="inlineStr">
        <is>
          <t xml:space="preserve"> </t>
        </is>
      </c>
      <c r="E9" s="4" t="inlineStr">
        <is>
          <t xml:space="preserve"> </t>
        </is>
      </c>
    </row>
    <row r="10">
      <c r="A10" s="4" t="inlineStr">
        <is>
          <t>Stock-based compensation</t>
        </is>
      </c>
      <c r="B10" s="5" t="n">
        <v>1905</v>
      </c>
      <c r="C10" s="5" t="n">
        <v>1909</v>
      </c>
      <c r="D10" s="4" t="inlineStr">
        <is>
          <t xml:space="preserve"> </t>
        </is>
      </c>
      <c r="E10" s="4" t="inlineStr">
        <is>
          <t xml:space="preserve"> </t>
        </is>
      </c>
    </row>
    <row r="11">
      <c r="A11" s="4" t="inlineStr">
        <is>
          <t>Transaction-related charges</t>
        </is>
      </c>
      <c r="B11" s="5" t="n">
        <v>1436</v>
      </c>
      <c r="C11" s="5" t="n">
        <v>19</v>
      </c>
      <c r="D11" s="4" t="inlineStr">
        <is>
          <t xml:space="preserve"> </t>
        </is>
      </c>
      <c r="E11" s="4" t="inlineStr">
        <is>
          <t xml:space="preserve"> </t>
        </is>
      </c>
    </row>
    <row r="12">
      <c r="A12" s="4" t="inlineStr">
        <is>
          <t>Restructuring and reorganization expenses</t>
        </is>
      </c>
      <c r="B12" s="5" t="n">
        <v>1830</v>
      </c>
      <c r="C12" s="5" t="n">
        <v>1190</v>
      </c>
      <c r="D12" s="4" t="inlineStr">
        <is>
          <t xml:space="preserve"> </t>
        </is>
      </c>
      <c r="E12" s="4" t="inlineStr">
        <is>
          <t xml:space="preserve"> </t>
        </is>
      </c>
    </row>
    <row r="13">
      <c r="A13" s="4" t="inlineStr">
        <is>
          <t>Depreciation and amortization</t>
        </is>
      </c>
      <c r="B13" s="5" t="n">
        <v>34527</v>
      </c>
      <c r="C13" s="5" t="n">
        <v>34340</v>
      </c>
      <c r="D13" s="4" t="inlineStr">
        <is>
          <t xml:space="preserve"> </t>
        </is>
      </c>
      <c r="E13" s="4" t="inlineStr">
        <is>
          <t xml:space="preserve"> </t>
        </is>
      </c>
    </row>
    <row r="14">
      <c r="A14" s="4" t="inlineStr">
        <is>
          <t>Amortization of intangibles from acquisitions</t>
        </is>
      </c>
      <c r="B14" s="5" t="n">
        <v>1226</v>
      </c>
      <c r="C14" s="5" t="n">
        <v>1980</v>
      </c>
      <c r="D14" s="4" t="inlineStr">
        <is>
          <t xml:space="preserve"> </t>
        </is>
      </c>
      <c r="E14" s="4" t="inlineStr">
        <is>
          <t xml:space="preserve"> </t>
        </is>
      </c>
    </row>
    <row r="15">
      <c r="A15" s="4" t="inlineStr">
        <is>
          <t>(Gain) loss on disposition of assets and transfers</t>
        </is>
      </c>
      <c r="B15" s="5" t="n">
        <v>750</v>
      </c>
      <c r="C15" s="5" t="n">
        <v>-493</v>
      </c>
      <c r="D15" s="4" t="inlineStr">
        <is>
          <t xml:space="preserve"> </t>
        </is>
      </c>
      <c r="E15" s="4" t="inlineStr">
        <is>
          <t xml:space="preserve"> </t>
        </is>
      </c>
    </row>
    <row r="16">
      <c r="A16" s="4" t="inlineStr">
        <is>
          <t>Total Operating Expenses</t>
        </is>
      </c>
      <c r="B16" s="5" t="n">
        <v>176627</v>
      </c>
      <c r="C16" s="5" t="n">
        <v>182220</v>
      </c>
      <c r="D16" s="4" t="inlineStr">
        <is>
          <t xml:space="preserve"> </t>
        </is>
      </c>
      <c r="E16" s="4" t="inlineStr">
        <is>
          <t xml:space="preserve"> </t>
        </is>
      </c>
    </row>
    <row r="17">
      <c r="A17" s="4" t="inlineStr">
        <is>
          <t>Income from operations</t>
        </is>
      </c>
      <c r="B17" s="5" t="n">
        <v>2667</v>
      </c>
      <c r="C17" s="5" t="n">
        <v>4574</v>
      </c>
      <c r="D17" s="4" t="inlineStr">
        <is>
          <t xml:space="preserve"> </t>
        </is>
      </c>
      <c r="E17" s="4" t="inlineStr">
        <is>
          <t xml:space="preserve"> </t>
        </is>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272</v>
      </c>
      <c r="C19" s="5" t="n">
        <v>445</v>
      </c>
      <c r="D19" s="4" t="inlineStr">
        <is>
          <t xml:space="preserve"> </t>
        </is>
      </c>
      <c r="E19" s="4" t="inlineStr">
        <is>
          <t xml:space="preserve"> </t>
        </is>
      </c>
    </row>
    <row r="20">
      <c r="A20" s="4" t="inlineStr">
        <is>
          <t>Interest expense</t>
        </is>
      </c>
      <c r="B20" s="5" t="n">
        <v>-11950</v>
      </c>
      <c r="C20" s="5" t="n">
        <v>-11520</v>
      </c>
      <c r="D20" s="4" t="inlineStr">
        <is>
          <t xml:space="preserve"> </t>
        </is>
      </c>
      <c r="E20" s="4" t="inlineStr">
        <is>
          <t xml:space="preserve"> </t>
        </is>
      </c>
    </row>
    <row r="21">
      <c r="A21" s="4" t="inlineStr">
        <is>
          <t>Other income</t>
        </is>
      </c>
      <c r="B21" s="5" t="n">
        <v>-2568</v>
      </c>
      <c r="C21" s="5" t="n">
        <v>172</v>
      </c>
      <c r="D21" s="4" t="inlineStr">
        <is>
          <t xml:space="preserve"> </t>
        </is>
      </c>
      <c r="E21" s="4" t="inlineStr">
        <is>
          <t xml:space="preserve"> </t>
        </is>
      </c>
    </row>
    <row r="22">
      <c r="A22" s="4" t="inlineStr">
        <is>
          <t>Other expense</t>
        </is>
      </c>
      <c r="B22" s="5" t="n">
        <v>-14246</v>
      </c>
      <c r="C22" s="5" t="n">
        <v>-10903</v>
      </c>
      <c r="D22" s="4" t="inlineStr">
        <is>
          <t xml:space="preserve"> </t>
        </is>
      </c>
      <c r="E22" s="4" t="inlineStr">
        <is>
          <t xml:space="preserve"> </t>
        </is>
      </c>
    </row>
    <row r="23">
      <c r="A23" s="4" t="inlineStr">
        <is>
          <t>Loss before income taxes</t>
        </is>
      </c>
      <c r="B23" s="5" t="n">
        <v>-11579</v>
      </c>
      <c r="C23" s="5" t="n">
        <v>-6329</v>
      </c>
      <c r="D23" s="4" t="inlineStr">
        <is>
          <t xml:space="preserve"> </t>
        </is>
      </c>
      <c r="E23" s="4" t="inlineStr">
        <is>
          <t xml:space="preserve"> </t>
        </is>
      </c>
    </row>
    <row r="24">
      <c r="A24" s="4" t="inlineStr">
        <is>
          <t>Net (income) loss attributable to noncontrolling interests</t>
        </is>
      </c>
      <c r="B24" s="5" t="n">
        <v>2459</v>
      </c>
      <c r="C24" s="5" t="n">
        <v>1633</v>
      </c>
      <c r="D24" s="4" t="inlineStr">
        <is>
          <t xml:space="preserve"> </t>
        </is>
      </c>
      <c r="E24" s="4" t="inlineStr">
        <is>
          <t xml:space="preserve"> </t>
        </is>
      </c>
    </row>
    <row r="25">
      <c r="A25" s="3" t="inlineStr">
        <is>
          <t>Segment Assets</t>
        </is>
      </c>
      <c r="B25" s="4" t="inlineStr">
        <is>
          <t xml:space="preserve"> </t>
        </is>
      </c>
      <c r="C25" s="4" t="inlineStr">
        <is>
          <t xml:space="preserve"> </t>
        </is>
      </c>
      <c r="D25" s="4" t="inlineStr">
        <is>
          <t xml:space="preserve"> </t>
        </is>
      </c>
      <c r="E25" s="4" t="inlineStr">
        <is>
          <t xml:space="preserve"> </t>
        </is>
      </c>
    </row>
    <row r="26">
      <c r="A26" s="4" t="inlineStr">
        <is>
          <t>Cash, cash equivalents, and restricted cash</t>
        </is>
      </c>
      <c r="B26" s="5" t="n">
        <v>97259</v>
      </c>
      <c r="C26" s="5" t="n">
        <v>69218</v>
      </c>
      <c r="D26" s="6" t="n">
        <v>89244</v>
      </c>
      <c r="E26" s="6" t="n">
        <v>62167</v>
      </c>
    </row>
    <row r="27">
      <c r="A27" s="4" t="inlineStr">
        <is>
          <t>Total current assets</t>
        </is>
      </c>
      <c r="B27" s="5" t="n">
        <v>305707</v>
      </c>
      <c r="C27" s="4" t="inlineStr">
        <is>
          <t xml:space="preserve"> </t>
        </is>
      </c>
      <c r="D27" s="5" t="n">
        <v>309161</v>
      </c>
      <c r="E27" s="4" t="inlineStr">
        <is>
          <t xml:space="preserve"> </t>
        </is>
      </c>
    </row>
    <row r="28">
      <c r="A28" s="4" t="inlineStr">
        <is>
          <t>Fixed assets, net</t>
        </is>
      </c>
      <c r="B28" s="5" t="n">
        <v>1029165</v>
      </c>
      <c r="C28" s="4" t="inlineStr">
        <is>
          <t xml:space="preserve"> </t>
        </is>
      </c>
      <c r="D28" s="5" t="n">
        <v>1040193</v>
      </c>
      <c r="E28" s="4" t="inlineStr">
        <is>
          <t xml:space="preserve"> </t>
        </is>
      </c>
    </row>
    <row r="29">
      <c r="A29" s="4" t="inlineStr">
        <is>
          <t>Goodwill</t>
        </is>
      </c>
      <c r="B29" s="5" t="n">
        <v>4835</v>
      </c>
      <c r="C29" s="4" t="inlineStr">
        <is>
          <t xml:space="preserve"> </t>
        </is>
      </c>
      <c r="D29" s="5" t="n">
        <v>4835</v>
      </c>
      <c r="E29" s="4" t="inlineStr">
        <is>
          <t xml:space="preserve"> </t>
        </is>
      </c>
    </row>
    <row r="30">
      <c r="A30" s="4" t="inlineStr">
        <is>
          <t>Total assets</t>
        </is>
      </c>
      <c r="B30" s="5" t="n">
        <v>1707449</v>
      </c>
      <c r="C30" s="4" t="inlineStr">
        <is>
          <t xml:space="preserve"> </t>
        </is>
      </c>
      <c r="D30" s="5" t="n">
        <v>1727103</v>
      </c>
      <c r="E30" s="4" t="inlineStr">
        <is>
          <t xml:space="preserve"> </t>
        </is>
      </c>
    </row>
    <row r="31">
      <c r="A31" s="4" t="inlineStr">
        <is>
          <t>Total current liabilities</t>
        </is>
      </c>
      <c r="B31" s="5" t="n">
        <v>263672</v>
      </c>
      <c r="C31" s="4" t="inlineStr">
        <is>
          <t xml:space="preserve"> </t>
        </is>
      </c>
      <c r="D31" s="5" t="n">
        <v>267314</v>
      </c>
      <c r="E31" s="4" t="inlineStr">
        <is>
          <t xml:space="preserve"> </t>
        </is>
      </c>
    </row>
    <row r="32">
      <c r="A32" s="4" t="inlineStr">
        <is>
          <t>Total debt, including current portion</t>
        </is>
      </c>
      <c r="B32" s="5" t="n">
        <v>562384</v>
      </c>
      <c r="C32" s="4" t="inlineStr">
        <is>
          <t xml:space="preserve"> </t>
        </is>
      </c>
      <c r="D32" s="5" t="n">
        <v>557356</v>
      </c>
      <c r="E32" s="4" t="inlineStr">
        <is>
          <t xml:space="preserve"> </t>
        </is>
      </c>
    </row>
    <row r="33">
      <c r="A33" s="3" t="inlineStr">
        <is>
          <t>Capital Expenditures</t>
        </is>
      </c>
      <c r="B33" s="4" t="inlineStr">
        <is>
          <t xml:space="preserve"> </t>
        </is>
      </c>
      <c r="C33" s="4" t="inlineStr">
        <is>
          <t xml:space="preserve"> </t>
        </is>
      </c>
      <c r="D33" s="4" t="inlineStr">
        <is>
          <t xml:space="preserve"> </t>
        </is>
      </c>
      <c r="E33" s="4" t="inlineStr">
        <is>
          <t xml:space="preserve"> </t>
        </is>
      </c>
    </row>
    <row r="34">
      <c r="A34" s="4" t="inlineStr">
        <is>
          <t>Capital expenditures</t>
        </is>
      </c>
      <c r="B34" s="5" t="n">
        <v>43277</v>
      </c>
      <c r="C34" s="5" t="n">
        <v>49489</v>
      </c>
      <c r="D34" s="4" t="inlineStr">
        <is>
          <t xml:space="preserve"> </t>
        </is>
      </c>
      <c r="E34" s="4" t="inlineStr">
        <is>
          <t xml:space="preserve"> </t>
        </is>
      </c>
    </row>
    <row r="35">
      <c r="A35" s="4" t="inlineStr">
        <is>
          <t>Reimbursable capital expenditures</t>
        </is>
      </c>
      <c r="B35" s="5" t="n">
        <v>22445</v>
      </c>
      <c r="C35" s="5" t="n">
        <v>13473</v>
      </c>
      <c r="D35" s="4" t="inlineStr">
        <is>
          <t xml:space="preserve"> </t>
        </is>
      </c>
      <c r="E35" s="4" t="inlineStr">
        <is>
          <t xml:space="preserve"> </t>
        </is>
      </c>
    </row>
    <row r="36">
      <c r="A36" s="4" t="inlineStr">
        <is>
          <t>Communication Servic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74031</v>
      </c>
      <c r="C38" s="5" t="n">
        <v>181268</v>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services</t>
        </is>
      </c>
      <c r="B40" s="5" t="n">
        <v>78224</v>
      </c>
      <c r="C40" s="5" t="n">
        <v>80390</v>
      </c>
      <c r="D40" s="4" t="inlineStr">
        <is>
          <t xml:space="preserve"> </t>
        </is>
      </c>
      <c r="E40" s="4" t="inlineStr">
        <is>
          <t xml:space="preserve"> </t>
        </is>
      </c>
    </row>
    <row r="41">
      <c r="A41" s="4" t="inlineStr">
        <is>
          <t>Mobility</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26080</v>
      </c>
      <c r="C43" s="5" t="n">
        <v>26875</v>
      </c>
      <c r="D43" s="4" t="inlineStr">
        <is>
          <t xml:space="preserve"> </t>
        </is>
      </c>
      <c r="E43" s="4" t="inlineStr">
        <is>
          <t xml:space="preserve"> </t>
        </is>
      </c>
    </row>
    <row r="44">
      <c r="A44" s="4" t="inlineStr">
        <is>
          <t>Mobility - Busines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4888</v>
      </c>
      <c r="C46" s="5" t="n">
        <v>4882</v>
      </c>
      <c r="D46" s="4" t="inlineStr">
        <is>
          <t xml:space="preserve"> </t>
        </is>
      </c>
      <c r="E46" s="4" t="inlineStr">
        <is>
          <t xml:space="preserve"> </t>
        </is>
      </c>
    </row>
    <row r="47">
      <c r="A47" s="4" t="inlineStr">
        <is>
          <t>Mobility - Consum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21192</v>
      </c>
      <c r="C49" s="5" t="n">
        <v>21993</v>
      </c>
      <c r="D49" s="4" t="inlineStr">
        <is>
          <t xml:space="preserve"> </t>
        </is>
      </c>
      <c r="E49" s="4" t="inlineStr">
        <is>
          <t xml:space="preserve"> </t>
        </is>
      </c>
    </row>
    <row r="50">
      <c r="A50" s="4" t="inlineStr">
        <is>
          <t>Fixed</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5" t="n">
        <v>113024</v>
      </c>
      <c r="C52" s="5" t="n">
        <v>119205</v>
      </c>
      <c r="D52" s="4" t="inlineStr">
        <is>
          <t xml:space="preserve"> </t>
        </is>
      </c>
      <c r="E52" s="4" t="inlineStr">
        <is>
          <t xml:space="preserve"> </t>
        </is>
      </c>
    </row>
    <row r="53">
      <c r="A53" s="4" t="inlineStr">
        <is>
          <t>Fixed - Business</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Total Revenue</t>
        </is>
      </c>
      <c r="B55" s="5" t="n">
        <v>47737</v>
      </c>
      <c r="C55" s="5" t="n">
        <v>53497</v>
      </c>
      <c r="D55" s="4" t="inlineStr">
        <is>
          <t xml:space="preserve"> </t>
        </is>
      </c>
      <c r="E55" s="4" t="inlineStr">
        <is>
          <t xml:space="preserve"> </t>
        </is>
      </c>
    </row>
    <row r="56">
      <c r="A56" s="4" t="inlineStr">
        <is>
          <t>Fixed - Consumer</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Total Revenue</t>
        </is>
      </c>
      <c r="B58" s="5" t="n">
        <v>65287</v>
      </c>
      <c r="C58" s="5" t="n">
        <v>65708</v>
      </c>
      <c r="D58" s="4" t="inlineStr">
        <is>
          <t xml:space="preserve"> </t>
        </is>
      </c>
      <c r="E58" s="4" t="inlineStr">
        <is>
          <t xml:space="preserve"> </t>
        </is>
      </c>
    </row>
    <row r="59">
      <c r="A59" s="4" t="inlineStr">
        <is>
          <t>Carrier services</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Total Revenue</t>
        </is>
      </c>
      <c r="B61" s="5" t="n">
        <v>33131</v>
      </c>
      <c r="C61" s="5" t="n">
        <v>33626</v>
      </c>
      <c r="D61" s="4" t="inlineStr">
        <is>
          <t xml:space="preserve"> </t>
        </is>
      </c>
      <c r="E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Total Revenue</t>
        </is>
      </c>
      <c r="B64" s="5" t="n">
        <v>1796</v>
      </c>
      <c r="C64" s="5" t="n">
        <v>1562</v>
      </c>
      <c r="D64" s="4" t="inlineStr">
        <is>
          <t xml:space="preserve"> </t>
        </is>
      </c>
      <c r="E64" s="4" t="inlineStr">
        <is>
          <t xml:space="preserve"> </t>
        </is>
      </c>
    </row>
    <row r="65">
      <c r="A65" s="4" t="inlineStr">
        <is>
          <t>Construction</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Total Revenue</t>
        </is>
      </c>
      <c r="B67" s="5" t="n">
        <v>1046</v>
      </c>
      <c r="C67" s="5" t="n">
        <v>1586</v>
      </c>
      <c r="D67" s="4" t="inlineStr">
        <is>
          <t xml:space="preserve"> </t>
        </is>
      </c>
      <c r="E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Cost of services</t>
        </is>
      </c>
      <c r="B69" s="5" t="n">
        <v>1501</v>
      </c>
      <c r="C69" s="5" t="n">
        <v>1570</v>
      </c>
      <c r="D69" s="4" t="inlineStr">
        <is>
          <t xml:space="preserve"> </t>
        </is>
      </c>
      <c r="E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row>
    <row r="72">
      <c r="A72" s="4" t="inlineStr">
        <is>
          <t>Total Revenue</t>
        </is>
      </c>
      <c r="B72" s="5" t="n">
        <v>4217</v>
      </c>
      <c r="C72" s="5" t="n">
        <v>3940</v>
      </c>
      <c r="D72" s="4" t="inlineStr">
        <is>
          <t xml:space="preserve"> </t>
        </is>
      </c>
      <c r="E72" s="4" t="inlineStr">
        <is>
          <t xml:space="preserve"> </t>
        </is>
      </c>
    </row>
    <row r="73">
      <c r="A73" s="4" t="inlineStr">
        <is>
          <t>Managed Services</t>
        </is>
      </c>
      <c r="B73" s="4" t="inlineStr">
        <is>
          <t xml:space="preserve"> </t>
        </is>
      </c>
      <c r="C73" s="4" t="inlineStr">
        <is>
          <t xml:space="preserve"> </t>
        </is>
      </c>
      <c r="D73" s="4" t="inlineStr">
        <is>
          <t xml:space="preserve"> </t>
        </is>
      </c>
      <c r="E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row>
    <row r="75">
      <c r="A75" s="4" t="inlineStr">
        <is>
          <t>Total Revenue</t>
        </is>
      </c>
      <c r="B75" s="5" t="n">
        <v>4217</v>
      </c>
      <c r="C75" s="5" t="n">
        <v>3940</v>
      </c>
      <c r="D75" s="4" t="inlineStr">
        <is>
          <t xml:space="preserve"> </t>
        </is>
      </c>
      <c r="E75" s="4" t="inlineStr">
        <is>
          <t xml:space="preserve"> </t>
        </is>
      </c>
    </row>
    <row r="76">
      <c r="A76" s="4" t="inlineStr">
        <is>
          <t>Corporate and Other</t>
        </is>
      </c>
      <c r="B76" s="4" t="inlineStr">
        <is>
          <t xml:space="preserve"> </t>
        </is>
      </c>
      <c r="C76" s="4" t="inlineStr">
        <is>
          <t xml:space="preserve"> </t>
        </is>
      </c>
      <c r="D76" s="4" t="inlineStr">
        <is>
          <t xml:space="preserve"> </t>
        </is>
      </c>
      <c r="E76" s="4" t="inlineStr">
        <is>
          <t xml:space="preserve"> </t>
        </is>
      </c>
    </row>
    <row r="77">
      <c r="A77" s="3" t="inlineStr">
        <is>
          <t>Operating Expenses</t>
        </is>
      </c>
      <c r="B77" s="4" t="inlineStr">
        <is>
          <t xml:space="preserve"> </t>
        </is>
      </c>
      <c r="C77" s="4" t="inlineStr">
        <is>
          <t xml:space="preserve"> </t>
        </is>
      </c>
      <c r="D77" s="4" t="inlineStr">
        <is>
          <t xml:space="preserve"> </t>
        </is>
      </c>
      <c r="E77" s="4" t="inlineStr">
        <is>
          <t xml:space="preserve"> </t>
        </is>
      </c>
    </row>
    <row r="78">
      <c r="A78" s="4" t="inlineStr">
        <is>
          <t>Selling, general and administrative</t>
        </is>
      </c>
      <c r="B78" s="5" t="n">
        <v>5564</v>
      </c>
      <c r="C78" s="5" t="n">
        <v>6607</v>
      </c>
      <c r="D78" s="4" t="inlineStr">
        <is>
          <t xml:space="preserve"> </t>
        </is>
      </c>
      <c r="E78" s="4" t="inlineStr">
        <is>
          <t xml:space="preserve"> </t>
        </is>
      </c>
    </row>
    <row r="79">
      <c r="A79" s="4" t="inlineStr">
        <is>
          <t>Stock-based compensation</t>
        </is>
      </c>
      <c r="B79" s="5" t="n">
        <v>1612</v>
      </c>
      <c r="C79" s="5" t="n">
        <v>1754</v>
      </c>
      <c r="D79" s="4" t="inlineStr">
        <is>
          <t xml:space="preserve"> </t>
        </is>
      </c>
      <c r="E79" s="4" t="inlineStr">
        <is>
          <t xml:space="preserve"> </t>
        </is>
      </c>
    </row>
    <row r="80">
      <c r="A80" s="4" t="inlineStr">
        <is>
          <t>Transaction-related charges</t>
        </is>
      </c>
      <c r="B80" s="5" t="n">
        <v>1436</v>
      </c>
      <c r="C80" s="5" t="n">
        <v>19</v>
      </c>
      <c r="D80" s="4" t="inlineStr">
        <is>
          <t xml:space="preserve"> </t>
        </is>
      </c>
      <c r="E80" s="4" t="inlineStr">
        <is>
          <t xml:space="preserve"> </t>
        </is>
      </c>
    </row>
    <row r="81">
      <c r="A81" s="4" t="inlineStr">
        <is>
          <t>Restructuring and reorganization expenses</t>
        </is>
      </c>
      <c r="B81" s="5" t="n">
        <v>190</v>
      </c>
      <c r="C81" s="4" t="inlineStr">
        <is>
          <t xml:space="preserve"> </t>
        </is>
      </c>
      <c r="D81" s="4" t="inlineStr">
        <is>
          <t xml:space="preserve"> </t>
        </is>
      </c>
      <c r="E81" s="4" t="inlineStr">
        <is>
          <t xml:space="preserve"> </t>
        </is>
      </c>
    </row>
    <row r="82">
      <c r="A82" s="4" t="inlineStr">
        <is>
          <t>Depreciation and amortization</t>
        </is>
      </c>
      <c r="B82" s="5" t="n">
        <v>866</v>
      </c>
      <c r="C82" s="5" t="n">
        <v>78</v>
      </c>
      <c r="D82" s="4" t="inlineStr">
        <is>
          <t xml:space="preserve"> </t>
        </is>
      </c>
      <c r="E82" s="4" t="inlineStr">
        <is>
          <t xml:space="preserve"> </t>
        </is>
      </c>
    </row>
    <row r="83">
      <c r="A83" s="4" t="inlineStr">
        <is>
          <t>(Gain) loss on disposition of assets and transfers</t>
        </is>
      </c>
      <c r="B83" s="4" t="inlineStr">
        <is>
          <t xml:space="preserve"> </t>
        </is>
      </c>
      <c r="C83" s="5" t="n">
        <v>-601</v>
      </c>
      <c r="D83" s="4" t="inlineStr">
        <is>
          <t xml:space="preserve"> </t>
        </is>
      </c>
      <c r="E83" s="4" t="inlineStr">
        <is>
          <t xml:space="preserve"> </t>
        </is>
      </c>
    </row>
    <row r="84">
      <c r="A84" s="4" t="inlineStr">
        <is>
          <t>Total Operating Expenses</t>
        </is>
      </c>
      <c r="B84" s="5" t="n">
        <v>9668</v>
      </c>
      <c r="C84" s="5" t="n">
        <v>7708</v>
      </c>
      <c r="D84" s="4" t="inlineStr">
        <is>
          <t xml:space="preserve"> </t>
        </is>
      </c>
      <c r="E84" s="4" t="inlineStr">
        <is>
          <t xml:space="preserve"> </t>
        </is>
      </c>
    </row>
    <row r="85">
      <c r="A85" s="4" t="inlineStr">
        <is>
          <t>Income from operations</t>
        </is>
      </c>
      <c r="B85" s="5" t="n">
        <v>-9668</v>
      </c>
      <c r="C85" s="5" t="n">
        <v>-7708</v>
      </c>
      <c r="D85" s="4" t="inlineStr">
        <is>
          <t xml:space="preserve"> </t>
        </is>
      </c>
      <c r="E85" s="4" t="inlineStr">
        <is>
          <t xml:space="preserve"> </t>
        </is>
      </c>
    </row>
    <row r="86">
      <c r="A86" s="3" t="inlineStr">
        <is>
          <t>Segment Assets</t>
        </is>
      </c>
      <c r="B86" s="4" t="inlineStr">
        <is>
          <t xml:space="preserve"> </t>
        </is>
      </c>
      <c r="C86" s="4" t="inlineStr">
        <is>
          <t xml:space="preserve"> </t>
        </is>
      </c>
      <c r="D86" s="4" t="inlineStr">
        <is>
          <t xml:space="preserve"> </t>
        </is>
      </c>
      <c r="E86" s="4" t="inlineStr">
        <is>
          <t xml:space="preserve"> </t>
        </is>
      </c>
    </row>
    <row r="87">
      <c r="A87" s="4" t="inlineStr">
        <is>
          <t>Cash, cash equivalents, and restricted cash</t>
        </is>
      </c>
      <c r="B87" s="5" t="n">
        <v>1116</v>
      </c>
      <c r="C87" s="4" t="inlineStr">
        <is>
          <t xml:space="preserve"> </t>
        </is>
      </c>
      <c r="D87" s="5" t="n">
        <v>2409</v>
      </c>
      <c r="E87" s="4" t="inlineStr">
        <is>
          <t xml:space="preserve"> </t>
        </is>
      </c>
    </row>
    <row r="88">
      <c r="A88" s="4" t="inlineStr">
        <is>
          <t>Total current assets</t>
        </is>
      </c>
      <c r="B88" s="5" t="n">
        <v>8060</v>
      </c>
      <c r="C88" s="4" t="inlineStr">
        <is>
          <t xml:space="preserve"> </t>
        </is>
      </c>
      <c r="D88" s="5" t="n">
        <v>10541</v>
      </c>
      <c r="E88" s="4" t="inlineStr">
        <is>
          <t xml:space="preserve"> </t>
        </is>
      </c>
    </row>
    <row r="89">
      <c r="A89" s="4" t="inlineStr">
        <is>
          <t>Fixed assets, net</t>
        </is>
      </c>
      <c r="B89" s="5" t="n">
        <v>8272</v>
      </c>
      <c r="C89" s="4" t="inlineStr">
        <is>
          <t xml:space="preserve"> </t>
        </is>
      </c>
      <c r="D89" s="5" t="n">
        <v>7707</v>
      </c>
      <c r="E89" s="4" t="inlineStr">
        <is>
          <t xml:space="preserve"> </t>
        </is>
      </c>
    </row>
    <row r="90">
      <c r="A90" s="4" t="inlineStr">
        <is>
          <t>Total assets</t>
        </is>
      </c>
      <c r="B90" s="5" t="n">
        <v>91834</v>
      </c>
      <c r="C90" s="4" t="inlineStr">
        <is>
          <t xml:space="preserve"> </t>
        </is>
      </c>
      <c r="D90" s="5" t="n">
        <v>93547</v>
      </c>
      <c r="E90" s="4" t="inlineStr">
        <is>
          <t xml:space="preserve"> </t>
        </is>
      </c>
    </row>
    <row r="91">
      <c r="A91" s="4" t="inlineStr">
        <is>
          <t>Total current liabilities</t>
        </is>
      </c>
      <c r="B91" s="5" t="n">
        <v>36808</v>
      </c>
      <c r="C91" s="4" t="inlineStr">
        <is>
          <t xml:space="preserve"> </t>
        </is>
      </c>
      <c r="D91" s="5" t="n">
        <v>34236</v>
      </c>
      <c r="E91" s="4" t="inlineStr">
        <is>
          <t xml:space="preserve"> </t>
        </is>
      </c>
    </row>
    <row r="92">
      <c r="A92" s="4" t="inlineStr">
        <is>
          <t>Total debt, including current portion</t>
        </is>
      </c>
      <c r="B92" s="5" t="n">
        <v>186648</v>
      </c>
      <c r="C92" s="4" t="inlineStr">
        <is>
          <t xml:space="preserve"> </t>
        </is>
      </c>
      <c r="D92" s="5" t="n">
        <v>181265</v>
      </c>
      <c r="E92" s="4" t="inlineStr">
        <is>
          <t xml:space="preserve"> </t>
        </is>
      </c>
    </row>
    <row r="93">
      <c r="A93" s="3" t="inlineStr">
        <is>
          <t>Capital Expenditures</t>
        </is>
      </c>
      <c r="B93" s="4" t="inlineStr">
        <is>
          <t xml:space="preserve"> </t>
        </is>
      </c>
      <c r="C93" s="4" t="inlineStr">
        <is>
          <t xml:space="preserve"> </t>
        </is>
      </c>
      <c r="D93" s="4" t="inlineStr">
        <is>
          <t xml:space="preserve"> </t>
        </is>
      </c>
      <c r="E93" s="4" t="inlineStr">
        <is>
          <t xml:space="preserve"> </t>
        </is>
      </c>
    </row>
    <row r="94">
      <c r="A94" s="4" t="inlineStr">
        <is>
          <t>Capital expenditures</t>
        </is>
      </c>
      <c r="B94" s="5" t="n">
        <v>2</v>
      </c>
      <c r="C94" s="5" t="n">
        <v>1341</v>
      </c>
      <c r="D94" s="4" t="inlineStr">
        <is>
          <t xml:space="preserve"> </t>
        </is>
      </c>
      <c r="E94" s="4" t="inlineStr">
        <is>
          <t xml:space="preserve"> </t>
        </is>
      </c>
    </row>
    <row r="95">
      <c r="A95" s="4" t="inlineStr">
        <is>
          <t>Corporate and Other | Communication Services</t>
        </is>
      </c>
      <c r="B95" s="4" t="inlineStr">
        <is>
          <t xml:space="preserve"> </t>
        </is>
      </c>
      <c r="C95" s="4" t="inlineStr">
        <is>
          <t xml:space="preserve"> </t>
        </is>
      </c>
      <c r="D95" s="4" t="inlineStr">
        <is>
          <t xml:space="preserve"> </t>
        </is>
      </c>
      <c r="E95" s="4" t="inlineStr">
        <is>
          <t xml:space="preserve"> </t>
        </is>
      </c>
    </row>
    <row r="96">
      <c r="A96" s="3" t="inlineStr">
        <is>
          <t>Operating Expenses</t>
        </is>
      </c>
      <c r="B96" s="4" t="inlineStr">
        <is>
          <t xml:space="preserve"> </t>
        </is>
      </c>
      <c r="C96" s="4" t="inlineStr">
        <is>
          <t xml:space="preserve"> </t>
        </is>
      </c>
      <c r="D96" s="4" t="inlineStr">
        <is>
          <t xml:space="preserve"> </t>
        </is>
      </c>
      <c r="E96" s="4" t="inlineStr">
        <is>
          <t xml:space="preserve"> </t>
        </is>
      </c>
    </row>
    <row r="97">
      <c r="A97" s="4" t="inlineStr">
        <is>
          <t>Cost of services</t>
        </is>
      </c>
      <c r="B97" s="4" t="inlineStr">
        <is>
          <t xml:space="preserve"> </t>
        </is>
      </c>
      <c r="C97" s="5" t="n">
        <v>-149</v>
      </c>
      <c r="D97" s="4" t="inlineStr">
        <is>
          <t xml:space="preserve"> </t>
        </is>
      </c>
      <c r="E97" s="4" t="inlineStr">
        <is>
          <t xml:space="preserve"> </t>
        </is>
      </c>
    </row>
    <row r="98">
      <c r="A98" s="4" t="inlineStr">
        <is>
          <t>International Telecom | Operating segments</t>
        </is>
      </c>
      <c r="B98" s="4" t="inlineStr">
        <is>
          <t xml:space="preserve"> </t>
        </is>
      </c>
      <c r="C98" s="4" t="inlineStr">
        <is>
          <t xml:space="preserve"> </t>
        </is>
      </c>
      <c r="D98" s="4" t="inlineStr">
        <is>
          <t xml:space="preserve"> </t>
        </is>
      </c>
      <c r="E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94496</v>
      </c>
      <c r="C100" s="5" t="n">
        <v>93059</v>
      </c>
      <c r="D100" s="4" t="inlineStr">
        <is>
          <t xml:space="preserve"> </t>
        </is>
      </c>
      <c r="E100" s="4" t="inlineStr">
        <is>
          <t xml:space="preserve"> </t>
        </is>
      </c>
    </row>
    <row r="101">
      <c r="A101" s="3" t="inlineStr">
        <is>
          <t>Operating Expenses</t>
        </is>
      </c>
      <c r="B101" s="4" t="inlineStr">
        <is>
          <t xml:space="preserve"> </t>
        </is>
      </c>
      <c r="C101" s="4" t="inlineStr">
        <is>
          <t xml:space="preserve"> </t>
        </is>
      </c>
      <c r="D101" s="4" t="inlineStr">
        <is>
          <t xml:space="preserve"> </t>
        </is>
      </c>
      <c r="E101" s="4" t="inlineStr">
        <is>
          <t xml:space="preserve"> </t>
        </is>
      </c>
    </row>
    <row r="102">
      <c r="A102" s="4" t="inlineStr">
        <is>
          <t>Selling, general and administrative</t>
        </is>
      </c>
      <c r="B102" s="5" t="n">
        <v>27143</v>
      </c>
      <c r="C102" s="5" t="n">
        <v>29632</v>
      </c>
      <c r="D102" s="4" t="inlineStr">
        <is>
          <t xml:space="preserve"> </t>
        </is>
      </c>
      <c r="E102" s="4" t="inlineStr">
        <is>
          <t xml:space="preserve"> </t>
        </is>
      </c>
    </row>
    <row r="103">
      <c r="A103" s="4" t="inlineStr">
        <is>
          <t>Stock-based compensation</t>
        </is>
      </c>
      <c r="B103" s="5" t="n">
        <v>215</v>
      </c>
      <c r="C103" s="5" t="n">
        <v>23</v>
      </c>
      <c r="D103" s="4" t="inlineStr">
        <is>
          <t xml:space="preserve"> </t>
        </is>
      </c>
      <c r="E103" s="4" t="inlineStr">
        <is>
          <t xml:space="preserve"> </t>
        </is>
      </c>
    </row>
    <row r="104">
      <c r="A104" s="4" t="inlineStr">
        <is>
          <t>Restructuring and reorganization expenses</t>
        </is>
      </c>
      <c r="B104" s="5" t="n">
        <v>1506</v>
      </c>
      <c r="C104" s="5" t="n">
        <v>1190</v>
      </c>
      <c r="D104" s="4" t="inlineStr">
        <is>
          <t xml:space="preserve"> </t>
        </is>
      </c>
      <c r="E104" s="4" t="inlineStr">
        <is>
          <t xml:space="preserve"> </t>
        </is>
      </c>
    </row>
    <row r="105">
      <c r="A105" s="4" t="inlineStr">
        <is>
          <t>Depreciation and amortization</t>
        </is>
      </c>
      <c r="B105" s="5" t="n">
        <v>15377</v>
      </c>
      <c r="C105" s="5" t="n">
        <v>16124</v>
      </c>
      <c r="D105" s="4" t="inlineStr">
        <is>
          <t xml:space="preserve"> </t>
        </is>
      </c>
      <c r="E105" s="4" t="inlineStr">
        <is>
          <t xml:space="preserve"> </t>
        </is>
      </c>
    </row>
    <row r="106">
      <c r="A106" s="4" t="inlineStr">
        <is>
          <t>Amortization of intangibles from acquisitions</t>
        </is>
      </c>
      <c r="B106" s="5" t="n">
        <v>251</v>
      </c>
      <c r="C106" s="5" t="n">
        <v>251</v>
      </c>
      <c r="D106" s="4" t="inlineStr">
        <is>
          <t xml:space="preserve"> </t>
        </is>
      </c>
      <c r="E106" s="4" t="inlineStr">
        <is>
          <t xml:space="preserve"> </t>
        </is>
      </c>
    </row>
    <row r="107">
      <c r="A107" s="4" t="inlineStr">
        <is>
          <t>(Gain) loss on disposition of assets and transfers</t>
        </is>
      </c>
      <c r="B107" s="5" t="n">
        <v>291</v>
      </c>
      <c r="C107" s="4" t="inlineStr">
        <is>
          <t xml:space="preserve"> </t>
        </is>
      </c>
      <c r="D107" s="4" t="inlineStr">
        <is>
          <t xml:space="preserve"> </t>
        </is>
      </c>
      <c r="E107" s="4" t="inlineStr">
        <is>
          <t xml:space="preserve"> </t>
        </is>
      </c>
    </row>
    <row r="108">
      <c r="A108" s="4" t="inlineStr">
        <is>
          <t>Total Operating Expenses</t>
        </is>
      </c>
      <c r="B108" s="5" t="n">
        <v>79746</v>
      </c>
      <c r="C108" s="5" t="n">
        <v>81374</v>
      </c>
      <c r="D108" s="4" t="inlineStr">
        <is>
          <t xml:space="preserve"> </t>
        </is>
      </c>
      <c r="E108" s="4" t="inlineStr">
        <is>
          <t xml:space="preserve"> </t>
        </is>
      </c>
    </row>
    <row r="109">
      <c r="A109" s="4" t="inlineStr">
        <is>
          <t>Income from operations</t>
        </is>
      </c>
      <c r="B109" s="5" t="n">
        <v>14750</v>
      </c>
      <c r="C109" s="5" t="n">
        <v>11685</v>
      </c>
      <c r="D109" s="4" t="inlineStr">
        <is>
          <t xml:space="preserve"> </t>
        </is>
      </c>
      <c r="E109" s="4" t="inlineStr">
        <is>
          <t xml:space="preserve"> </t>
        </is>
      </c>
    </row>
    <row r="110">
      <c r="A110" s="3" t="inlineStr">
        <is>
          <t>Other income (expenses)</t>
        </is>
      </c>
      <c r="B110" s="4" t="inlineStr">
        <is>
          <t xml:space="preserve"> </t>
        </is>
      </c>
      <c r="C110" s="4" t="inlineStr">
        <is>
          <t xml:space="preserve"> </t>
        </is>
      </c>
      <c r="D110" s="4" t="inlineStr">
        <is>
          <t xml:space="preserve"> </t>
        </is>
      </c>
      <c r="E110" s="4" t="inlineStr">
        <is>
          <t xml:space="preserve"> </t>
        </is>
      </c>
    </row>
    <row r="111">
      <c r="A111" s="4" t="inlineStr">
        <is>
          <t>Net (income) loss attributable to noncontrolling interests</t>
        </is>
      </c>
      <c r="B111" s="5" t="n">
        <v>-1474</v>
      </c>
      <c r="C111" s="5" t="n">
        <v>-1436</v>
      </c>
      <c r="D111" s="4" t="inlineStr">
        <is>
          <t xml:space="preserve"> </t>
        </is>
      </c>
      <c r="E111" s="4" t="inlineStr">
        <is>
          <t xml:space="preserve"> </t>
        </is>
      </c>
    </row>
    <row r="112">
      <c r="A112" s="3" t="inlineStr">
        <is>
          <t>Segment Assets</t>
        </is>
      </c>
      <c r="B112" s="4" t="inlineStr">
        <is>
          <t xml:space="preserve"> </t>
        </is>
      </c>
      <c r="C112" s="4" t="inlineStr">
        <is>
          <t xml:space="preserve"> </t>
        </is>
      </c>
      <c r="D112" s="4" t="inlineStr">
        <is>
          <t xml:space="preserve"> </t>
        </is>
      </c>
      <c r="E112" s="4" t="inlineStr">
        <is>
          <t xml:space="preserve"> </t>
        </is>
      </c>
    </row>
    <row r="113">
      <c r="A113" s="4" t="inlineStr">
        <is>
          <t>Cash, cash equivalents, and restricted cash</t>
        </is>
      </c>
      <c r="B113" s="5" t="n">
        <v>51614</v>
      </c>
      <c r="C113" s="4" t="inlineStr">
        <is>
          <t xml:space="preserve"> </t>
        </is>
      </c>
      <c r="D113" s="5" t="n">
        <v>35231</v>
      </c>
      <c r="E113" s="4" t="inlineStr">
        <is>
          <t xml:space="preserve"> </t>
        </is>
      </c>
    </row>
    <row r="114">
      <c r="A114" s="4" t="inlineStr">
        <is>
          <t>Total current assets</t>
        </is>
      </c>
      <c r="B114" s="5" t="n">
        <v>150933</v>
      </c>
      <c r="C114" s="4" t="inlineStr">
        <is>
          <t xml:space="preserve"> </t>
        </is>
      </c>
      <c r="D114" s="5" t="n">
        <v>129866</v>
      </c>
      <c r="E114" s="4" t="inlineStr">
        <is>
          <t xml:space="preserve"> </t>
        </is>
      </c>
    </row>
    <row r="115">
      <c r="A115" s="4" t="inlineStr">
        <is>
          <t>Fixed assets, net</t>
        </is>
      </c>
      <c r="B115" s="5" t="n">
        <v>461077</v>
      </c>
      <c r="C115" s="4" t="inlineStr">
        <is>
          <t xml:space="preserve"> </t>
        </is>
      </c>
      <c r="D115" s="5" t="n">
        <v>466861</v>
      </c>
      <c r="E115" s="4" t="inlineStr">
        <is>
          <t xml:space="preserve"> </t>
        </is>
      </c>
    </row>
    <row r="116">
      <c r="A116" s="4" t="inlineStr">
        <is>
          <t>Goodwill</t>
        </is>
      </c>
      <c r="B116" s="5" t="n">
        <v>4835</v>
      </c>
      <c r="C116" s="4" t="inlineStr">
        <is>
          <t xml:space="preserve"> </t>
        </is>
      </c>
      <c r="D116" s="5" t="n">
        <v>4835</v>
      </c>
      <c r="E116" s="4" t="inlineStr">
        <is>
          <t xml:space="preserve"> </t>
        </is>
      </c>
    </row>
    <row r="117">
      <c r="A117" s="4" t="inlineStr">
        <is>
          <t>Total assets</t>
        </is>
      </c>
      <c r="B117" s="5" t="n">
        <v>689243</v>
      </c>
      <c r="C117" s="4" t="inlineStr">
        <is>
          <t xml:space="preserve"> </t>
        </is>
      </c>
      <c r="D117" s="5" t="n">
        <v>675642</v>
      </c>
      <c r="E117" s="4" t="inlineStr">
        <is>
          <t xml:space="preserve"> </t>
        </is>
      </c>
    </row>
    <row r="118">
      <c r="A118" s="4" t="inlineStr">
        <is>
          <t>Total current liabilities</t>
        </is>
      </c>
      <c r="B118" s="5" t="n">
        <v>96590</v>
      </c>
      <c r="C118" s="4" t="inlineStr">
        <is>
          <t xml:space="preserve"> </t>
        </is>
      </c>
      <c r="D118" s="5" t="n">
        <v>85588</v>
      </c>
      <c r="E118" s="4" t="inlineStr">
        <is>
          <t xml:space="preserve"> </t>
        </is>
      </c>
    </row>
    <row r="119">
      <c r="A119" s="4" t="inlineStr">
        <is>
          <t>Total debt, including current portion</t>
        </is>
      </c>
      <c r="B119" s="5" t="n">
        <v>59875</v>
      </c>
      <c r="C119" s="4" t="inlineStr">
        <is>
          <t xml:space="preserve"> </t>
        </is>
      </c>
      <c r="D119" s="5" t="n">
        <v>59850</v>
      </c>
      <c r="E119" s="4" t="inlineStr">
        <is>
          <t xml:space="preserve"> </t>
        </is>
      </c>
    </row>
    <row r="120">
      <c r="A120" s="3" t="inlineStr">
        <is>
          <t>Capital Expenditures</t>
        </is>
      </c>
      <c r="B120" s="4" t="inlineStr">
        <is>
          <t xml:space="preserve"> </t>
        </is>
      </c>
      <c r="C120" s="4" t="inlineStr">
        <is>
          <t xml:space="preserve"> </t>
        </is>
      </c>
      <c r="D120" s="4" t="inlineStr">
        <is>
          <t xml:space="preserve"> </t>
        </is>
      </c>
      <c r="E120" s="4" t="inlineStr">
        <is>
          <t xml:space="preserve"> </t>
        </is>
      </c>
    </row>
    <row r="121">
      <c r="A121" s="4" t="inlineStr">
        <is>
          <t>Capital expenditures</t>
        </is>
      </c>
      <c r="B121" s="5" t="n">
        <v>10803</v>
      </c>
      <c r="C121" s="5" t="n">
        <v>16915</v>
      </c>
      <c r="D121" s="4" t="inlineStr">
        <is>
          <t xml:space="preserve"> </t>
        </is>
      </c>
      <c r="E121" s="4" t="inlineStr">
        <is>
          <t xml:space="preserve"> </t>
        </is>
      </c>
    </row>
    <row r="122">
      <c r="A122" s="4" t="inlineStr">
        <is>
          <t>International Telecom | Operating segments | Communication Services</t>
        </is>
      </c>
      <c r="B122" s="4" t="inlineStr">
        <is>
          <t xml:space="preserve"> </t>
        </is>
      </c>
      <c r="C122" s="4" t="inlineStr">
        <is>
          <t xml:space="preserve"> </t>
        </is>
      </c>
      <c r="D122" s="4" t="inlineStr">
        <is>
          <t xml:space="preserve"> </t>
        </is>
      </c>
      <c r="E122" s="4" t="inlineStr">
        <is>
          <t xml:space="preserve"> </t>
        </is>
      </c>
    </row>
    <row r="123">
      <c r="A123" s="3" t="inlineStr">
        <is>
          <t>Revenue</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93050</v>
      </c>
      <c r="C124" s="5" t="n">
        <v>91750</v>
      </c>
      <c r="D124" s="4" t="inlineStr">
        <is>
          <t xml:space="preserve"> </t>
        </is>
      </c>
      <c r="E124" s="4" t="inlineStr">
        <is>
          <t xml:space="preserve"> </t>
        </is>
      </c>
    </row>
    <row r="125">
      <c r="A125" s="3" t="inlineStr">
        <is>
          <t>Operating Expenses</t>
        </is>
      </c>
      <c r="B125" s="4" t="inlineStr">
        <is>
          <t xml:space="preserve"> </t>
        </is>
      </c>
      <c r="C125" s="4" t="inlineStr">
        <is>
          <t xml:space="preserve"> </t>
        </is>
      </c>
      <c r="D125" s="4" t="inlineStr">
        <is>
          <t xml:space="preserve"> </t>
        </is>
      </c>
      <c r="E125" s="4" t="inlineStr">
        <is>
          <t xml:space="preserve"> </t>
        </is>
      </c>
    </row>
    <row r="126">
      <c r="A126" s="4" t="inlineStr">
        <is>
          <t>Cost of services</t>
        </is>
      </c>
      <c r="B126" s="5" t="n">
        <v>34963</v>
      </c>
      <c r="C126" s="5" t="n">
        <v>34154</v>
      </c>
      <c r="D126" s="4" t="inlineStr">
        <is>
          <t xml:space="preserve"> </t>
        </is>
      </c>
      <c r="E126" s="4" t="inlineStr">
        <is>
          <t xml:space="preserve"> </t>
        </is>
      </c>
    </row>
    <row r="127">
      <c r="A127" s="4" t="inlineStr">
        <is>
          <t>International Telecom | Operating segments | Mobility</t>
        </is>
      </c>
      <c r="B127" s="4" t="inlineStr">
        <is>
          <t xml:space="preserve"> </t>
        </is>
      </c>
      <c r="C127" s="4" t="inlineStr">
        <is>
          <t xml:space="preserve"> </t>
        </is>
      </c>
      <c r="D127" s="4" t="inlineStr">
        <is>
          <t xml:space="preserve"> </t>
        </is>
      </c>
      <c r="E127" s="4" t="inlineStr">
        <is>
          <t xml:space="preserve"> </t>
        </is>
      </c>
    </row>
    <row r="128">
      <c r="A128" s="3" t="inlineStr">
        <is>
          <t>Revenue</t>
        </is>
      </c>
      <c r="B128" s="4" t="inlineStr">
        <is>
          <t xml:space="preserve"> </t>
        </is>
      </c>
      <c r="C128" s="4" t="inlineStr">
        <is>
          <t xml:space="preserve"> </t>
        </is>
      </c>
      <c r="D128" s="4" t="inlineStr">
        <is>
          <t xml:space="preserve"> </t>
        </is>
      </c>
      <c r="E128" s="4" t="inlineStr">
        <is>
          <t xml:space="preserve"> </t>
        </is>
      </c>
    </row>
    <row r="129">
      <c r="A129" s="4" t="inlineStr">
        <is>
          <t>Total Revenue</t>
        </is>
      </c>
      <c r="B129" s="5" t="n">
        <v>26041</v>
      </c>
      <c r="C129" s="5" t="n">
        <v>26037</v>
      </c>
      <c r="D129" s="4" t="inlineStr">
        <is>
          <t xml:space="preserve"> </t>
        </is>
      </c>
      <c r="E129" s="4" t="inlineStr">
        <is>
          <t xml:space="preserve"> </t>
        </is>
      </c>
    </row>
    <row r="130">
      <c r="A130" s="4" t="inlineStr">
        <is>
          <t>International Telecom | Operating segments | Mobility - Business</t>
        </is>
      </c>
      <c r="B130" s="4" t="inlineStr">
        <is>
          <t xml:space="preserve"> </t>
        </is>
      </c>
      <c r="C130" s="4" t="inlineStr">
        <is>
          <t xml:space="preserve"> </t>
        </is>
      </c>
      <c r="D130" s="4" t="inlineStr">
        <is>
          <t xml:space="preserve"> </t>
        </is>
      </c>
      <c r="E130" s="4" t="inlineStr">
        <is>
          <t xml:space="preserve"> </t>
        </is>
      </c>
    </row>
    <row r="131">
      <c r="A131" s="3" t="inlineStr">
        <is>
          <t>Revenue</t>
        </is>
      </c>
      <c r="B131" s="4" t="inlineStr">
        <is>
          <t xml:space="preserve"> </t>
        </is>
      </c>
      <c r="C131" s="4" t="inlineStr">
        <is>
          <t xml:space="preserve"> </t>
        </is>
      </c>
      <c r="D131" s="4" t="inlineStr">
        <is>
          <t xml:space="preserve"> </t>
        </is>
      </c>
      <c r="E131" s="4" t="inlineStr">
        <is>
          <t xml:space="preserve"> </t>
        </is>
      </c>
    </row>
    <row r="132">
      <c r="A132" s="4" t="inlineStr">
        <is>
          <t>Total Revenue</t>
        </is>
      </c>
      <c r="B132" s="5" t="n">
        <v>4849</v>
      </c>
      <c r="C132" s="5" t="n">
        <v>4808</v>
      </c>
      <c r="D132" s="4" t="inlineStr">
        <is>
          <t xml:space="preserve"> </t>
        </is>
      </c>
      <c r="E132" s="4" t="inlineStr">
        <is>
          <t xml:space="preserve"> </t>
        </is>
      </c>
    </row>
    <row r="133">
      <c r="A133" s="4" t="inlineStr">
        <is>
          <t>International Telecom | Operating segments | Mobility - Consumer</t>
        </is>
      </c>
      <c r="B133" s="4" t="inlineStr">
        <is>
          <t xml:space="preserve"> </t>
        </is>
      </c>
      <c r="C133" s="4" t="inlineStr">
        <is>
          <t xml:space="preserve"> </t>
        </is>
      </c>
      <c r="D133" s="4" t="inlineStr">
        <is>
          <t xml:space="preserve"> </t>
        </is>
      </c>
      <c r="E133" s="4" t="inlineStr">
        <is>
          <t xml:space="preserve"> </t>
        </is>
      </c>
    </row>
    <row r="134">
      <c r="A134" s="3" t="inlineStr">
        <is>
          <t>Revenue</t>
        </is>
      </c>
      <c r="B134" s="4" t="inlineStr">
        <is>
          <t xml:space="preserve"> </t>
        </is>
      </c>
      <c r="C134" s="4" t="inlineStr">
        <is>
          <t xml:space="preserve"> </t>
        </is>
      </c>
      <c r="D134" s="4" t="inlineStr">
        <is>
          <t xml:space="preserve"> </t>
        </is>
      </c>
      <c r="E134" s="4" t="inlineStr">
        <is>
          <t xml:space="preserve"> </t>
        </is>
      </c>
    </row>
    <row r="135">
      <c r="A135" s="4" t="inlineStr">
        <is>
          <t>Total Revenue</t>
        </is>
      </c>
      <c r="B135" s="5" t="n">
        <v>21192</v>
      </c>
      <c r="C135" s="5" t="n">
        <v>21229</v>
      </c>
      <c r="D135" s="4" t="inlineStr">
        <is>
          <t xml:space="preserve"> </t>
        </is>
      </c>
      <c r="E135" s="4" t="inlineStr">
        <is>
          <t xml:space="preserve"> </t>
        </is>
      </c>
    </row>
    <row r="136">
      <c r="A136" s="4" t="inlineStr">
        <is>
          <t>International Telecom | Operating segments | Fixed</t>
        </is>
      </c>
      <c r="B136" s="4" t="inlineStr">
        <is>
          <t xml:space="preserve"> </t>
        </is>
      </c>
      <c r="C136" s="4" t="inlineStr">
        <is>
          <t xml:space="preserve"> </t>
        </is>
      </c>
      <c r="D136" s="4" t="inlineStr">
        <is>
          <t xml:space="preserve"> </t>
        </is>
      </c>
      <c r="E136" s="4" t="inlineStr">
        <is>
          <t xml:space="preserve"> </t>
        </is>
      </c>
    </row>
    <row r="137">
      <c r="A137" s="3" t="inlineStr">
        <is>
          <t>Revenue</t>
        </is>
      </c>
      <c r="B137" s="4" t="inlineStr">
        <is>
          <t xml:space="preserve"> </t>
        </is>
      </c>
      <c r="C137" s="4" t="inlineStr">
        <is>
          <t xml:space="preserve"> </t>
        </is>
      </c>
      <c r="D137" s="4" t="inlineStr">
        <is>
          <t xml:space="preserve"> </t>
        </is>
      </c>
      <c r="E137" s="4" t="inlineStr">
        <is>
          <t xml:space="preserve"> </t>
        </is>
      </c>
    </row>
    <row r="138">
      <c r="A138" s="4" t="inlineStr">
        <is>
          <t>Total Revenue</t>
        </is>
      </c>
      <c r="B138" s="5" t="n">
        <v>61365</v>
      </c>
      <c r="C138" s="5" t="n">
        <v>61321</v>
      </c>
      <c r="D138" s="4" t="inlineStr">
        <is>
          <t xml:space="preserve"> </t>
        </is>
      </c>
      <c r="E138" s="4" t="inlineStr">
        <is>
          <t xml:space="preserve"> </t>
        </is>
      </c>
    </row>
    <row r="139">
      <c r="A139" s="4" t="inlineStr">
        <is>
          <t>International Telecom | Operating segments | Fixed - Business</t>
        </is>
      </c>
      <c r="B139" s="4" t="inlineStr">
        <is>
          <t xml:space="preserve"> </t>
        </is>
      </c>
      <c r="C139" s="4" t="inlineStr">
        <is>
          <t xml:space="preserve"> </t>
        </is>
      </c>
      <c r="D139" s="4" t="inlineStr">
        <is>
          <t xml:space="preserve"> </t>
        </is>
      </c>
      <c r="E139" s="4" t="inlineStr">
        <is>
          <t xml:space="preserve"> </t>
        </is>
      </c>
    </row>
    <row r="140">
      <c r="A140" s="3" t="inlineStr">
        <is>
          <t>Revenue</t>
        </is>
      </c>
      <c r="B140" s="4" t="inlineStr">
        <is>
          <t xml:space="preserve"> </t>
        </is>
      </c>
      <c r="C140" s="4" t="inlineStr">
        <is>
          <t xml:space="preserve"> </t>
        </is>
      </c>
      <c r="D140" s="4" t="inlineStr">
        <is>
          <t xml:space="preserve"> </t>
        </is>
      </c>
      <c r="E140" s="4" t="inlineStr">
        <is>
          <t xml:space="preserve"> </t>
        </is>
      </c>
    </row>
    <row r="141">
      <c r="A141" s="4" t="inlineStr">
        <is>
          <t>Total Revenue</t>
        </is>
      </c>
      <c r="B141" s="5" t="n">
        <v>18493</v>
      </c>
      <c r="C141" s="5" t="n">
        <v>18532</v>
      </c>
      <c r="D141" s="4" t="inlineStr">
        <is>
          <t xml:space="preserve"> </t>
        </is>
      </c>
      <c r="E141" s="4" t="inlineStr">
        <is>
          <t xml:space="preserve"> </t>
        </is>
      </c>
    </row>
    <row r="142">
      <c r="A142" s="4" t="inlineStr">
        <is>
          <t>International Telecom | Operating segments | Fixed - Consumer</t>
        </is>
      </c>
      <c r="B142" s="4" t="inlineStr">
        <is>
          <t xml:space="preserve"> </t>
        </is>
      </c>
      <c r="C142" s="4" t="inlineStr">
        <is>
          <t xml:space="preserve"> </t>
        </is>
      </c>
      <c r="D142" s="4" t="inlineStr">
        <is>
          <t xml:space="preserve"> </t>
        </is>
      </c>
      <c r="E142" s="4" t="inlineStr">
        <is>
          <t xml:space="preserve"> </t>
        </is>
      </c>
    </row>
    <row r="143">
      <c r="A143" s="3" t="inlineStr">
        <is>
          <t>Revenue</t>
        </is>
      </c>
      <c r="B143" s="4" t="inlineStr">
        <is>
          <t xml:space="preserve"> </t>
        </is>
      </c>
      <c r="C143" s="4" t="inlineStr">
        <is>
          <t xml:space="preserve"> </t>
        </is>
      </c>
      <c r="D143" s="4" t="inlineStr">
        <is>
          <t xml:space="preserve"> </t>
        </is>
      </c>
      <c r="E143" s="4" t="inlineStr">
        <is>
          <t xml:space="preserve"> </t>
        </is>
      </c>
    </row>
    <row r="144">
      <c r="A144" s="4" t="inlineStr">
        <is>
          <t>Total Revenue</t>
        </is>
      </c>
      <c r="B144" s="5" t="n">
        <v>42872</v>
      </c>
      <c r="C144" s="5" t="n">
        <v>42789</v>
      </c>
      <c r="D144" s="4" t="inlineStr">
        <is>
          <t xml:space="preserve"> </t>
        </is>
      </c>
      <c r="E144" s="4" t="inlineStr">
        <is>
          <t xml:space="preserve"> </t>
        </is>
      </c>
    </row>
    <row r="145">
      <c r="A145" s="4" t="inlineStr">
        <is>
          <t>International Telecom | Operating segments | Carrier services</t>
        </is>
      </c>
      <c r="B145" s="4" t="inlineStr">
        <is>
          <t xml:space="preserve"> </t>
        </is>
      </c>
      <c r="C145" s="4" t="inlineStr">
        <is>
          <t xml:space="preserve"> </t>
        </is>
      </c>
      <c r="D145" s="4" t="inlineStr">
        <is>
          <t xml:space="preserve"> </t>
        </is>
      </c>
      <c r="E145" s="4" t="inlineStr">
        <is>
          <t xml:space="preserve"> </t>
        </is>
      </c>
    </row>
    <row r="146">
      <c r="A146" s="3" t="inlineStr">
        <is>
          <t>Revenue</t>
        </is>
      </c>
      <c r="B146" s="4" t="inlineStr">
        <is>
          <t xml:space="preserve"> </t>
        </is>
      </c>
      <c r="C146" s="4" t="inlineStr">
        <is>
          <t xml:space="preserve"> </t>
        </is>
      </c>
      <c r="D146" s="4" t="inlineStr">
        <is>
          <t xml:space="preserve"> </t>
        </is>
      </c>
      <c r="E146" s="4" t="inlineStr">
        <is>
          <t xml:space="preserve"> </t>
        </is>
      </c>
    </row>
    <row r="147">
      <c r="A147" s="4" t="inlineStr">
        <is>
          <t>Total Revenue</t>
        </is>
      </c>
      <c r="B147" s="5" t="n">
        <v>3904</v>
      </c>
      <c r="C147" s="5" t="n">
        <v>3574</v>
      </c>
      <c r="D147" s="4" t="inlineStr">
        <is>
          <t xml:space="preserve"> </t>
        </is>
      </c>
      <c r="E147" s="4" t="inlineStr">
        <is>
          <t xml:space="preserve"> </t>
        </is>
      </c>
    </row>
    <row r="148">
      <c r="A148" s="4" t="inlineStr">
        <is>
          <t>International Telecom | Operating segments | Other</t>
        </is>
      </c>
      <c r="B148" s="4" t="inlineStr">
        <is>
          <t xml:space="preserve"> </t>
        </is>
      </c>
      <c r="C148" s="4" t="inlineStr">
        <is>
          <t xml:space="preserve"> </t>
        </is>
      </c>
      <c r="D148" s="4" t="inlineStr">
        <is>
          <t xml:space="preserve"> </t>
        </is>
      </c>
      <c r="E148" s="4" t="inlineStr">
        <is>
          <t xml:space="preserve"> </t>
        </is>
      </c>
    </row>
    <row r="149">
      <c r="A149" s="3" t="inlineStr">
        <is>
          <t>Revenue</t>
        </is>
      </c>
      <c r="B149" s="4" t="inlineStr">
        <is>
          <t xml:space="preserve"> </t>
        </is>
      </c>
      <c r="C149" s="4" t="inlineStr">
        <is>
          <t xml:space="preserve"> </t>
        </is>
      </c>
      <c r="D149" s="4" t="inlineStr">
        <is>
          <t xml:space="preserve"> </t>
        </is>
      </c>
      <c r="E149" s="4" t="inlineStr">
        <is>
          <t xml:space="preserve"> </t>
        </is>
      </c>
    </row>
    <row r="150">
      <c r="A150" s="4" t="inlineStr">
        <is>
          <t>Total Revenue</t>
        </is>
      </c>
      <c r="B150" s="5" t="n">
        <v>1740</v>
      </c>
      <c r="C150" s="5" t="n">
        <v>818</v>
      </c>
      <c r="D150" s="4" t="inlineStr">
        <is>
          <t xml:space="preserve"> </t>
        </is>
      </c>
      <c r="E150" s="4" t="inlineStr">
        <is>
          <t xml:space="preserve"> </t>
        </is>
      </c>
    </row>
    <row r="151">
      <c r="A151" s="4" t="inlineStr">
        <is>
          <t>International Telecom | Operating segments | Other</t>
        </is>
      </c>
      <c r="B151" s="4" t="inlineStr">
        <is>
          <t xml:space="preserve"> </t>
        </is>
      </c>
      <c r="C151" s="4" t="inlineStr">
        <is>
          <t xml:space="preserve"> </t>
        </is>
      </c>
      <c r="D151" s="4" t="inlineStr">
        <is>
          <t xml:space="preserve"> </t>
        </is>
      </c>
      <c r="E151" s="4" t="inlineStr">
        <is>
          <t xml:space="preserve"> </t>
        </is>
      </c>
    </row>
    <row r="152">
      <c r="A152" s="3" t="inlineStr">
        <is>
          <t>Revenue</t>
        </is>
      </c>
      <c r="B152" s="4" t="inlineStr">
        <is>
          <t xml:space="preserve"> </t>
        </is>
      </c>
      <c r="C152" s="4" t="inlineStr">
        <is>
          <t xml:space="preserve"> </t>
        </is>
      </c>
      <c r="D152" s="4" t="inlineStr">
        <is>
          <t xml:space="preserve"> </t>
        </is>
      </c>
      <c r="E152" s="4" t="inlineStr">
        <is>
          <t xml:space="preserve"> </t>
        </is>
      </c>
    </row>
    <row r="153">
      <c r="A153" s="4" t="inlineStr">
        <is>
          <t>Total Revenue</t>
        </is>
      </c>
      <c r="B153" s="5" t="n">
        <v>1446</v>
      </c>
      <c r="C153" s="5" t="n">
        <v>1309</v>
      </c>
      <c r="D153" s="4" t="inlineStr">
        <is>
          <t xml:space="preserve"> </t>
        </is>
      </c>
      <c r="E153" s="4" t="inlineStr">
        <is>
          <t xml:space="preserve"> </t>
        </is>
      </c>
    </row>
    <row r="154">
      <c r="A154" s="4" t="inlineStr">
        <is>
          <t>International Telecom | Operating segments | Managed Services</t>
        </is>
      </c>
      <c r="B154" s="4" t="inlineStr">
        <is>
          <t xml:space="preserve"> </t>
        </is>
      </c>
      <c r="C154" s="4" t="inlineStr">
        <is>
          <t xml:space="preserve"> </t>
        </is>
      </c>
      <c r="D154" s="4" t="inlineStr">
        <is>
          <t xml:space="preserve"> </t>
        </is>
      </c>
      <c r="E154" s="4" t="inlineStr">
        <is>
          <t xml:space="preserve"> </t>
        </is>
      </c>
    </row>
    <row r="155">
      <c r="A155" s="3" t="inlineStr">
        <is>
          <t>Revenue</t>
        </is>
      </c>
      <c r="B155" s="4" t="inlineStr">
        <is>
          <t xml:space="preserve"> </t>
        </is>
      </c>
      <c r="C155" s="4" t="inlineStr">
        <is>
          <t xml:space="preserve"> </t>
        </is>
      </c>
      <c r="D155" s="4" t="inlineStr">
        <is>
          <t xml:space="preserve"> </t>
        </is>
      </c>
      <c r="E155" s="4" t="inlineStr">
        <is>
          <t xml:space="preserve"> </t>
        </is>
      </c>
    </row>
    <row r="156">
      <c r="A156" s="4" t="inlineStr">
        <is>
          <t>Total Revenue</t>
        </is>
      </c>
      <c r="B156" s="5" t="n">
        <v>1446</v>
      </c>
      <c r="C156" s="5" t="n">
        <v>1309</v>
      </c>
      <c r="D156" s="4" t="inlineStr">
        <is>
          <t xml:space="preserve"> </t>
        </is>
      </c>
      <c r="E156" s="4" t="inlineStr">
        <is>
          <t xml:space="preserve"> </t>
        </is>
      </c>
    </row>
    <row r="157">
      <c r="A157" s="4" t="inlineStr">
        <is>
          <t>US Telecom | Operating segments</t>
        </is>
      </c>
      <c r="B157" s="4" t="inlineStr">
        <is>
          <t xml:space="preserve"> </t>
        </is>
      </c>
      <c r="C157" s="4" t="inlineStr">
        <is>
          <t xml:space="preserve"> </t>
        </is>
      </c>
      <c r="D157" s="4" t="inlineStr">
        <is>
          <t xml:space="preserve"> </t>
        </is>
      </c>
      <c r="E157" s="4" t="inlineStr">
        <is>
          <t xml:space="preserve"> </t>
        </is>
      </c>
    </row>
    <row r="158">
      <c r="A158" s="3" t="inlineStr">
        <is>
          <t>Revenue</t>
        </is>
      </c>
      <c r="B158" s="4" t="inlineStr">
        <is>
          <t xml:space="preserve"> </t>
        </is>
      </c>
      <c r="C158" s="4" t="inlineStr">
        <is>
          <t xml:space="preserve"> </t>
        </is>
      </c>
      <c r="D158" s="4" t="inlineStr">
        <is>
          <t xml:space="preserve"> </t>
        </is>
      </c>
      <c r="E158" s="4" t="inlineStr">
        <is>
          <t xml:space="preserve"> </t>
        </is>
      </c>
    </row>
    <row r="159">
      <c r="A159" s="4" t="inlineStr">
        <is>
          <t>Total Revenue</t>
        </is>
      </c>
      <c r="B159" s="5" t="n">
        <v>84798</v>
      </c>
      <c r="C159" s="5" t="n">
        <v>93735</v>
      </c>
      <c r="D159" s="4" t="inlineStr">
        <is>
          <t xml:space="preserve"> </t>
        </is>
      </c>
      <c r="E159" s="4" t="inlineStr">
        <is>
          <t xml:space="preserve"> </t>
        </is>
      </c>
    </row>
    <row r="160">
      <c r="A160" s="3" t="inlineStr">
        <is>
          <t>Operating Expenses</t>
        </is>
      </c>
      <c r="B160" s="4" t="inlineStr">
        <is>
          <t xml:space="preserve"> </t>
        </is>
      </c>
      <c r="C160" s="4" t="inlineStr">
        <is>
          <t xml:space="preserve"> </t>
        </is>
      </c>
      <c r="D160" s="4" t="inlineStr">
        <is>
          <t xml:space="preserve"> </t>
        </is>
      </c>
      <c r="E160" s="4" t="inlineStr">
        <is>
          <t xml:space="preserve"> </t>
        </is>
      </c>
    </row>
    <row r="161">
      <c r="A161" s="4" t="inlineStr">
        <is>
          <t>Selling, general and administrative</t>
        </is>
      </c>
      <c r="B161" s="5" t="n">
        <v>22521</v>
      </c>
      <c r="C161" s="5" t="n">
        <v>25076</v>
      </c>
      <c r="D161" s="4" t="inlineStr">
        <is>
          <t xml:space="preserve"> </t>
        </is>
      </c>
      <c r="E161" s="4" t="inlineStr">
        <is>
          <t xml:space="preserve"> </t>
        </is>
      </c>
    </row>
    <row r="162">
      <c r="A162" s="4" t="inlineStr">
        <is>
          <t>Stock-based compensation</t>
        </is>
      </c>
      <c r="B162" s="5" t="n">
        <v>78</v>
      </c>
      <c r="C162" s="5" t="n">
        <v>132</v>
      </c>
      <c r="D162" s="4" t="inlineStr">
        <is>
          <t xml:space="preserve"> </t>
        </is>
      </c>
      <c r="E162" s="4" t="inlineStr">
        <is>
          <t xml:space="preserve"> </t>
        </is>
      </c>
    </row>
    <row r="163">
      <c r="A163" s="4" t="inlineStr">
        <is>
          <t>Restructuring and reorganization expenses</t>
        </is>
      </c>
      <c r="B163" s="5" t="n">
        <v>134</v>
      </c>
      <c r="C163" s="4" t="inlineStr">
        <is>
          <t xml:space="preserve"> </t>
        </is>
      </c>
      <c r="D163" s="4" t="inlineStr">
        <is>
          <t xml:space="preserve"> </t>
        </is>
      </c>
      <c r="E163" s="4" t="inlineStr">
        <is>
          <t xml:space="preserve"> </t>
        </is>
      </c>
    </row>
    <row r="164">
      <c r="A164" s="4" t="inlineStr">
        <is>
          <t>Depreciation and amortization</t>
        </is>
      </c>
      <c r="B164" s="5" t="n">
        <v>18284</v>
      </c>
      <c r="C164" s="5" t="n">
        <v>18138</v>
      </c>
      <c r="D164" s="4" t="inlineStr">
        <is>
          <t xml:space="preserve"> </t>
        </is>
      </c>
      <c r="E164" s="4" t="inlineStr">
        <is>
          <t xml:space="preserve"> </t>
        </is>
      </c>
    </row>
    <row r="165">
      <c r="A165" s="4" t="inlineStr">
        <is>
          <t>Amortization of intangibles from acquisitions</t>
        </is>
      </c>
      <c r="B165" s="5" t="n">
        <v>975</v>
      </c>
      <c r="C165" s="5" t="n">
        <v>1729</v>
      </c>
      <c r="D165" s="4" t="inlineStr">
        <is>
          <t xml:space="preserve"> </t>
        </is>
      </c>
      <c r="E165" s="4" t="inlineStr">
        <is>
          <t xml:space="preserve"> </t>
        </is>
      </c>
    </row>
    <row r="166">
      <c r="A166" s="4" t="inlineStr">
        <is>
          <t>(Gain) loss on disposition of assets and transfers</t>
        </is>
      </c>
      <c r="B166" s="5" t="n">
        <v>459</v>
      </c>
      <c r="C166" s="5" t="n">
        <v>108</v>
      </c>
      <c r="D166" s="4" t="inlineStr">
        <is>
          <t xml:space="preserve"> </t>
        </is>
      </c>
      <c r="E166" s="4" t="inlineStr">
        <is>
          <t xml:space="preserve"> </t>
        </is>
      </c>
    </row>
    <row r="167">
      <c r="A167" s="4" t="inlineStr">
        <is>
          <t>Total Operating Expenses</t>
        </is>
      </c>
      <c r="B167" s="5" t="n">
        <v>87213</v>
      </c>
      <c r="C167" s="5" t="n">
        <v>93138</v>
      </c>
      <c r="D167" s="4" t="inlineStr">
        <is>
          <t xml:space="preserve"> </t>
        </is>
      </c>
      <c r="E167" s="4" t="inlineStr">
        <is>
          <t xml:space="preserve"> </t>
        </is>
      </c>
    </row>
    <row r="168">
      <c r="A168" s="4" t="inlineStr">
        <is>
          <t>Income from operations</t>
        </is>
      </c>
      <c r="B168" s="5" t="n">
        <v>-2415</v>
      </c>
      <c r="C168" s="5" t="n">
        <v>597</v>
      </c>
      <c r="D168" s="4" t="inlineStr">
        <is>
          <t xml:space="preserve"> </t>
        </is>
      </c>
      <c r="E168" s="4" t="inlineStr">
        <is>
          <t xml:space="preserve"> </t>
        </is>
      </c>
    </row>
    <row r="169">
      <c r="A169" s="3" t="inlineStr">
        <is>
          <t>Other income (expenses)</t>
        </is>
      </c>
      <c r="B169" s="4" t="inlineStr">
        <is>
          <t xml:space="preserve"> </t>
        </is>
      </c>
      <c r="C169" s="4" t="inlineStr">
        <is>
          <t xml:space="preserve"> </t>
        </is>
      </c>
      <c r="D169" s="4" t="inlineStr">
        <is>
          <t xml:space="preserve"> </t>
        </is>
      </c>
      <c r="E169" s="4" t="inlineStr">
        <is>
          <t xml:space="preserve"> </t>
        </is>
      </c>
    </row>
    <row r="170">
      <c r="A170" s="4" t="inlineStr">
        <is>
          <t>Net (income) loss attributable to noncontrolling interests</t>
        </is>
      </c>
      <c r="B170" s="5" t="n">
        <v>3933</v>
      </c>
      <c r="C170" s="5" t="n">
        <v>3069</v>
      </c>
      <c r="D170" s="4" t="inlineStr">
        <is>
          <t xml:space="preserve"> </t>
        </is>
      </c>
      <c r="E170" s="4" t="inlineStr">
        <is>
          <t xml:space="preserve"> </t>
        </is>
      </c>
    </row>
    <row r="171">
      <c r="A171" s="3" t="inlineStr">
        <is>
          <t>Segment Assets</t>
        </is>
      </c>
      <c r="B171" s="4" t="inlineStr">
        <is>
          <t xml:space="preserve"> </t>
        </is>
      </c>
      <c r="C171" s="4" t="inlineStr">
        <is>
          <t xml:space="preserve"> </t>
        </is>
      </c>
      <c r="D171" s="4" t="inlineStr">
        <is>
          <t xml:space="preserve"> </t>
        </is>
      </c>
      <c r="E171" s="4" t="inlineStr">
        <is>
          <t xml:space="preserve"> </t>
        </is>
      </c>
    </row>
    <row r="172">
      <c r="A172" s="4" t="inlineStr">
        <is>
          <t>Cash, cash equivalents, and restricted cash</t>
        </is>
      </c>
      <c r="B172" s="5" t="n">
        <v>44529</v>
      </c>
      <c r="C172" s="4" t="inlineStr">
        <is>
          <t xml:space="preserve"> </t>
        </is>
      </c>
      <c r="D172" s="5" t="n">
        <v>51604</v>
      </c>
      <c r="E172" s="4" t="inlineStr">
        <is>
          <t xml:space="preserve"> </t>
        </is>
      </c>
    </row>
    <row r="173">
      <c r="A173" s="4" t="inlineStr">
        <is>
          <t>Total current assets</t>
        </is>
      </c>
      <c r="B173" s="5" t="n">
        <v>146714</v>
      </c>
      <c r="C173" s="4" t="inlineStr">
        <is>
          <t xml:space="preserve"> </t>
        </is>
      </c>
      <c r="D173" s="5" t="n">
        <v>168754</v>
      </c>
      <c r="E173" s="4" t="inlineStr">
        <is>
          <t xml:space="preserve"> </t>
        </is>
      </c>
    </row>
    <row r="174">
      <c r="A174" s="4" t="inlineStr">
        <is>
          <t>Fixed assets, net</t>
        </is>
      </c>
      <c r="B174" s="5" t="n">
        <v>559816</v>
      </c>
      <c r="C174" s="4" t="inlineStr">
        <is>
          <t xml:space="preserve"> </t>
        </is>
      </c>
      <c r="D174" s="5" t="n">
        <v>565625</v>
      </c>
      <c r="E174" s="4" t="inlineStr">
        <is>
          <t xml:space="preserve"> </t>
        </is>
      </c>
    </row>
    <row r="175">
      <c r="A175" s="4" t="inlineStr">
        <is>
          <t>Total assets</t>
        </is>
      </c>
      <c r="B175" s="5" t="n">
        <v>926372</v>
      </c>
      <c r="C175" s="4" t="inlineStr">
        <is>
          <t xml:space="preserve"> </t>
        </is>
      </c>
      <c r="D175" s="5" t="n">
        <v>957914</v>
      </c>
      <c r="E175" s="4" t="inlineStr">
        <is>
          <t xml:space="preserve"> </t>
        </is>
      </c>
    </row>
    <row r="176">
      <c r="A176" s="4" t="inlineStr">
        <is>
          <t>Total current liabilities</t>
        </is>
      </c>
      <c r="B176" s="5" t="n">
        <v>130274</v>
      </c>
      <c r="C176" s="4" t="inlineStr">
        <is>
          <t xml:space="preserve"> </t>
        </is>
      </c>
      <c r="D176" s="5" t="n">
        <v>147490</v>
      </c>
      <c r="E176" s="4" t="inlineStr">
        <is>
          <t xml:space="preserve"> </t>
        </is>
      </c>
    </row>
    <row r="177">
      <c r="A177" s="4" t="inlineStr">
        <is>
          <t>Total debt, including current portion</t>
        </is>
      </c>
      <c r="B177" s="5" t="n">
        <v>315861</v>
      </c>
      <c r="C177" s="4" t="inlineStr">
        <is>
          <t xml:space="preserve"> </t>
        </is>
      </c>
      <c r="D177" s="6" t="n">
        <v>316241</v>
      </c>
      <c r="E177" s="4" t="inlineStr">
        <is>
          <t xml:space="preserve"> </t>
        </is>
      </c>
    </row>
    <row r="178">
      <c r="A178" s="3" t="inlineStr">
        <is>
          <t>Capital Expenditures</t>
        </is>
      </c>
      <c r="B178" s="4" t="inlineStr">
        <is>
          <t xml:space="preserve"> </t>
        </is>
      </c>
      <c r="C178" s="4" t="inlineStr">
        <is>
          <t xml:space="preserve"> </t>
        </is>
      </c>
      <c r="D178" s="4" t="inlineStr">
        <is>
          <t xml:space="preserve"> </t>
        </is>
      </c>
      <c r="E178" s="4" t="inlineStr">
        <is>
          <t xml:space="preserve"> </t>
        </is>
      </c>
    </row>
    <row r="179">
      <c r="A179" s="4" t="inlineStr">
        <is>
          <t>Capital expenditures</t>
        </is>
      </c>
      <c r="B179" s="5" t="n">
        <v>32472</v>
      </c>
      <c r="C179" s="5" t="n">
        <v>31233</v>
      </c>
      <c r="D179" s="4" t="inlineStr">
        <is>
          <t xml:space="preserve"> </t>
        </is>
      </c>
      <c r="E179" s="4" t="inlineStr">
        <is>
          <t xml:space="preserve"> </t>
        </is>
      </c>
    </row>
    <row r="180">
      <c r="A180" s="4" t="inlineStr">
        <is>
          <t>US Telecom | Operating segments | Communication Services</t>
        </is>
      </c>
      <c r="B180" s="4" t="inlineStr">
        <is>
          <t xml:space="preserve"> </t>
        </is>
      </c>
      <c r="C180" s="4" t="inlineStr">
        <is>
          <t xml:space="preserve"> </t>
        </is>
      </c>
      <c r="D180" s="4" t="inlineStr">
        <is>
          <t xml:space="preserve"> </t>
        </is>
      </c>
      <c r="E180" s="4" t="inlineStr">
        <is>
          <t xml:space="preserve"> </t>
        </is>
      </c>
    </row>
    <row r="181">
      <c r="A181" s="3" t="inlineStr">
        <is>
          <t>Revenue</t>
        </is>
      </c>
      <c r="B181" s="4" t="inlineStr">
        <is>
          <t xml:space="preserve"> </t>
        </is>
      </c>
      <c r="C181" s="4" t="inlineStr">
        <is>
          <t xml:space="preserve"> </t>
        </is>
      </c>
      <c r="D181" s="4" t="inlineStr">
        <is>
          <t xml:space="preserve"> </t>
        </is>
      </c>
      <c r="E181" s="4" t="inlineStr">
        <is>
          <t xml:space="preserve"> </t>
        </is>
      </c>
    </row>
    <row r="182">
      <c r="A182" s="4" t="inlineStr">
        <is>
          <t>Total Revenue</t>
        </is>
      </c>
      <c r="B182" s="5" t="n">
        <v>80981</v>
      </c>
      <c r="C182" s="5" t="n">
        <v>89518</v>
      </c>
      <c r="D182" s="4" t="inlineStr">
        <is>
          <t xml:space="preserve"> </t>
        </is>
      </c>
      <c r="E182" s="4" t="inlineStr">
        <is>
          <t xml:space="preserve"> </t>
        </is>
      </c>
    </row>
    <row r="183">
      <c r="A183" s="3" t="inlineStr">
        <is>
          <t>Operating Expenses</t>
        </is>
      </c>
      <c r="B183" s="4" t="inlineStr">
        <is>
          <t xml:space="preserve"> </t>
        </is>
      </c>
      <c r="C183" s="4" t="inlineStr">
        <is>
          <t xml:space="preserve"> </t>
        </is>
      </c>
      <c r="D183" s="4" t="inlineStr">
        <is>
          <t xml:space="preserve"> </t>
        </is>
      </c>
      <c r="E183" s="4" t="inlineStr">
        <is>
          <t xml:space="preserve"> </t>
        </is>
      </c>
    </row>
    <row r="184">
      <c r="A184" s="4" t="inlineStr">
        <is>
          <t>Cost of services</t>
        </is>
      </c>
      <c r="B184" s="5" t="n">
        <v>43261</v>
      </c>
      <c r="C184" s="5" t="n">
        <v>46385</v>
      </c>
      <c r="D184" s="4" t="inlineStr">
        <is>
          <t xml:space="preserve"> </t>
        </is>
      </c>
      <c r="E184" s="4" t="inlineStr">
        <is>
          <t xml:space="preserve"> </t>
        </is>
      </c>
    </row>
    <row r="185">
      <c r="A185" s="4" t="inlineStr">
        <is>
          <t>US Telecom | Operating segments | Mobility</t>
        </is>
      </c>
      <c r="B185" s="4" t="inlineStr">
        <is>
          <t xml:space="preserve"> </t>
        </is>
      </c>
      <c r="C185" s="4" t="inlineStr">
        <is>
          <t xml:space="preserve"> </t>
        </is>
      </c>
      <c r="D185" s="4" t="inlineStr">
        <is>
          <t xml:space="preserve"> </t>
        </is>
      </c>
      <c r="E185" s="4" t="inlineStr">
        <is>
          <t xml:space="preserve"> </t>
        </is>
      </c>
    </row>
    <row r="186">
      <c r="A186" s="3" t="inlineStr">
        <is>
          <t>Revenue</t>
        </is>
      </c>
      <c r="B186" s="4" t="inlineStr">
        <is>
          <t xml:space="preserve"> </t>
        </is>
      </c>
      <c r="C186" s="4" t="inlineStr">
        <is>
          <t xml:space="preserve"> </t>
        </is>
      </c>
      <c r="D186" s="4" t="inlineStr">
        <is>
          <t xml:space="preserve"> </t>
        </is>
      </c>
      <c r="E186" s="4" t="inlineStr">
        <is>
          <t xml:space="preserve"> </t>
        </is>
      </c>
    </row>
    <row r="187">
      <c r="A187" s="4" t="inlineStr">
        <is>
          <t>Total Revenue</t>
        </is>
      </c>
      <c r="B187" s="5" t="n">
        <v>39</v>
      </c>
      <c r="C187" s="5" t="n">
        <v>838</v>
      </c>
      <c r="D187" s="4" t="inlineStr">
        <is>
          <t xml:space="preserve"> </t>
        </is>
      </c>
      <c r="E187" s="4" t="inlineStr">
        <is>
          <t xml:space="preserve"> </t>
        </is>
      </c>
    </row>
    <row r="188">
      <c r="A188" s="4" t="inlineStr">
        <is>
          <t>US Telecom | Operating segments | Mobility - Business</t>
        </is>
      </c>
      <c r="B188" s="4" t="inlineStr">
        <is>
          <t xml:space="preserve"> </t>
        </is>
      </c>
      <c r="C188" s="4" t="inlineStr">
        <is>
          <t xml:space="preserve"> </t>
        </is>
      </c>
      <c r="D188" s="4" t="inlineStr">
        <is>
          <t xml:space="preserve"> </t>
        </is>
      </c>
      <c r="E188" s="4" t="inlineStr">
        <is>
          <t xml:space="preserve"> </t>
        </is>
      </c>
    </row>
    <row r="189">
      <c r="A189" s="3" t="inlineStr">
        <is>
          <t>Revenue</t>
        </is>
      </c>
      <c r="B189" s="4" t="inlineStr">
        <is>
          <t xml:space="preserve"> </t>
        </is>
      </c>
      <c r="C189" s="4" t="inlineStr">
        <is>
          <t xml:space="preserve"> </t>
        </is>
      </c>
      <c r="D189" s="4" t="inlineStr">
        <is>
          <t xml:space="preserve"> </t>
        </is>
      </c>
      <c r="E189" s="4" t="inlineStr">
        <is>
          <t xml:space="preserve"> </t>
        </is>
      </c>
    </row>
    <row r="190">
      <c r="A190" s="4" t="inlineStr">
        <is>
          <t>Total Revenue</t>
        </is>
      </c>
      <c r="B190" s="5" t="n">
        <v>39</v>
      </c>
      <c r="C190" s="5" t="n">
        <v>74</v>
      </c>
      <c r="D190" s="4" t="inlineStr">
        <is>
          <t xml:space="preserve"> </t>
        </is>
      </c>
      <c r="E190" s="4" t="inlineStr">
        <is>
          <t xml:space="preserve"> </t>
        </is>
      </c>
    </row>
    <row r="191">
      <c r="A191" s="4" t="inlineStr">
        <is>
          <t>US Telecom | Operating segments | Mobility - Consumer</t>
        </is>
      </c>
      <c r="B191" s="4" t="inlineStr">
        <is>
          <t xml:space="preserve"> </t>
        </is>
      </c>
      <c r="C191" s="4" t="inlineStr">
        <is>
          <t xml:space="preserve"> </t>
        </is>
      </c>
      <c r="D191" s="4" t="inlineStr">
        <is>
          <t xml:space="preserve"> </t>
        </is>
      </c>
      <c r="E191" s="4" t="inlineStr">
        <is>
          <t xml:space="preserve"> </t>
        </is>
      </c>
    </row>
    <row r="192">
      <c r="A192" s="3" t="inlineStr">
        <is>
          <t>Revenue</t>
        </is>
      </c>
      <c r="B192" s="4" t="inlineStr">
        <is>
          <t xml:space="preserve"> </t>
        </is>
      </c>
      <c r="C192" s="4" t="inlineStr">
        <is>
          <t xml:space="preserve"> </t>
        </is>
      </c>
      <c r="D192" s="4" t="inlineStr">
        <is>
          <t xml:space="preserve"> </t>
        </is>
      </c>
      <c r="E192" s="4" t="inlineStr">
        <is>
          <t xml:space="preserve"> </t>
        </is>
      </c>
    </row>
    <row r="193">
      <c r="A193" s="4" t="inlineStr">
        <is>
          <t>Total Revenue</t>
        </is>
      </c>
      <c r="B193" s="4" t="inlineStr">
        <is>
          <t xml:space="preserve"> </t>
        </is>
      </c>
      <c r="C193" s="5" t="n">
        <v>764</v>
      </c>
      <c r="D193" s="4" t="inlineStr">
        <is>
          <t xml:space="preserve"> </t>
        </is>
      </c>
      <c r="E193" s="4" t="inlineStr">
        <is>
          <t xml:space="preserve"> </t>
        </is>
      </c>
    </row>
    <row r="194">
      <c r="A194" s="4" t="inlineStr">
        <is>
          <t>US Telecom | Operating segments | Fixed</t>
        </is>
      </c>
      <c r="B194" s="4" t="inlineStr">
        <is>
          <t xml:space="preserve"> </t>
        </is>
      </c>
      <c r="C194" s="4" t="inlineStr">
        <is>
          <t xml:space="preserve"> </t>
        </is>
      </c>
      <c r="D194" s="4" t="inlineStr">
        <is>
          <t xml:space="preserve"> </t>
        </is>
      </c>
      <c r="E194" s="4" t="inlineStr">
        <is>
          <t xml:space="preserve"> </t>
        </is>
      </c>
    </row>
    <row r="195">
      <c r="A195" s="3" t="inlineStr">
        <is>
          <t>Revenue</t>
        </is>
      </c>
      <c r="B195" s="4" t="inlineStr">
        <is>
          <t xml:space="preserve"> </t>
        </is>
      </c>
      <c r="C195" s="4" t="inlineStr">
        <is>
          <t xml:space="preserve"> </t>
        </is>
      </c>
      <c r="D195" s="4" t="inlineStr">
        <is>
          <t xml:space="preserve"> </t>
        </is>
      </c>
      <c r="E195" s="4" t="inlineStr">
        <is>
          <t xml:space="preserve"> </t>
        </is>
      </c>
    </row>
    <row r="196">
      <c r="A196" s="4" t="inlineStr">
        <is>
          <t>Total Revenue</t>
        </is>
      </c>
      <c r="B196" s="5" t="n">
        <v>51659</v>
      </c>
      <c r="C196" s="5" t="n">
        <v>57884</v>
      </c>
      <c r="D196" s="4" t="inlineStr">
        <is>
          <t xml:space="preserve"> </t>
        </is>
      </c>
      <c r="E196" s="4" t="inlineStr">
        <is>
          <t xml:space="preserve"> </t>
        </is>
      </c>
    </row>
    <row r="197">
      <c r="A197" s="4" t="inlineStr">
        <is>
          <t>US Telecom | Operating segments | Fixed - Business</t>
        </is>
      </c>
      <c r="B197" s="4" t="inlineStr">
        <is>
          <t xml:space="preserve"> </t>
        </is>
      </c>
      <c r="C197" s="4" t="inlineStr">
        <is>
          <t xml:space="preserve"> </t>
        </is>
      </c>
      <c r="D197" s="4" t="inlineStr">
        <is>
          <t xml:space="preserve"> </t>
        </is>
      </c>
      <c r="E197" s="4" t="inlineStr">
        <is>
          <t xml:space="preserve"> </t>
        </is>
      </c>
    </row>
    <row r="198">
      <c r="A198" s="3" t="inlineStr">
        <is>
          <t>Revenue</t>
        </is>
      </c>
      <c r="B198" s="4" t="inlineStr">
        <is>
          <t xml:space="preserve"> </t>
        </is>
      </c>
      <c r="C198" s="4" t="inlineStr">
        <is>
          <t xml:space="preserve"> </t>
        </is>
      </c>
      <c r="D198" s="4" t="inlineStr">
        <is>
          <t xml:space="preserve"> </t>
        </is>
      </c>
      <c r="E198" s="4" t="inlineStr">
        <is>
          <t xml:space="preserve"> </t>
        </is>
      </c>
    </row>
    <row r="199">
      <c r="A199" s="4" t="inlineStr">
        <is>
          <t>Total Revenue</t>
        </is>
      </c>
      <c r="B199" s="5" t="n">
        <v>29244</v>
      </c>
      <c r="C199" s="5" t="n">
        <v>34965</v>
      </c>
      <c r="D199" s="4" t="inlineStr">
        <is>
          <t xml:space="preserve"> </t>
        </is>
      </c>
      <c r="E199" s="4" t="inlineStr">
        <is>
          <t xml:space="preserve"> </t>
        </is>
      </c>
    </row>
    <row r="200">
      <c r="A200" s="4" t="inlineStr">
        <is>
          <t>US Telecom | Operating segments | Fixed - Consumer</t>
        </is>
      </c>
      <c r="B200" s="4" t="inlineStr">
        <is>
          <t xml:space="preserve"> </t>
        </is>
      </c>
      <c r="C200" s="4" t="inlineStr">
        <is>
          <t xml:space="preserve"> </t>
        </is>
      </c>
      <c r="D200" s="4" t="inlineStr">
        <is>
          <t xml:space="preserve"> </t>
        </is>
      </c>
      <c r="E200" s="4" t="inlineStr">
        <is>
          <t xml:space="preserve"> </t>
        </is>
      </c>
    </row>
    <row r="201">
      <c r="A201" s="3" t="inlineStr">
        <is>
          <t>Revenue</t>
        </is>
      </c>
      <c r="B201" s="4" t="inlineStr">
        <is>
          <t xml:space="preserve"> </t>
        </is>
      </c>
      <c r="C201" s="4" t="inlineStr">
        <is>
          <t xml:space="preserve"> </t>
        </is>
      </c>
      <c r="D201" s="4" t="inlineStr">
        <is>
          <t xml:space="preserve"> </t>
        </is>
      </c>
      <c r="E201" s="4" t="inlineStr">
        <is>
          <t xml:space="preserve"> </t>
        </is>
      </c>
    </row>
    <row r="202">
      <c r="A202" s="4" t="inlineStr">
        <is>
          <t>Total Revenue</t>
        </is>
      </c>
      <c r="B202" s="5" t="n">
        <v>22415</v>
      </c>
      <c r="C202" s="5" t="n">
        <v>22919</v>
      </c>
      <c r="D202" s="4" t="inlineStr">
        <is>
          <t xml:space="preserve"> </t>
        </is>
      </c>
      <c r="E202" s="4" t="inlineStr">
        <is>
          <t xml:space="preserve"> </t>
        </is>
      </c>
    </row>
    <row r="203">
      <c r="A203" s="4" t="inlineStr">
        <is>
          <t>US Telecom | Operating segments | Carrier services</t>
        </is>
      </c>
      <c r="B203" s="4" t="inlineStr">
        <is>
          <t xml:space="preserve"> </t>
        </is>
      </c>
      <c r="C203" s="4" t="inlineStr">
        <is>
          <t xml:space="preserve"> </t>
        </is>
      </c>
      <c r="D203" s="4" t="inlineStr">
        <is>
          <t xml:space="preserve"> </t>
        </is>
      </c>
      <c r="E203" s="4" t="inlineStr">
        <is>
          <t xml:space="preserve"> </t>
        </is>
      </c>
    </row>
    <row r="204">
      <c r="A204" s="3" t="inlineStr">
        <is>
          <t>Revenue</t>
        </is>
      </c>
      <c r="B204" s="4" t="inlineStr">
        <is>
          <t xml:space="preserve"> </t>
        </is>
      </c>
      <c r="C204" s="4" t="inlineStr">
        <is>
          <t xml:space="preserve"> </t>
        </is>
      </c>
      <c r="D204" s="4" t="inlineStr">
        <is>
          <t xml:space="preserve"> </t>
        </is>
      </c>
      <c r="E204" s="4" t="inlineStr">
        <is>
          <t xml:space="preserve"> </t>
        </is>
      </c>
    </row>
    <row r="205">
      <c r="A205" s="4" t="inlineStr">
        <is>
          <t>Total Revenue</t>
        </is>
      </c>
      <c r="B205" s="5" t="n">
        <v>29227</v>
      </c>
      <c r="C205" s="5" t="n">
        <v>30052</v>
      </c>
      <c r="D205" s="4" t="inlineStr">
        <is>
          <t xml:space="preserve"> </t>
        </is>
      </c>
      <c r="E205" s="4" t="inlineStr">
        <is>
          <t xml:space="preserve"> </t>
        </is>
      </c>
    </row>
    <row r="206">
      <c r="A206" s="4" t="inlineStr">
        <is>
          <t>US Telecom | Operating segments | Other</t>
        </is>
      </c>
      <c r="B206" s="4" t="inlineStr">
        <is>
          <t xml:space="preserve"> </t>
        </is>
      </c>
      <c r="C206" s="4" t="inlineStr">
        <is>
          <t xml:space="preserve"> </t>
        </is>
      </c>
      <c r="D206" s="4" t="inlineStr">
        <is>
          <t xml:space="preserve"> </t>
        </is>
      </c>
      <c r="E206" s="4" t="inlineStr">
        <is>
          <t xml:space="preserve"> </t>
        </is>
      </c>
    </row>
    <row r="207">
      <c r="A207" s="3" t="inlineStr">
        <is>
          <t>Revenue</t>
        </is>
      </c>
      <c r="B207" s="4" t="inlineStr">
        <is>
          <t xml:space="preserve"> </t>
        </is>
      </c>
      <c r="C207" s="4" t="inlineStr">
        <is>
          <t xml:space="preserve"> </t>
        </is>
      </c>
      <c r="D207" s="4" t="inlineStr">
        <is>
          <t xml:space="preserve"> </t>
        </is>
      </c>
      <c r="E207" s="4" t="inlineStr">
        <is>
          <t xml:space="preserve"> </t>
        </is>
      </c>
    </row>
    <row r="208">
      <c r="A208" s="4" t="inlineStr">
        <is>
          <t>Total Revenue</t>
        </is>
      </c>
      <c r="B208" s="5" t="n">
        <v>56</v>
      </c>
      <c r="C208" s="5" t="n">
        <v>744</v>
      </c>
      <c r="D208" s="4" t="inlineStr">
        <is>
          <t xml:space="preserve"> </t>
        </is>
      </c>
      <c r="E208" s="4" t="inlineStr">
        <is>
          <t xml:space="preserve"> </t>
        </is>
      </c>
    </row>
    <row r="209">
      <c r="A209" s="4" t="inlineStr">
        <is>
          <t>US Telecom | Operating segments | Construction</t>
        </is>
      </c>
      <c r="B209" s="4" t="inlineStr">
        <is>
          <t xml:space="preserve"> </t>
        </is>
      </c>
      <c r="C209" s="4" t="inlineStr">
        <is>
          <t xml:space="preserve"> </t>
        </is>
      </c>
      <c r="D209" s="4" t="inlineStr">
        <is>
          <t xml:space="preserve"> </t>
        </is>
      </c>
      <c r="E209" s="4" t="inlineStr">
        <is>
          <t xml:space="preserve"> </t>
        </is>
      </c>
    </row>
    <row r="210">
      <c r="A210" s="3" t="inlineStr">
        <is>
          <t>Revenue</t>
        </is>
      </c>
      <c r="B210" s="4" t="inlineStr">
        <is>
          <t xml:space="preserve"> </t>
        </is>
      </c>
      <c r="C210" s="4" t="inlineStr">
        <is>
          <t xml:space="preserve"> </t>
        </is>
      </c>
      <c r="D210" s="4" t="inlineStr">
        <is>
          <t xml:space="preserve"> </t>
        </is>
      </c>
      <c r="E210" s="4" t="inlineStr">
        <is>
          <t xml:space="preserve"> </t>
        </is>
      </c>
    </row>
    <row r="211">
      <c r="A211" s="4" t="inlineStr">
        <is>
          <t>Total Revenue</t>
        </is>
      </c>
      <c r="B211" s="5" t="n">
        <v>1046</v>
      </c>
      <c r="C211" s="5" t="n">
        <v>1586</v>
      </c>
      <c r="D211" s="4" t="inlineStr">
        <is>
          <t xml:space="preserve"> </t>
        </is>
      </c>
      <c r="E211" s="4" t="inlineStr">
        <is>
          <t xml:space="preserve"> </t>
        </is>
      </c>
    </row>
    <row r="212">
      <c r="A212" s="3" t="inlineStr">
        <is>
          <t>Operating Expenses</t>
        </is>
      </c>
      <c r="B212" s="4" t="inlineStr">
        <is>
          <t xml:space="preserve"> </t>
        </is>
      </c>
      <c r="C212" s="4" t="inlineStr">
        <is>
          <t xml:space="preserve"> </t>
        </is>
      </c>
      <c r="D212" s="4" t="inlineStr">
        <is>
          <t xml:space="preserve"> </t>
        </is>
      </c>
      <c r="E212" s="4" t="inlineStr">
        <is>
          <t xml:space="preserve"> </t>
        </is>
      </c>
    </row>
    <row r="213">
      <c r="A213" s="4" t="inlineStr">
        <is>
          <t>Cost of services</t>
        </is>
      </c>
      <c r="B213" s="5" t="n">
        <v>1501</v>
      </c>
      <c r="C213" s="5" t="n">
        <v>1570</v>
      </c>
      <c r="D213" s="4" t="inlineStr">
        <is>
          <t xml:space="preserve"> </t>
        </is>
      </c>
      <c r="E213" s="4" t="inlineStr">
        <is>
          <t xml:space="preserve"> </t>
        </is>
      </c>
    </row>
    <row r="214">
      <c r="A214" s="4" t="inlineStr">
        <is>
          <t>US Telecom | Operating segments | Other</t>
        </is>
      </c>
      <c r="B214" s="4" t="inlineStr">
        <is>
          <t xml:space="preserve"> </t>
        </is>
      </c>
      <c r="C214" s="4" t="inlineStr">
        <is>
          <t xml:space="preserve"> </t>
        </is>
      </c>
      <c r="D214" s="4" t="inlineStr">
        <is>
          <t xml:space="preserve"> </t>
        </is>
      </c>
      <c r="E214" s="4" t="inlineStr">
        <is>
          <t xml:space="preserve"> </t>
        </is>
      </c>
    </row>
    <row r="215">
      <c r="A215" s="3" t="inlineStr">
        <is>
          <t>Revenue</t>
        </is>
      </c>
      <c r="B215" s="4" t="inlineStr">
        <is>
          <t xml:space="preserve"> </t>
        </is>
      </c>
      <c r="C215" s="4" t="inlineStr">
        <is>
          <t xml:space="preserve"> </t>
        </is>
      </c>
      <c r="D215" s="4" t="inlineStr">
        <is>
          <t xml:space="preserve"> </t>
        </is>
      </c>
      <c r="E215" s="4" t="inlineStr">
        <is>
          <t xml:space="preserve"> </t>
        </is>
      </c>
    </row>
    <row r="216">
      <c r="A216" s="4" t="inlineStr">
        <is>
          <t>Total Revenue</t>
        </is>
      </c>
      <c r="B216" s="5" t="n">
        <v>2771</v>
      </c>
      <c r="C216" s="5" t="n">
        <v>2631</v>
      </c>
      <c r="D216" s="4" t="inlineStr">
        <is>
          <t xml:space="preserve"> </t>
        </is>
      </c>
      <c r="E216" s="4" t="inlineStr">
        <is>
          <t xml:space="preserve"> </t>
        </is>
      </c>
    </row>
    <row r="217">
      <c r="A217" s="4" t="inlineStr">
        <is>
          <t>US Telecom | Operating segments | Managed Services</t>
        </is>
      </c>
      <c r="B217" s="4" t="inlineStr">
        <is>
          <t xml:space="preserve"> </t>
        </is>
      </c>
      <c r="C217" s="4" t="inlineStr">
        <is>
          <t xml:space="preserve"> </t>
        </is>
      </c>
      <c r="D217" s="4" t="inlineStr">
        <is>
          <t xml:space="preserve"> </t>
        </is>
      </c>
      <c r="E217" s="4" t="inlineStr">
        <is>
          <t xml:space="preserve"> </t>
        </is>
      </c>
    </row>
    <row r="218">
      <c r="A218" s="3" t="inlineStr">
        <is>
          <t>Revenue</t>
        </is>
      </c>
      <c r="B218" s="4" t="inlineStr">
        <is>
          <t xml:space="preserve"> </t>
        </is>
      </c>
      <c r="C218" s="4" t="inlineStr">
        <is>
          <t xml:space="preserve"> </t>
        </is>
      </c>
      <c r="D218" s="4" t="inlineStr">
        <is>
          <t xml:space="preserve"> </t>
        </is>
      </c>
      <c r="E218" s="4" t="inlineStr">
        <is>
          <t xml:space="preserve"> </t>
        </is>
      </c>
    </row>
    <row r="219">
      <c r="A219" s="4" t="inlineStr">
        <is>
          <t>Total Revenue</t>
        </is>
      </c>
      <c r="B219" s="6" t="n">
        <v>2771</v>
      </c>
      <c r="C219" s="6" t="n">
        <v>2631</v>
      </c>
      <c r="D219" s="4" t="inlineStr">
        <is>
          <t xml:space="preserve"> </t>
        </is>
      </c>
      <c r="E21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COMMITMENTS AND CONTINGENCIES (Details) $ in Millions</t>
        </is>
      </c>
      <c r="B1" s="2" t="inlineStr">
        <is>
          <t>May 08, 2024 USD ($)</t>
        </is>
      </c>
      <c r="C1" s="2" t="inlineStr">
        <is>
          <t>Mar. 31, 2025 USD ($) claim</t>
        </is>
      </c>
    </row>
    <row r="2">
      <c r="A2" s="4" t="inlineStr">
        <is>
          <t>Litigation proceedings and disputes in Guyana</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Number of pending claims | claim</t>
        </is>
      </c>
      <c r="B4" s="4" t="inlineStr">
        <is>
          <t xml:space="preserve"> </t>
        </is>
      </c>
      <c r="C4" s="5" t="n">
        <v>1</v>
      </c>
    </row>
    <row r="5">
      <c r="A5" s="4" t="inlineStr">
        <is>
          <t>Consent Decree with the FCC Enforcement Bureau</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Settlement, amount</t>
        </is>
      </c>
      <c r="B7" s="7" t="n">
        <v>6.3</v>
      </c>
      <c r="C7" s="4" t="inlineStr">
        <is>
          <t xml:space="preserve"> </t>
        </is>
      </c>
    </row>
    <row r="8">
      <c r="A8" s="4" t="inlineStr">
        <is>
          <t>Cash payment</t>
        </is>
      </c>
      <c r="B8" s="14" t="n">
        <v>5.3</v>
      </c>
      <c r="C8" s="4" t="inlineStr">
        <is>
          <t xml:space="preserve"> </t>
        </is>
      </c>
    </row>
    <row r="9">
      <c r="A9" s="4" t="inlineStr">
        <is>
          <t>Amount of forgiveness on receivables for settlement</t>
        </is>
      </c>
      <c r="B9" s="6" t="n">
        <v>1</v>
      </c>
      <c r="C9" s="4" t="inlineStr">
        <is>
          <t xml:space="preserve"> </t>
        </is>
      </c>
    </row>
    <row r="10">
      <c r="A10" s="4" t="inlineStr">
        <is>
          <t>Consent Decree with the FCC Enforcement Bureau | Universal Service Administrative Company</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Term of compliance agreement</t>
        </is>
      </c>
      <c r="B12" s="4" t="inlineStr">
        <is>
          <t>3 years</t>
        </is>
      </c>
      <c r="C12" s="4" t="inlineStr">
        <is>
          <t xml:space="preserve"> </t>
        </is>
      </c>
    </row>
    <row r="13">
      <c r="A13" s="4" t="inlineStr">
        <is>
          <t>Pending litigation, adverse outcome</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Accrued contingent liability</t>
        </is>
      </c>
      <c r="B15" s="4" t="inlineStr">
        <is>
          <t xml:space="preserve"> </t>
        </is>
      </c>
      <c r="C15" s="7"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Unrealized gain on derivatives, tax</t>
        </is>
      </c>
      <c r="B4" s="6" t="n">
        <v>0</v>
      </c>
      <c r="C4" s="7" t="n">
        <v>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32" customWidth="1" min="2" max="2"/>
    <col width="13" customWidth="1" min="3" max="3"/>
    <col width="24" customWidth="1" min="4" max="4"/>
    <col width="27" customWidth="1" min="5" max="5"/>
    <col width="18" customWidth="1" min="6" max="6"/>
    <col width="34" customWidth="1" min="7" max="7"/>
    <col width="26" customWidth="1" min="8" max="8"/>
    <col width="13" customWidth="1" min="9" max="9"/>
  </cols>
  <sheetData>
    <row r="1">
      <c r="A1" s="1" t="inlineStr">
        <is>
          <t>CONDENSED CONSOLIDATED STATEMENTS OF EQUITY - USD ($) $ in Thousands</t>
        </is>
      </c>
      <c r="B1" s="2" t="inlineStr">
        <is>
          <t>Total ATNI Stockholders' Equity</t>
        </is>
      </c>
      <c r="C1" s="2" t="inlineStr">
        <is>
          <t>Common Stock</t>
        </is>
      </c>
      <c r="D1" s="2" t="inlineStr">
        <is>
          <t>Treasury Stock, at cost</t>
        </is>
      </c>
      <c r="E1" s="2" t="inlineStr">
        <is>
          <t>Additional Paid In Capital</t>
        </is>
      </c>
      <c r="F1" s="2" t="inlineStr">
        <is>
          <t>Retained Earnings</t>
        </is>
      </c>
      <c r="G1" s="2" t="inlineStr">
        <is>
          <t>Other Comprehensive Income/(Loss)</t>
        </is>
      </c>
      <c r="H1" s="2" t="inlineStr">
        <is>
          <t>Non-Controlling Interests</t>
        </is>
      </c>
      <c r="I1" s="2" t="inlineStr">
        <is>
          <t>Total</t>
        </is>
      </c>
    </row>
    <row r="2">
      <c r="A2" s="4" t="inlineStr">
        <is>
          <t>Balance, beginning of period at Dec. 31, 2023</t>
        </is>
      </c>
      <c r="B2" s="6" t="n">
        <v>541073</v>
      </c>
      <c r="C2" s="6" t="n">
        <v>173</v>
      </c>
      <c r="D2" s="6" t="n">
        <v>-90447</v>
      </c>
      <c r="E2" s="6" t="n">
        <v>205797</v>
      </c>
      <c r="F2" s="6" t="n">
        <v>417282</v>
      </c>
      <c r="G2" s="6" t="n">
        <v>8268</v>
      </c>
      <c r="H2" s="6" t="n">
        <v>96730</v>
      </c>
      <c r="I2" s="6" t="n">
        <v>63780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shares of common stock</t>
        </is>
      </c>
      <c r="B4" s="5" t="n">
        <v>-2016</v>
      </c>
      <c r="C4" s="4" t="inlineStr">
        <is>
          <t xml:space="preserve"> </t>
        </is>
      </c>
      <c r="D4" s="5" t="n">
        <v>-2016</v>
      </c>
      <c r="E4" s="4" t="inlineStr">
        <is>
          <t xml:space="preserve"> </t>
        </is>
      </c>
      <c r="F4" s="4" t="inlineStr">
        <is>
          <t xml:space="preserve"> </t>
        </is>
      </c>
      <c r="G4" s="4" t="inlineStr">
        <is>
          <t xml:space="preserve"> </t>
        </is>
      </c>
      <c r="H4" s="4" t="inlineStr">
        <is>
          <t xml:space="preserve"> </t>
        </is>
      </c>
      <c r="I4" s="5" t="n">
        <v>-2016</v>
      </c>
    </row>
    <row r="5">
      <c r="A5" s="4" t="inlineStr">
        <is>
          <t>Stock-based compensation</t>
        </is>
      </c>
      <c r="B5" s="5" t="n">
        <v>1754</v>
      </c>
      <c r="C5" s="4" t="inlineStr">
        <is>
          <t xml:space="preserve"> </t>
        </is>
      </c>
      <c r="D5" s="4" t="inlineStr">
        <is>
          <t xml:space="preserve"> </t>
        </is>
      </c>
      <c r="E5" s="5" t="n">
        <v>1754</v>
      </c>
      <c r="F5" s="4" t="inlineStr">
        <is>
          <t xml:space="preserve"> </t>
        </is>
      </c>
      <c r="G5" s="4" t="inlineStr">
        <is>
          <t xml:space="preserve"> </t>
        </is>
      </c>
      <c r="H5" s="5" t="n">
        <v>155</v>
      </c>
      <c r="I5" s="5" t="n">
        <v>1909</v>
      </c>
    </row>
    <row r="6">
      <c r="A6" s="4" t="inlineStr">
        <is>
          <t>Dividends declared on common stock</t>
        </is>
      </c>
      <c r="B6" s="5" t="n">
        <v>-3720</v>
      </c>
      <c r="C6" s="4" t="inlineStr">
        <is>
          <t xml:space="preserve"> </t>
        </is>
      </c>
      <c r="D6" s="4" t="inlineStr">
        <is>
          <t xml:space="preserve"> </t>
        </is>
      </c>
      <c r="E6" s="4" t="inlineStr">
        <is>
          <t xml:space="preserve"> </t>
        </is>
      </c>
      <c r="F6" s="5" t="n">
        <v>-3720</v>
      </c>
      <c r="G6" s="4" t="inlineStr">
        <is>
          <t xml:space="preserve"> </t>
        </is>
      </c>
      <c r="H6" s="5" t="n">
        <v>-40</v>
      </c>
      <c r="I6" s="5" t="n">
        <v>-3760</v>
      </c>
    </row>
    <row r="7">
      <c r="A7" s="4" t="inlineStr">
        <is>
          <t>Accrued dividend - redeemable preferred units</t>
        </is>
      </c>
      <c r="B7" s="5" t="n">
        <v>-1348</v>
      </c>
      <c r="C7" s="4" t="inlineStr">
        <is>
          <t xml:space="preserve"> </t>
        </is>
      </c>
      <c r="D7" s="4" t="inlineStr">
        <is>
          <t xml:space="preserve"> </t>
        </is>
      </c>
      <c r="E7" s="4" t="inlineStr">
        <is>
          <t xml:space="preserve"> </t>
        </is>
      </c>
      <c r="F7" s="5" t="n">
        <v>-1348</v>
      </c>
      <c r="G7" s="4" t="inlineStr">
        <is>
          <t xml:space="preserve"> </t>
        </is>
      </c>
      <c r="H7" s="4" t="inlineStr">
        <is>
          <t xml:space="preserve"> </t>
        </is>
      </c>
      <c r="I7" s="5" t="n">
        <v>-1348</v>
      </c>
    </row>
    <row r="8">
      <c r="A8" s="4" t="inlineStr">
        <is>
          <t>Deemed dividend - redeemable common units</t>
        </is>
      </c>
      <c r="B8" s="5" t="n">
        <v>-868</v>
      </c>
      <c r="C8" s="4" t="inlineStr">
        <is>
          <t xml:space="preserve"> </t>
        </is>
      </c>
      <c r="D8" s="4" t="inlineStr">
        <is>
          <t xml:space="preserve"> </t>
        </is>
      </c>
      <c r="E8" s="4" t="inlineStr">
        <is>
          <t xml:space="preserve"> </t>
        </is>
      </c>
      <c r="F8" s="5" t="n">
        <v>-868</v>
      </c>
      <c r="G8" s="4" t="inlineStr">
        <is>
          <t xml:space="preserve"> </t>
        </is>
      </c>
      <c r="H8" s="5" t="n">
        <v>3512</v>
      </c>
      <c r="I8" s="5" t="n">
        <v>2644</v>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5" t="n">
        <v>-6315</v>
      </c>
      <c r="C10" s="4" t="inlineStr">
        <is>
          <t xml:space="preserve"> </t>
        </is>
      </c>
      <c r="D10" s="4" t="inlineStr">
        <is>
          <t xml:space="preserve"> </t>
        </is>
      </c>
      <c r="E10" s="4" t="inlineStr">
        <is>
          <t xml:space="preserve"> </t>
        </is>
      </c>
      <c r="F10" s="5" t="n">
        <v>-6315</v>
      </c>
      <c r="G10" s="4" t="inlineStr">
        <is>
          <t xml:space="preserve"> </t>
        </is>
      </c>
      <c r="H10" s="5" t="n">
        <v>-1633</v>
      </c>
      <c r="I10" s="5" t="n">
        <v>-7948</v>
      </c>
    </row>
    <row r="11">
      <c r="A11" s="4" t="inlineStr">
        <is>
          <t>Other comprehensive income</t>
        </is>
      </c>
      <c r="B11" s="5" t="n">
        <v>1432</v>
      </c>
      <c r="C11" s="4" t="inlineStr">
        <is>
          <t xml:space="preserve"> </t>
        </is>
      </c>
      <c r="D11" s="4" t="inlineStr">
        <is>
          <t xml:space="preserve"> </t>
        </is>
      </c>
      <c r="E11" s="4" t="inlineStr">
        <is>
          <t xml:space="preserve"> </t>
        </is>
      </c>
      <c r="F11" s="4" t="inlineStr">
        <is>
          <t xml:space="preserve"> </t>
        </is>
      </c>
      <c r="G11" s="5" t="n">
        <v>1432</v>
      </c>
      <c r="H11" s="4" t="inlineStr">
        <is>
          <t xml:space="preserve"> </t>
        </is>
      </c>
      <c r="I11" s="5" t="n">
        <v>1432</v>
      </c>
    </row>
    <row r="12">
      <c r="A12" s="4" t="inlineStr">
        <is>
          <t>Total comprehensive income (loss)</t>
        </is>
      </c>
      <c r="B12" s="5" t="n">
        <v>-4883</v>
      </c>
      <c r="C12" s="4" t="inlineStr">
        <is>
          <t xml:space="preserve"> </t>
        </is>
      </c>
      <c r="D12" s="4" t="inlineStr">
        <is>
          <t xml:space="preserve"> </t>
        </is>
      </c>
      <c r="E12" s="4" t="inlineStr">
        <is>
          <t xml:space="preserve"> </t>
        </is>
      </c>
      <c r="F12" s="5" t="n">
        <v>-6315</v>
      </c>
      <c r="G12" s="5" t="n">
        <v>1432</v>
      </c>
      <c r="H12" s="5" t="n">
        <v>-1633</v>
      </c>
      <c r="I12" s="5" t="n">
        <v>-6516</v>
      </c>
    </row>
    <row r="13">
      <c r="A13" s="4" t="inlineStr">
        <is>
          <t>Balance, end of period at Mar. 31, 2024</t>
        </is>
      </c>
      <c r="B13" s="5" t="n">
        <v>529992</v>
      </c>
      <c r="C13" s="5" t="n">
        <v>173</v>
      </c>
      <c r="D13" s="5" t="n">
        <v>-92463</v>
      </c>
      <c r="E13" s="5" t="n">
        <v>207551</v>
      </c>
      <c r="F13" s="5" t="n">
        <v>405031</v>
      </c>
      <c r="G13" s="5" t="n">
        <v>9700</v>
      </c>
      <c r="H13" s="5" t="n">
        <v>98724</v>
      </c>
      <c r="I13" s="5" t="n">
        <v>628716</v>
      </c>
    </row>
    <row r="14">
      <c r="A14" s="4" t="inlineStr">
        <is>
          <t>Balance, beginning of period at Dec. 31, 2024</t>
        </is>
      </c>
      <c r="B14" s="5" t="n">
        <v>489493</v>
      </c>
      <c r="C14" s="5" t="n">
        <v>179</v>
      </c>
      <c r="D14" s="5" t="n">
        <v>-102413</v>
      </c>
      <c r="E14" s="5" t="n">
        <v>212759</v>
      </c>
      <c r="F14" s="5" t="n">
        <v>368191</v>
      </c>
      <c r="G14" s="5" t="n">
        <v>10777</v>
      </c>
      <c r="H14" s="5" t="n">
        <v>105958</v>
      </c>
      <c r="I14" s="5" t="n">
        <v>59545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units</t>
        </is>
      </c>
      <c r="B16" s="4" t="inlineStr">
        <is>
          <t xml:space="preserve"> </t>
        </is>
      </c>
      <c r="C16" s="5" t="n">
        <v>1</v>
      </c>
      <c r="D16" s="4" t="inlineStr">
        <is>
          <t xml:space="preserve"> </t>
        </is>
      </c>
      <c r="E16" s="5" t="n">
        <v>-1</v>
      </c>
      <c r="F16" s="4" t="inlineStr">
        <is>
          <t xml:space="preserve"> </t>
        </is>
      </c>
      <c r="G16" s="4" t="inlineStr">
        <is>
          <t xml:space="preserve"> </t>
        </is>
      </c>
      <c r="H16" s="4" t="inlineStr">
        <is>
          <t xml:space="preserve"> </t>
        </is>
      </c>
      <c r="I16" s="4" t="inlineStr">
        <is>
          <t xml:space="preserve"> </t>
        </is>
      </c>
    </row>
    <row r="17">
      <c r="A17" s="4" t="inlineStr">
        <is>
          <t>Purchase of shares of common stock</t>
        </is>
      </c>
      <c r="B17" s="5" t="n">
        <v>-730</v>
      </c>
      <c r="C17" s="4" t="inlineStr">
        <is>
          <t xml:space="preserve"> </t>
        </is>
      </c>
      <c r="D17" s="5" t="n">
        <v>-730</v>
      </c>
      <c r="E17" s="4" t="inlineStr">
        <is>
          <t xml:space="preserve"> </t>
        </is>
      </c>
      <c r="F17" s="4" t="inlineStr">
        <is>
          <t xml:space="preserve"> </t>
        </is>
      </c>
      <c r="G17" s="4" t="inlineStr">
        <is>
          <t xml:space="preserve"> </t>
        </is>
      </c>
      <c r="H17" s="4" t="inlineStr">
        <is>
          <t xml:space="preserve"> </t>
        </is>
      </c>
      <c r="I17" s="5" t="n">
        <v>-730</v>
      </c>
    </row>
    <row r="18">
      <c r="A18" s="4" t="inlineStr">
        <is>
          <t>Stock-based compensation</t>
        </is>
      </c>
      <c r="B18" s="5" t="n">
        <v>1611</v>
      </c>
      <c r="C18" s="4" t="inlineStr">
        <is>
          <t xml:space="preserve"> </t>
        </is>
      </c>
      <c r="D18" s="4" t="inlineStr">
        <is>
          <t xml:space="preserve"> </t>
        </is>
      </c>
      <c r="E18" s="5" t="n">
        <v>1611</v>
      </c>
      <c r="F18" s="4" t="inlineStr">
        <is>
          <t xml:space="preserve"> </t>
        </is>
      </c>
      <c r="G18" s="4" t="inlineStr">
        <is>
          <t xml:space="preserve"> </t>
        </is>
      </c>
      <c r="H18" s="5" t="n">
        <v>293</v>
      </c>
      <c r="I18" s="5" t="n">
        <v>1904</v>
      </c>
    </row>
    <row r="19">
      <c r="A19" s="4" t="inlineStr">
        <is>
          <t>Dividends declared on common stock</t>
        </is>
      </c>
      <c r="B19" s="5" t="n">
        <v>-3652</v>
      </c>
      <c r="C19" s="4" t="inlineStr">
        <is>
          <t xml:space="preserve"> </t>
        </is>
      </c>
      <c r="D19" s="4" t="inlineStr">
        <is>
          <t xml:space="preserve"> </t>
        </is>
      </c>
      <c r="E19" s="4" t="inlineStr">
        <is>
          <t xml:space="preserve"> </t>
        </is>
      </c>
      <c r="F19" s="5" t="n">
        <v>-3652</v>
      </c>
      <c r="G19" s="4" t="inlineStr">
        <is>
          <t xml:space="preserve"> </t>
        </is>
      </c>
      <c r="H19" s="4" t="inlineStr">
        <is>
          <t xml:space="preserve"> </t>
        </is>
      </c>
      <c r="I19" s="5" t="n">
        <v>-3652</v>
      </c>
    </row>
    <row r="20">
      <c r="A20" s="4" t="inlineStr">
        <is>
          <t>Repurchase of noncontrolling interests</t>
        </is>
      </c>
      <c r="B20" s="5" t="n">
        <v>-7</v>
      </c>
      <c r="C20" s="4" t="inlineStr">
        <is>
          <t xml:space="preserve"> </t>
        </is>
      </c>
      <c r="D20" s="4" t="inlineStr">
        <is>
          <t xml:space="preserve"> </t>
        </is>
      </c>
      <c r="E20" s="5" t="n">
        <v>-7</v>
      </c>
      <c r="F20" s="4" t="inlineStr">
        <is>
          <t xml:space="preserve"> </t>
        </is>
      </c>
      <c r="G20" s="4" t="inlineStr">
        <is>
          <t xml:space="preserve"> </t>
        </is>
      </c>
      <c r="H20" s="5" t="n">
        <v>-38</v>
      </c>
      <c r="I20" s="5" t="n">
        <v>-45</v>
      </c>
    </row>
    <row r="21">
      <c r="A21" s="4" t="inlineStr">
        <is>
          <t>Accrued dividend - redeemable preferred units</t>
        </is>
      </c>
      <c r="B21" s="5" t="n">
        <v>-1458</v>
      </c>
      <c r="C21" s="4" t="inlineStr">
        <is>
          <t xml:space="preserve"> </t>
        </is>
      </c>
      <c r="D21" s="4" t="inlineStr">
        <is>
          <t xml:space="preserve"> </t>
        </is>
      </c>
      <c r="E21" s="4" t="inlineStr">
        <is>
          <t xml:space="preserve"> </t>
        </is>
      </c>
      <c r="F21" s="5" t="n">
        <v>-1458</v>
      </c>
      <c r="G21" s="4" t="inlineStr">
        <is>
          <t xml:space="preserve"> </t>
        </is>
      </c>
      <c r="H21" s="4" t="inlineStr">
        <is>
          <t xml:space="preserve"> </t>
        </is>
      </c>
      <c r="I21" s="5" t="n">
        <v>-1458</v>
      </c>
    </row>
    <row r="22">
      <c r="A22" s="4" t="inlineStr">
        <is>
          <t>Deemed dividend - redeemable common units</t>
        </is>
      </c>
      <c r="B22" s="5" t="n">
        <v>-3425</v>
      </c>
      <c r="C22" s="4" t="inlineStr">
        <is>
          <t xml:space="preserve"> </t>
        </is>
      </c>
      <c r="D22" s="4" t="inlineStr">
        <is>
          <t xml:space="preserve"> </t>
        </is>
      </c>
      <c r="E22" s="4" t="inlineStr">
        <is>
          <t xml:space="preserve"> </t>
        </is>
      </c>
      <c r="F22" s="5" t="n">
        <v>-3425</v>
      </c>
      <c r="G22" s="4" t="inlineStr">
        <is>
          <t xml:space="preserve"> </t>
        </is>
      </c>
      <c r="H22" s="5" t="n">
        <v>3631</v>
      </c>
      <c r="I22" s="5" t="n">
        <v>206</v>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8928</v>
      </c>
      <c r="C24" s="4" t="inlineStr">
        <is>
          <t xml:space="preserve"> </t>
        </is>
      </c>
      <c r="D24" s="4" t="inlineStr">
        <is>
          <t xml:space="preserve"> </t>
        </is>
      </c>
      <c r="E24" s="4" t="inlineStr">
        <is>
          <t xml:space="preserve"> </t>
        </is>
      </c>
      <c r="F24" s="5" t="n">
        <v>-8928</v>
      </c>
      <c r="G24" s="4" t="inlineStr">
        <is>
          <t xml:space="preserve"> </t>
        </is>
      </c>
      <c r="H24" s="5" t="n">
        <v>-2459</v>
      </c>
      <c r="I24" s="5" t="n">
        <v>-11387</v>
      </c>
    </row>
    <row r="25">
      <c r="A25" s="4" t="inlineStr">
        <is>
          <t>Other comprehensive income</t>
        </is>
      </c>
      <c r="B25" s="5" t="n">
        <v>431</v>
      </c>
      <c r="C25" s="4" t="inlineStr">
        <is>
          <t xml:space="preserve"> </t>
        </is>
      </c>
      <c r="D25" s="4" t="inlineStr">
        <is>
          <t xml:space="preserve"> </t>
        </is>
      </c>
      <c r="E25" s="4" t="inlineStr">
        <is>
          <t xml:space="preserve"> </t>
        </is>
      </c>
      <c r="F25" s="4" t="inlineStr">
        <is>
          <t xml:space="preserve"> </t>
        </is>
      </c>
      <c r="G25" s="5" t="n">
        <v>431</v>
      </c>
      <c r="H25" s="4" t="inlineStr">
        <is>
          <t xml:space="preserve"> </t>
        </is>
      </c>
      <c r="I25" s="5" t="n">
        <v>431</v>
      </c>
    </row>
    <row r="26">
      <c r="A26" s="4" t="inlineStr">
        <is>
          <t>Total comprehensive income (loss)</t>
        </is>
      </c>
      <c r="B26" s="5" t="n">
        <v>-8497</v>
      </c>
      <c r="C26" s="4" t="inlineStr">
        <is>
          <t xml:space="preserve"> </t>
        </is>
      </c>
      <c r="D26" s="4" t="inlineStr">
        <is>
          <t xml:space="preserve"> </t>
        </is>
      </c>
      <c r="E26" s="4" t="inlineStr">
        <is>
          <t xml:space="preserve"> </t>
        </is>
      </c>
      <c r="F26" s="5" t="n">
        <v>-8928</v>
      </c>
      <c r="G26" s="5" t="n">
        <v>431</v>
      </c>
      <c r="H26" s="5" t="n">
        <v>-2459</v>
      </c>
      <c r="I26" s="5" t="n">
        <v>-10956</v>
      </c>
    </row>
    <row r="27">
      <c r="A27" s="4" t="inlineStr">
        <is>
          <t>Balance, end of period at Mar. 31, 2025</t>
        </is>
      </c>
      <c r="B27" s="6" t="n">
        <v>473335</v>
      </c>
      <c r="C27" s="6" t="n">
        <v>180</v>
      </c>
      <c r="D27" s="6" t="n">
        <v>-103143</v>
      </c>
      <c r="E27" s="6" t="n">
        <v>214362</v>
      </c>
      <c r="F27" s="6" t="n">
        <v>350728</v>
      </c>
      <c r="G27" s="6" t="n">
        <v>11208</v>
      </c>
      <c r="H27" s="6" t="n">
        <v>107385</v>
      </c>
      <c r="I27" s="6" t="n">
        <v>5807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CONDENSED CONSOLIDATED STATEMENTS OF EQUITY</t>
        </is>
      </c>
      <c r="B3" s="4" t="inlineStr">
        <is>
          <t xml:space="preserve"> </t>
        </is>
      </c>
      <c r="C3" s="4" t="inlineStr">
        <is>
          <t xml:space="preserve"> </t>
        </is>
      </c>
    </row>
    <row r="4">
      <c r="A4" s="4" t="inlineStr">
        <is>
          <t>Issuance of common units (in shares)</t>
        </is>
      </c>
      <c r="B4" s="5" t="n">
        <v>138013</v>
      </c>
      <c r="C4" s="4" t="inlineStr">
        <is>
          <t xml:space="preserve"> </t>
        </is>
      </c>
    </row>
    <row r="5">
      <c r="A5" s="4" t="inlineStr">
        <is>
          <t>Purchase of shares of common stock</t>
        </is>
      </c>
      <c r="B5" s="5" t="n">
        <v>35699</v>
      </c>
      <c r="C5" s="5" t="n">
        <v>62940</v>
      </c>
    </row>
    <row r="6">
      <c r="A6" s="4" t="inlineStr">
        <is>
          <t>Dividends declared on common stock (in dollars per share)</t>
        </is>
      </c>
      <c r="B6" s="8" t="n">
        <v>0.24</v>
      </c>
      <c r="C6" s="8" t="n">
        <v>0.2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8:55:22Z</dcterms:created>
  <dcterms:modified xmlns:dcterms="http://purl.org/dc/terms/" xmlns:xsi="http://www.w3.org/2001/XMLSchema-instance" xsi:type="dcterms:W3CDTF">2025-05-12T18:55:25Z</dcterms:modified>
</cp:coreProperties>
</file>